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Balance Sheets" sheetId="3" r:id="rId3"/>
    <s:sheet name="Consolidated Balance Sheets (Pa" sheetId="4" r:id="rId4"/>
    <s:sheet name="Consolidated Statements of Cash" sheetId="5" r:id="rId5"/>
    <s:sheet name="Consolidated Statements of Shar" sheetId="6" r:id="rId6"/>
    <s:sheet name="Consolidated Statements of Sha7" sheetId="7" r:id="rId7"/>
    <s:sheet name="Summary of Accounting Policies" sheetId="8" r:id="rId8"/>
    <s:sheet name="Segment Information" sheetId="9" r:id="rId9"/>
    <s:sheet name="Acquisitions" sheetId="10" r:id="rId10"/>
    <s:sheet name="Disposal of Long-lived Assets a" sheetId="11" r:id="rId11"/>
    <s:sheet name="Stock-Based Compensation" sheetId="12" r:id="rId12"/>
    <s:sheet name="Income Taxes" sheetId="13" r:id="rId13"/>
    <s:sheet name="Earnings Per Share" sheetId="14" r:id="rId14"/>
    <s:sheet name="Inventories" sheetId="15" r:id="rId15"/>
    <s:sheet name="Property, Plant and Equipment" sheetId="16" r:id="rId16"/>
    <s:sheet name="Goodwill and Other Intangible A" sheetId="17" r:id="rId17"/>
    <s:sheet name="Commitments and Contingencies" sheetId="18" r:id="rId18"/>
    <s:sheet name="Borrowings" sheetId="19" r:id="rId19"/>
    <s:sheet name="Retirement Plans" sheetId="20" r:id="rId20"/>
    <s:sheet name="Deferred Revenue and Extended P" sheetId="21" r:id="rId21"/>
    <s:sheet name="Standard Product Warranties" sheetId="22" r:id="rId22"/>
    <s:sheet name="Other Long-Term Liabilities" sheetId="23" r:id="rId23"/>
    <s:sheet name="Shareholders' Rights" sheetId="24" r:id="rId24"/>
    <s:sheet name="Accumulated Other Comprehensive" sheetId="25" r:id="rId25"/>
    <s:sheet name="Quarterly Financial Data (Unaud" sheetId="26" r:id="rId26"/>
    <s:sheet name="Summary of Accounting Policies " sheetId="27" r:id="rId27"/>
    <s:sheet name="Summary of Accounting Policie28" sheetId="28" r:id="rId28"/>
    <s:sheet name="Segment Information (Tables)" sheetId="29" r:id="rId29"/>
    <s:sheet name="Acquisitions (Tables)" sheetId="30" r:id="rId30"/>
    <s:sheet name="Stock-Based Compensation (Table" sheetId="31" r:id="rId31"/>
    <s:sheet name="Income Taxes (Tables)" sheetId="32" r:id="rId32"/>
    <s:sheet name="Earnings Per Share (Tables)" sheetId="33" r:id="rId33"/>
    <s:sheet name="Inventories (Tables)" sheetId="34" r:id="rId34"/>
    <s:sheet name="Property, Plant and Equipment (" sheetId="35" r:id="rId35"/>
    <s:sheet name="Goodwill and Other Intangible36" sheetId="36" r:id="rId36"/>
    <s:sheet name="Borrowings (Tables)" sheetId="37" r:id="rId37"/>
    <s:sheet name="Retirement Plans (Tables)" sheetId="38" r:id="rId38"/>
    <s:sheet name="Deferred Revenue and Extended39" sheetId="39" r:id="rId39"/>
    <s:sheet name="Standard Product Warranties (Ta" sheetId="40" r:id="rId40"/>
    <s:sheet name="Other Long-Term Liabilities (Ta" sheetId="41" r:id="rId41"/>
    <s:sheet name="Accumulated Other Comprehensi42" sheetId="42" r:id="rId42"/>
    <s:sheet name="Quarterly Financial Data (Una43" sheetId="43" r:id="rId43"/>
    <s:sheet name="Summary of Accounting Policie44" sheetId="44" r:id="rId44"/>
    <s:sheet name="Summary of Accounting Policie45" sheetId="45" r:id="rId45"/>
    <s:sheet name="Summary of Accounting Policie46" sheetId="46" r:id="rId46"/>
    <s:sheet name="Segment Information (Details)" sheetId="47" r:id="rId47"/>
    <s:sheet name="Segment Information (Details 2)" sheetId="48" r:id="rId48"/>
    <s:sheet name="Acquisitions (Details)" sheetId="49" r:id="rId49"/>
    <s:sheet name="Acquisitions (Details 2)" sheetId="50" r:id="rId50"/>
    <s:sheet name="Disposal of Long-lived Assets51" sheetId="51" r:id="rId51"/>
    <s:sheet name="Stock-Based Compensation (Detai" sheetId="52" r:id="rId52"/>
    <s:sheet name="Stock-Based Compensation (Det53" sheetId="53" r:id="rId53"/>
    <s:sheet name="Income Taxes (Details)" sheetId="54" r:id="rId54"/>
    <s:sheet name="Income Taxes (Details 2)" sheetId="55" r:id="rId55"/>
    <s:sheet name="Income Taxes (Details 3)" sheetId="56" r:id="rId56"/>
    <s:sheet name="Income Taxes (Details 4)" sheetId="57" r:id="rId57"/>
    <s:sheet name="Earnings Per Share (Details)" sheetId="58" r:id="rId58"/>
    <s:sheet name="Inventories (Details)" sheetId="59" r:id="rId59"/>
    <s:sheet name="Property, Plant, and Equipment " sheetId="60" r:id="rId60"/>
    <s:sheet name="Goodwill and Other Intangible61" sheetId="61" r:id="rId61"/>
    <s:sheet name="Goodwill and Other Intangible62" sheetId="62" r:id="rId62"/>
    <s:sheet name="Goodwill and Other Intangible63" sheetId="63" r:id="rId63"/>
    <s:sheet name="Goodwill and Other Intangible64" sheetId="64" r:id="rId64"/>
    <s:sheet name="Goodwill and Other Intangible65" sheetId="65" r:id="rId65"/>
    <s:sheet name="Goodwill and Other Intangible66" sheetId="66" r:id="rId66"/>
    <s:sheet name="Commitments and Contingencies (" sheetId="67" r:id="rId67"/>
    <s:sheet name="Commitments and Contingencies68" sheetId="68" r:id="rId68"/>
    <s:sheet name="Commitments and Contingencies69" sheetId="69" r:id="rId69"/>
    <s:sheet name="Commitments and Contingencies70" sheetId="70" r:id="rId70"/>
    <s:sheet name="Borrowings (Details)" sheetId="71" r:id="rId71"/>
    <s:sheet name="Retirement Plans (Details)" sheetId="72" r:id="rId72"/>
    <s:sheet name="Retirement Plans (Details 2)" sheetId="73" r:id="rId73"/>
    <s:sheet name="Retirement Plans (Details 3)" sheetId="74" r:id="rId74"/>
    <s:sheet name="Deferred Revenue and Extended75" sheetId="75" r:id="rId75"/>
    <s:sheet name="Standard Product Warranties (De" sheetId="76" r:id="rId76"/>
    <s:sheet name="Other Long-Term Liabilities (De" sheetId="77" r:id="rId77"/>
    <s:sheet name="Shareholders' Rights (Details)" sheetId="78" r:id="rId78"/>
    <s:sheet name="Accumulated Other Comprehensi79" sheetId="79" r:id="rId79"/>
    <s:sheet name="Quarterly Financial Data (Una80" sheetId="80" r:id="rId80"/>
  </s:sheets>
  <s:definedNames/>
  <s:calcPr calcId="124519" calcMode="auto" fullCalcOnLoad="1"/>
</s:workbook>
</file>

<file path=xl/sharedStrings.xml><?xml version="1.0" encoding="utf-8"?>
<sst xmlns="http://schemas.openxmlformats.org/spreadsheetml/2006/main" uniqueCount="954">
  <si>
    <t>Document and Entity Information - USD ($) $ in Billions</t>
  </si>
  <si>
    <t>12 Months Ended</t>
  </si>
  <si>
    <t>Dec. 31, 2015</t>
  </si>
  <si>
    <t>Feb. 04, 2016</t>
  </si>
  <si>
    <t>Jun. 30, 2015</t>
  </si>
  <si>
    <t>Document and Entity Information</t>
  </si>
  <si>
    <t>Entity Registrant Name</t>
  </si>
  <si>
    <t>CARLISLE COMPANIES INC</t>
  </si>
  <si>
    <t>Entity Central Index Key</t>
  </si>
  <si>
    <t>Document Type</t>
  </si>
  <si>
    <t>10-K</t>
  </si>
  <si>
    <t>Document Period End Date</t>
  </si>
  <si>
    <t>Dec. 31,
		2015</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Earnings and Comprehensive Income - USD ($) $ in Millions</t>
  </si>
  <si>
    <t>Dec. 31, 2014</t>
  </si>
  <si>
    <t>Dec. 31, 2013</t>
  </si>
  <si>
    <t>Condensed Consolidated Statements of Earnings and Comprehensive Income</t>
  </si>
  <si>
    <t>Net sales</t>
  </si>
  <si>
    <t>Cost of goods sold</t>
  </si>
  <si>
    <t>Selling and administrative expenses</t>
  </si>
  <si>
    <t>Research and development expenses</t>
  </si>
  <si>
    <t>Other (income) expense, net</t>
  </si>
  <si>
    <t>Earnings before interest and income taxes</t>
  </si>
  <si>
    <t>Interest expense, net</t>
  </si>
  <si>
    <t>Earnings before income taxes from continuing operations</t>
  </si>
  <si>
    <t>Income tax expense (Note 6)</t>
  </si>
  <si>
    <t>Income from continuing operations</t>
  </si>
  <si>
    <t>Discontinued operations (Note 4)</t>
  </si>
  <si>
    <t>Income (loss) before income taxes</t>
  </si>
  <si>
    <t>Income tax benefit</t>
  </si>
  <si>
    <t>Income (loss) from discontinued operations</t>
  </si>
  <si>
    <t>Net income</t>
  </si>
  <si>
    <t>Basic earnings (loss) per share attributable to common shares(1)</t>
  </si>
  <si>
    <t>Loss from discontinued operations</t>
  </si>
  <si>
    <t>[1]</t>
  </si>
  <si>
    <t>Basic earnings per share</t>
  </si>
  <si>
    <t>Diluted earnings (loss) per share attributable to common shares(1)</t>
  </si>
  <si>
    <t>Diluted earnings per share</t>
  </si>
  <si>
    <t>Comprehensive Income</t>
  </si>
  <si>
    <t>Other comprehensive income (loss) (Note 18)</t>
  </si>
  <si>
    <t>Change in foreign currency translation</t>
  </si>
  <si>
    <t>Change in accrued post-retirement benefit liability, net of tax</t>
  </si>
  <si>
    <t>Loss on hedging activities, net of tax</t>
  </si>
  <si>
    <t>Other comprehensive income (loss)</t>
  </si>
  <si>
    <t>Comprehensive income</t>
  </si>
  <si>
    <t>Earning per share calculated based on the twoclass method. See Note 7 for detailed calculations.</t>
  </si>
  <si>
    <t>Consolidated Balance Sheets - USD ($) $ in Millions</t>
  </si>
  <si>
    <t>Current assets:</t>
  </si>
  <si>
    <t>Cash and cash equivalents</t>
  </si>
  <si>
    <t>Receivables, net of allowance of $4.7 in 2015 and $4.8 in 2014</t>
  </si>
  <si>
    <t>Inventories (Note 8)</t>
  </si>
  <si>
    <t>Deferred income taxes (Note 6)</t>
  </si>
  <si>
    <t>Prepaid expenses and other current assets</t>
  </si>
  <si>
    <t>Total current assets</t>
  </si>
  <si>
    <t>Property, plant, and equipment, net of accumulated depreciation of $568.7 in 2015 and $513.7 in 2014 (Note 9)</t>
  </si>
  <si>
    <t>Other assets:</t>
  </si>
  <si>
    <t>Goodwill, net (Note 10)</t>
  </si>
  <si>
    <t>Other intangible assets, net (Note 10)</t>
  </si>
  <si>
    <t>Other long-term assets</t>
  </si>
  <si>
    <t>Total other assets</t>
  </si>
  <si>
    <t>TOTAL ASSETS</t>
  </si>
  <si>
    <t>Current liabilities:</t>
  </si>
  <si>
    <t>Short-term debt, including current maturities (Note 12)</t>
  </si>
  <si>
    <t>Accounts payable</t>
  </si>
  <si>
    <t>Accrued expenses</t>
  </si>
  <si>
    <t>Deferred revenue (Note 14)</t>
  </si>
  <si>
    <t>Total current liabilities</t>
  </si>
  <si>
    <t>Long-term liabilities:</t>
  </si>
  <si>
    <t>Long-term debt (Note 12)</t>
  </si>
  <si>
    <t>Other long-term liabilities (Note 16)</t>
  </si>
  <si>
    <t>Total long-term liabilities</t>
  </si>
  <si>
    <t>Shareholders' equity:</t>
  </si>
  <si>
    <t>Preferred stock, $1 par value per share. Authorized and unissued 5,000,000 shares</t>
  </si>
  <si>
    <t xml:space="preserve"> </t>
  </si>
  <si>
    <t>Common stock, $1 par value per share. Authorized 200,000,000 shares; 78,661,248 shares issued; 64,051,600 outstanding in 2015 and 64,691,059 outstanding in 2014</t>
  </si>
  <si>
    <t>Additional paid-in capital</t>
  </si>
  <si>
    <t>Deferred compensation equity (Note 5)</t>
  </si>
  <si>
    <t>Cost of shares in treasury-14,383,241 shares in 2015 and 13,723,201 shares in 2014</t>
  </si>
  <si>
    <t>Accumulated other comprehensive loss (Note 18)</t>
  </si>
  <si>
    <t>Retained earnings</t>
  </si>
  <si>
    <t>Total shareholders' equity</t>
  </si>
  <si>
    <t>TOTAL LIABILITIES AND SHAREHOLDERS' EQUITY</t>
  </si>
  <si>
    <t>Consolidated Balance Sheets (Parenthetical) - USD ($) $ in Millions</t>
  </si>
  <si>
    <t>Condensed Consolidated Balance Sheets</t>
  </si>
  <si>
    <t>Receivables, allowance (in dollars)</t>
  </si>
  <si>
    <t>Property, plant and equipment, accumulated depreciation (in dollars)</t>
  </si>
  <si>
    <t>Preferred stock, par value (in dollars per share)</t>
  </si>
  <si>
    <t>Preferred stock, Authorized shares</t>
  </si>
  <si>
    <t>Common stock, par value (in dollars per share)</t>
  </si>
  <si>
    <t>Common stock, Authorized shares</t>
  </si>
  <si>
    <t>Common stock, shares issued</t>
  </si>
  <si>
    <t>Common stock, shares outstanding</t>
  </si>
  <si>
    <t>Treasury, shares</t>
  </si>
  <si>
    <t>Consolidated Statements of Cash Flows - USD ($) $ in Millions</t>
  </si>
  <si>
    <t>Operating activities</t>
  </si>
  <si>
    <t>Reconciliation of net income to cash flows provided by operating activities:</t>
  </si>
  <si>
    <t>Depreciation</t>
  </si>
  <si>
    <t>Amortization</t>
  </si>
  <si>
    <t>Non-cash compensation, net of tax benefit</t>
  </si>
  <si>
    <t>Gain on sale of businesses</t>
  </si>
  <si>
    <t>(Gain) loss on sale of property and equipment, net</t>
  </si>
  <si>
    <t>Impairment of assets</t>
  </si>
  <si>
    <t>Deferred taxes</t>
  </si>
  <si>
    <t>Foreign exchange (gain) loss</t>
  </si>
  <si>
    <t>Changes in assets and liabilities, excluding effects of acquisitions and divestitures:</t>
  </si>
  <si>
    <t>Receivables</t>
  </si>
  <si>
    <t>Inventories</t>
  </si>
  <si>
    <t>Prepaid expenses and other assets</t>
  </si>
  <si>
    <t>Accrued expenses and deferred revenues</t>
  </si>
  <si>
    <t>Long-term liabilities</t>
  </si>
  <si>
    <t>Other operating activities</t>
  </si>
  <si>
    <t>Net cash provided by operating activities</t>
  </si>
  <si>
    <t>Investing activities</t>
  </si>
  <si>
    <t>Capital expenditures</t>
  </si>
  <si>
    <t>Acquisitions, net of cash</t>
  </si>
  <si>
    <t>Proceeds from sale of property and equipment</t>
  </si>
  <si>
    <t>Proceeds from sale of business</t>
  </si>
  <si>
    <t>Net cash provided by (used in) investing activities</t>
  </si>
  <si>
    <t>Financing activities</t>
  </si>
  <si>
    <t>Net change in short-term borrowings and revolving credit lines</t>
  </si>
  <si>
    <t>Repayments of long-term debt</t>
  </si>
  <si>
    <t>Debt issuance costs</t>
  </si>
  <si>
    <t>Acquisition date value of contingent consideration settled</t>
  </si>
  <si>
    <t>Dividends paid</t>
  </si>
  <si>
    <t>Proceeds from issuance of treasury shares and stock options</t>
  </si>
  <si>
    <t>Repurchases of common stock</t>
  </si>
  <si>
    <t>Net cash used in financing activities</t>
  </si>
  <si>
    <t>Effect of foreign currency exchange rate changes on cash and cash equivalents</t>
  </si>
  <si>
    <t>Change in cash and cash equivalents</t>
  </si>
  <si>
    <t>Beginning of period</t>
  </si>
  <si>
    <t>End of period</t>
  </si>
  <si>
    <t>Consolidated Statements of Shareholders' Equity - USD ($) $ in Millions</t>
  </si>
  <si>
    <t>Common Stock</t>
  </si>
  <si>
    <t>Additional Paid-In Capital</t>
  </si>
  <si>
    <t>Deferred Compensation Equity</t>
  </si>
  <si>
    <t>Accumulated Other Comprehensive Income (loss).</t>
  </si>
  <si>
    <t>Retained Earnings</t>
  </si>
  <si>
    <t>Shares in Treasury</t>
  </si>
  <si>
    <t>Total</t>
  </si>
  <si>
    <t>Balance at Dec. 31, 2012</t>
  </si>
  <si>
    <t>Balance (in shares) at Dec. 31, 2012</t>
  </si>
  <si>
    <t>Increase (Decrease) in Shareholders' Equity</t>
  </si>
  <si>
    <t>Other comprehensive income (loss), net of tax</t>
  </si>
  <si>
    <t>Cash dividends - $0.84, $0.94, and $1.10 per share for the years ended 2013, 2014, and 2015, respectively</t>
  </si>
  <si>
    <t>Stock based compensation (1)</t>
  </si>
  <si>
    <t>Stock based compensation other (in shares)</t>
  </si>
  <si>
    <t>Balance at Dec. 31, 2013</t>
  </si>
  <si>
    <t>Balance (in shares) at Dec. 31, 2013</t>
  </si>
  <si>
    <t>Balance at Dec. 31, 2014</t>
  </si>
  <si>
    <t>Balance (in shares) at Dec. 31, 2014</t>
  </si>
  <si>
    <t>Common stock repurchase</t>
  </si>
  <si>
    <t>Common stock repurchase (in Shares)</t>
  </si>
  <si>
    <t>Balance at Dec. 31, 2015</t>
  </si>
  <si>
    <t>Balance (in shares) at Dec. 31, 2015</t>
  </si>
  <si>
    <t>Stock based compensation includes stock option activity, net of tax, and restricted share activity</t>
  </si>
  <si>
    <t>Consolidated Statements of Shareholders' Equity (Parenthetical) - $ / shares</t>
  </si>
  <si>
    <t>3 Months Ended</t>
  </si>
  <si>
    <t>Sep. 30, 2015</t>
  </si>
  <si>
    <t>Mar. 31, 2015</t>
  </si>
  <si>
    <t>Sep. 30, 2014</t>
  </si>
  <si>
    <t>Jun. 30, 2014</t>
  </si>
  <si>
    <t>Mar. 31, 2014</t>
  </si>
  <si>
    <t>Consolidated Statements of Shareholders' Equity</t>
  </si>
  <si>
    <t>Cash dividends (in dollars per share)</t>
  </si>
  <si>
    <t>Summary of Accounting Policies</t>
  </si>
  <si>
    <t>Note 1—Summary of Accounting Policies
Nature of Business
Carlisle Companies Incorporated, its wholly owned subsidiaries and their divisions or subsidiaries, referred to herein as the "Company" or "Carlisle," is a global diversified company that designs, manufactures, and markets a wide range of products that serve a broad range of niche markets including commercial roofing, energy, agriculture, mining, construction, aerospace and defense electronics, medical technology, transportation, general industrial, protective coating, wood, auto refinishing, foodservice, and healthcare and sanitary maintenance. The Company markets its products as a component supplier to original equipment manufacturers, distributors, as well as directly to end-users.
Basis of Consolidation
The consolidated financial statements include the accounts of the Company and its subsidiaries. All material intercompany transactions and accounts have been eliminated. The Company's fiscal year-end is December 31.
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ash Equivalents
Debt securities with a maturity of three months or less when acquired are considered cash equivalents.
Revenue Recognition
Revenues are recognized when persuasive evidence of an arrangement exists, goods have been shipped (or services have been rendered), the customer takes ownership and assumes risk of loss, collection is probable, and the sales price is fixed or determinable.
Provisions for rights of return, discounts, and rebates to customers and other adjustments are provided for at the time of sale as a deduction to revenue. Costs related to standard warranties are estimated at the time of sale and recorded as a component of Cost of goods sold.
Shipping and Handling Costs
Costs incurred to physically transfer product to customer locations are recorded as a component of cost of goods sold. Charges passed on to customers are recorded into net sales.
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4.7 million at December 31, 2015, $4.8 million at December 31, 2014, and $3.3 million at December 31, 2013. Changes in economic conditions in specific markets in which the Company operates could have an effect on reserve balances required and on the ability to recognize revenue until cash is collected or collectability is probable. The following is activity in the Company's allowance for doubtful accounts for the years ended December 31:
(in millions)
2015
2014
2013
Balance at January 1
$
$
$
Provision charged to expense
Provision charged to other accounts
)
Amounts written off, net of recoveries
)
)
)
​
​
​
​
​
​
​
​
​
​
​
Balance at December 31
$
$
$
​
​
​
​
​
​
​
​
​
​
​
​
​
​
​
​
​
​
​
​
​
​
Inventories
Inventories are valued at the lower of cost or market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
Deferred Revenue and Extended Product Warranty
The Company offers extended warranty contracts on sales of certain products; the most significant being those offered on its installed roofing systems within the Construction Materials segment. The lives of these warranties range from five to thirty years. All revenue for the sale of these contracts is deferred and amortized on a straight-line basis over the life of the contracts. Current costs of services performed under these contracts are expensed as incurred and included in Cost of good sold. The Company also records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See Note 14 for additional information regarding deferred revenue and extended product warranties.
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the straight-line basis over the estimated useful lives of the assets. Depreciation includes the amortization of capital leases. Asset lives are 20 to 40 years for buildings, five to 15 years for machinery and equipment, and three to ten years for leasehold improvements.
Valuation of Long-Lived Assets
Long-lived assets or asset groups, including amortizable intangible assets, are tested for impairment whenever events or circumstances indicate that the carrying amount of the asset or asset group may not be recoverable. For purposes of testing for impairment, the Company groups its long-lived assets classified as held and used at the lowest level for which identifiable cash flows are largely independent of the cash flows from other assets and liabilities. The Company's asset groupings vary based on the related business in which the long-lived asset is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In the event indicators of impairment are identified, undiscounted estimated future cash flows are compared to the carrying value of the long-lived asset or asset group.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
Goodwill and Other Intangible Assets
Intangible assets are recognized and recorded at their acquisition-date fair values. Intangible assets that are subject to amortization are amortized on a straight-line basis over their useful lives. Definite-lived intangible assets consist primarily of acquired customer relationships and patents, non-compete agreements and intellectual property. The Company determines the useful life of its customer relationship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customer relationship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difference.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determined that its operating segments are its reporting units.
See Note 10 for additional information regarding goodwill and other intangible assets.
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 for additional information regarding rent expense.
Contingencies and Insurance Recoveries
The Company is exposed to losses related to various potential claims related to its employee obligations and other matters in the normal course of business, including litigation. The Company records a liability related to such potential claims, both those reported to the Company and incurred but not yet reported, when probable and reasonably estimable and with respect to workers' compensation obligations. The Company utilizes actuarial models to estimate the ultimate total cost of such claims, primarily based on historical loss experience and expectations about future costs of providing workers compensation benefits.
As part of its risk management strategy, the Company maintains occurrence-based insurance contracts related to certain contingent losses primarily workers' compensation, medical and dental, general liability, property, and product liability claims up to applicable retention limits. The Company records a recovery under these insurance contracts when such recovery is deemed probable. See Note 11 for additional information regarding contingencies and insurance recoveries.
Pension and Other Post Retirement Benefits
The Company maintains defined benefit pension plans for certain employees. Additionally, the Company has a limited number of post-retirement benefit programs that provide certain retirees with life insurance, medical and prescription drug coverage. The annual net periodic expense an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health care cost trends. These assumptions are reviewed periodically by management in consultation with its independent actuary. Changes in the assumptions to reflect actual experience can result in a change in the net periodic expense and accru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unrecognized actuarial gain (loss) and then amortized into earnings over a period of time based on the average future service period, which may cause the expense related to providing these benefits to increase or decrease. See Note 13 for additional information regarding these plans and the associated plan assets.
Income Taxes
Income taxes are recorded in accordance with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See Note 6 for additional information regarding income taxes.
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vest upon retirement from the Company. The Company recognizes expense for awards that have graded vesting features under the graded vesting method, which considers each separately vesting tranche as though they were, in substance, multiple awards. See Note 5 for additional information regarding stock-based compensation.
Foreign Currency Matters
The functional currency of the Company's subsidiaries outside the United States is the currency of the primary economic environment in which the subsidiary operates. Assets and liabilities of these operations are translated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income) expense, net.
New Accounting Standards Adopted
In November 2015, the FASB issued ASU 2015-17, Income Taxes (Topic 740): Balance Sheet Classification of Deferred Taxes ("ASU 2015-17"). ASU 2015-17 requires entities to present deferred tax assets and liabilities as noncurrent in a classified balance sheet instead of separating into current and noncurrent amounts. ASU 2105-17 is effective for financial statements issued for annual periods beginning after December 15, 2016, and interim periods within those annual periods, on a prospective or retrospective basis. Early adoption is permitted for all companies in any interim or annual period. ASU 2015-17 was early adopted as of December 31, 2015 on a prospective basis and prior periods have not been restated. The adoption of ASU 2015-17 did not have an impact on the Company's consolidated results of operations, net assets, or cash flows. See Note 6 for additional information regarding deferred tax assets and liabilities.
New Accounting Standards Not Yet Effective
In May 2014, the FASB issued ASU 2014-09, Revenue from Contracts with Customers .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financial statements nor have we determined whether we will utilize the full retrospective or the modified retrospective approach.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reporting periods, including interim reporting periods within those periods, beginning after December 15, 2015, and early adoption is permitted. The provisions of ASU 2015-03 are not expected to have a material effect on the Company's financial condition.
In August 2015, the FASB issued ASU 2015-15, Presentation and Subsequent Measurement of Debt Issuance Costs Associated with Line-of-Credit Arrangements ("ASU 2015-15").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provisions of ASU 2015-15 are not expected to have a material effect on the Company's financial condition.
In April 2015, the FASB issued ASU 2015-05, Customer's Accounting For Fees Paid In A Cloud Computing Arrangement ("ASU 2015-05"), which provides guidance for a customer's accounting for cloud computing costs. ASU 2015-05 is effective for annual reporting periods, including interim reporting periods within those periods, beginning after December 15, 2015. The provisions of ASU 2015-05 are not expected to have a material effect on the Company's financial condition, results of operations, or cash flow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ith early adoption permitted as of the beginning of an interim or annual reporting period. The Company reports inventory on an average-cost basis and thus will be required to adopt the standard; however, the provisions of ASU 2015-11 are not expected to have a material effect on the Company's financial condition or results of operations.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Since it is prospective, the impact of ASU 2015-16 on the Company's financial condition and earnings will depend upon the nature of any measurement period adjustments identified in future periods.</t>
  </si>
  <si>
    <t>Segment Information</t>
  </si>
  <si>
    <t>Note 2—Segment Information
The Company's operations are reported in the following segments:
Carlisle Construction Materials ("CCM" or the "Construction Materials segment") —the principal products of this segment are insulation materials, rubber (EPDM), thermoplastic polyolefin (TPO), and polyvinyl chloride (PVC) roofing membranes used predominantly on non-residential low-sloped roofs, related roofing accessories, including flashings, fasteners, sealing tapes, and coatings and waterproofing products. The markets served include new construction, re-roofing and maintenance of low-sloped roofs, water containment, HVAC sealants, and coatings and waterproofing.
Carlisle Interconnect Technologies ("CIT" or the "Interconnect Technologies segment") —the principal products of this segment are high-performance wire, cable, connectors, contacts, and cable assemblies for the transfer of power and data primarily for the aerospace, medical, defense electronics, test and measurement equipment, and select industrial markets.
Carlisle Fluid Technologies ("CFT" or the "Fluid Technologies segment") —the principal products of this segment are industrial finishing equipment and integrated system solutions for spraying, pumping, mixing, metering, and curing of a variety of coatings used in the transportation, general industrial, protective coating, wood, specialty, and auto refinishing markets.
Carlisle Brake &amp; Friction ("CBF" or the "Brake &amp; Friction segment") —the principal products of this segment include high-performance brakes and friction material, and clutch and transmission friction material for the construction, agriculture, mining, aerospace, and motor sports markets.
Carlisle FoodService Products ("CFSP" or the "FoodService Products segment") —the principal products of this segment include commercial and institutional foodservice permanentware, table coverings, cookware, catering equipment, fiberglass and composite material trays and dishes, industrial brooms, brushes, mops, and rotary brushes for commercial and non-commercial foodservice operators and sanitary maintenance professionals.
Corporate EBIT includes other unallocated costs, primarily general corporate expenses. Corporate assets consist primarily of cash and cash equivalents, deferred taxes, corporate aircraft, and other invested assets.
Geographic Area Information —Net sales are based on the country to which the product was delivered. Net sales by region for the years ended December 31 are as follows (in millions):
Country
2015
2014
2013
United States
$
$
$
International:
Europe
Asia
Canada
Mexico and Latin America
Middle East and Africa
Other
​
​
​
​
​
​
​
​
​
​
​
Net sales
$
$
$
​
​
​
​
​
​
​
​
​
​
​
​
​
​
​
​
​
​
​
​
​
​
Long-lived assets, comprised of net property, plant, and equipment, are as follows (in millions):
Country
2015
2014
2013
Long-lived assets held and used:
United States
$
$
$
Europe
Asia
United Kingdom
Mexico
Other
​
​
​
​
​
​
​
​
​
​
​
Total long-lived assets
$
$
$
​
​
​
​
​
​
​
​
​
​
​
​
​
​
​
​
​
​
​
​
​
​
Financial information for operations by reportable business segment is included in the following summary:
(in millions)
Net Sales
EBIT
Assets
Depreciation and Amortization
Capital Spending
2015
Carlisle Construction Materials
$
$
$
$
$
Carlisle Interconnect Technologies
Carlisle Fluid Technologies
Carlisle Brake &amp; Friction
Carlisle FoodService Products
Corporate(1)
—
)
​
​
​
​
​
​
​
​
​
​
​
​
​
​
​
​
​
Total
$
$
$
$
$
​
​
​
​
​
​
​
​
​
​
​
​
​
​
​
​
​
​
​
​
​
​
​
​
​
​
​
​
​
​
​
​
​
​
2014
Carlisle Construction Materials
$
$
$
$
$
Carlisle Interconnect Technologies
Carlisle Fluid Technologies
—
—
—
—
—
Carlisle Brake &amp; Friction
Carlisle FoodService Products
Corporate(1)
—
)
​
​
​
​
​
​
​
​
​
​
​
​
​
​
​
​
​
Total
$
$
$
$
$
​
​
​
​
​
​
​
​
​
​
​
​
​
​
​
​
​
​
​
​
​
​
​
​
​
​
​
​
​
​
​
​
​
​
2013
Carlisle Construction Materials
$
$
$
$
$
Carlisle Interconnect Technologies
Carlisle Fluid Technologies
—
—
—
—
—
Carlisle Brake &amp; Friction
Carlisle FoodService Products
Corporate(1)
—
)
—
​
​
​
​
​
​
​
​
​
​
​
​
​
​
​
​
​
Total
$
$
$
$
$
​
​
​
​
​
​
​
​
​
​
​
​
​
​
​
​
​
​
​
​
​
​
​
​
​
​
​
​
​
​
​
​
​
​
(1)
EBIT includes general corporate expenses and Assets consist primarily of cash and cash equivalents and other invested assets, and includes assets of discontinued operations not classified as held for sale.
A reconciliation of assets, depreciation and amortization, and capital spending reported above to the amounts presented on the Consolidated Statement of Cash Flows is as follows:
(in millions)
2015
2014
2013
Depreciation and amortization per table above
$
$
$
Depreciation and amortization of discontinued operations
—
—
​
​
​
​
​
​
​
​
​
​
​
Total depreciation and amortization
$
$
$
​
​
​
​
​
​
​
​
​
​
​
​
​
​
​
​
​
​
​
​
​
​
(in millions)
2015
2014
2013
Capital spending per table above
$
$
$
Capital spending of discontinued operations
—
—
​
​
​
​
​
​
​
​
​
​
​
Total capital spending
$
$
$
​
​
​
​
​
​
​
​
​
​
​
​
​
​
​
​
​
​
​
​
​
​
Customer Information —Net sales to Beacon Roofing Supply, Inc. accounted for 10% of the Company's consolidated net sales during the year ended December 31, 2015. Sales to this customer originate in the Construction segment. No other customer accounted for 10% or more of the Company's total net sales.</t>
  </si>
  <si>
    <t>Acquisitions</t>
  </si>
  <si>
    <t>Note 3—Acquisitions
2015 Acquisition
Finishing Brands
On April 1, 2015, the Company acquired 100% of the Finishing Brands business from Graco Inc. ("Graco") for total cash consideration of $598.9 million, net of $12.2 million cash acquired. The Company funded the acquisition with cash on hand. As of the acquisition date, the Company recorded a payable to Graco for $20.6 million representing the estimated working capital settlement. In the third quarter of 2015, the Company finalized the working capital settlement with Graco for $21.1 million in cash. The additional cash consideration paid has been allocated to goodwill. The Company has reported the results of the acquired business as a new reportable segment named Carlisle Fluid Technologies ("CFT"). CFT is a global manufacturer and supplier of finishing equipment and systems serving diverse end markets for paints and coatings, including original equipment ("OE") automotive, automotive refinishing, aerospace, agriculture, construction, marine, rail, and other industrial applications.
CFT contributed net sales of $203.2 million and earnings before interest and taxes of $20.8 million for the period from April 1, 2015 to December 31, 2015. Earnings before interest and taxes for the period from April 1, 2015 to December 31, 2015 includes $8.6 million of non-recurring incremental cost of goods sold related to measuring inventory at fair value and $0.7 million of non-recurring acquisition-related costs related primarily to professional fees, as well as $9.3 million and $3.9 million of amortization expense of customer relationships and acquired technology, respectively.
The Finishing Brands amounts included in the pro forma financial information below are based on the Finishing Brands' historical results and, therefore, may not be indicative of the actual results if operated by Carlisle. The pro forma adjustments represent management's best estimates based on information available at the time the pro forma information was prepared and may differ from the adjustments that may actually have been required. Accordingly, pro forma information should not be relied upon as being indicative of the historical results that would have been realized had the acquisition occurred as of the date indicated or that may be achieved in the future.
The unaudited combined pro forma financial information presented below includes Net sales and Income from continuing operations, net of tax, of the Company as if the business combination had occurred on January 1, 2014 based on the preliminary purchase price allocation presented below:
Pro Forma Twelve Months Ended December 31,
(in millions)
2015
2014
Net sales
$
$
Income from continuing operations
The pro forma financial information reflects adjustments to Finishing Brands' historical financial information to apply the Company's accounting policies and to reflect the additional depreciation and amortization related to the preliminary fair value adjustments of the acquired net assets, together with the associated tax effects. Also, the pro forma financial information reflects the non-recurring costs of goods sold related to the fair valuation of inventory and acquisition-related costs described above as if they occurred in 2014.
The following table summarizes the consideration transferred to acquire Finishing Brands and the preliminary allocation among the assets acquired and liabilities assumed. The acquisition has been accounted for using the acquisition method of accounting in accordance with ASC 805, Business Combinations , which requires that consideration be allocated to the acquired assets and liabilities based upon their acquisition date fair values with the remainder allocated to goodwill.
Preliminary Allocation
Measurement Period Adjustments
Preliminary Allocation
(in millions)
As of 4/1/2015
Nine Months Ended 12/31/2015
As of 12/31/2015
Total cash consideration transferred and payable
$
$
$
​
​
​
​
​
​
​
​
​
​
​
​
​
​
​
​
​
​
​
​
​
​
Recognized amounts of identifiable assets acquired and liabilities assumed:
Cash and cash equivalents
$
$
—
$
Receivables
—
Inventories
Prepaid expenses and other current assets
—
Property, plant, and equipment
)
Definite-lived intangible assets
—
Indefinite-lived intangible assets
—
Deferred income tax assets
)
Other long-term assets
)
Line of credit
)
—
)
Accounts payable
)
—
)
Income tax payable
)
)
)
Accrued expenses
)
—
)
Deferred income tax liabilities
)
)
Other long-term liabilities
)
)
)
​
​
​
​
​
​
​
​
​
​
​
Total identifiable net assets
​
​
​
​
​
​
​
​
​
​
​
Goodwill
$
$
)
$
​
​
​
​
​
​
​
​
​
​
​
​
​
​
​
​
​
​
​
​
​
​
The goodwill recognized in the acquisition of Finishing Brands is attributable to its experienced workforce, the expected operational improvements through implementation of the Carlisle Operating System, opportunities for geographic and product line expansions in addition to supply chain efficiencies and other administrative opportunities, and the significant strategic value of the business to Carlisle. The Company acquired $58.8 million of gross contractual accounts receivable, of which $1.5 million is not expected to be collected. Goodwill of $132.9 million is tax deductible, primarily in the United States. All of the goodwill was assigned to the CFT reporting unit which aligns with the reportable segment. Indefinite-lived intangible assets of $125.0 million represent acquired trade names. The $216.0 million value allocated to definite-lived intangible assets consists of $186.0 million of customer relationships with a useful life of 15 years and various acquired technologies of $30.0 million with useful lives ranging from five to eight years. The Company recorded an indemnification asset of $3.0 million in Other non-current assets relating to the indemnification of Carlisle for a pre-acquisition tax liability in accordance with the purchase agreement. The Company has also recorded deferred tax liabilities related to intangible assets of approximately $28.2 million.
As additional information is obtained, adjustments may be made to the preliminary purchase price allocation. The Company is still finalizing the fair value of certain tangible assets, tax liabilities, and accrued expenses.
2014 Acquisition
LHi Technology
On October 1, 2014, the Company acquired 100% of the equity of LHi Technology ("LHi") for total cash consideration of $194.0 million, net of $6.7 million cash acquired, inclusive of the working capital settlement. The Company funded the acquisition with cash on hand. LHi is a leading designer, manufacturer and provider of cable assemblies and related interconnect components to the medical equipment and device industry. The acquisition strengthens Carlisle's launch of its medical cable and cable assembly product line by adding new products, new customers, and complementary technologies to better serve the global healthcare market. LHi operates within the Interconnect Technologies segment.
The following table summarizes the consideration transferred to acquire LHi and the final allocation among the assets acquired and liabilities assumed. The acquisition has been accounted for using the acquisition method of accounting which requires that consideration be allocated to the acquired assets and liabilities based upon their acquisition date fair values with the remainder allocated to goodwill.
Final Allocation
(in millions)
As of 10/1/2015
Total cash consideration transferred
$
​
​
​
​
​
​
​
​
​
​
Recognized amounts of identifiable assets acquired and liabilities assumed:
Cash and cash equivalents
$
Receivables
Inventories
Prepaid expenses and other current assets
Property, plant, and equipment
Definite-lived intangible assets
Indefinite-lived intangible assets
Other long-term assets
Accounts payable
)
Income tax payable
)
Accrued expenses
)
Net deferred tax liabilities
)
Other long-term liabilities
)
​
​
​
​
​
Total identifiable net assets
​
​
​
​
​
Goodwill
$
​
​
​
​
​
​
​
​
​
​
The goodwill recognized in the acquisition of LHi is attributable to the workforce of LHi, the solid financial performance in the medical cable market, and the significant strategic value of the business to Carlisle. Goodwill arising from the acquisition of LHi is not deductible for income tax purposes. All of the goodwill was assigned to the Interconnect Technologies reporting unit. Indefinite-lived intangible assets of $6.0 million represent acquired trade names. The $74.5 million value allocated to definite-lived intangible assets consists of $57.0 million of customer relationships with a useful life of 15 years, $16.0 million of acquired technology with a useful life of six years, and a $1.5 million non-compete agreement with a useful life of five years. The Company recorded an indemnification asset of $8.7 million in Other long-term assets relating to the indemnification of Carlisle for certain pre-acquisition liabilities, in accordance with the purchase agreement. The Company has also recorded deferred tax liabilities related to intangible assets as of the closing date.</t>
  </si>
  <si>
    <t>Disposal of Long-lived Assets and Discontinued Operations</t>
  </si>
  <si>
    <t>Note 4—Disposal of Long-lived Assets and Discontinued Operations
Sale of the Transportation Products Business
On December 31, 2013, the Company sold its Transportation Products business for total cash consideration of $375 million, subject to the working capital adjustment component of the sale agreement. The working capital adjustment was finalized during 2014 for $9.7 million and resulted in a $1.0 million after-tax loss. The after-tax loss was reported in discontinued operations.
After-tax (loss) income from Discontinued Operations of ($25.5) million for the year ended December 31, 2013 reflects the operations of the Transportation Products business which included a $100.0 million pre-tax goodwill impairment charge recorded during 2013. The Transportation Products business had net sales of $767.9 million for the year ended December 31, 2013.
Other Divestitures of Long-lived Assets and Long-lived Assets Held for Sale
During 2014, the Company completed the sale of CBF's Akron, OH, facility for cash proceeds of $1.2 million, recognizing a pre-tax gain of $0.4 million within Other income (expense), net in the Consolidated Statement of Earnings.
The Company completed the sale of property located in the Netherlands during 2014 for cash proceeds of $1.4 million, recognizing a $1.1 million pre-tax gain within Other income (expense), net in the Consolidated Statement of Earnings.
During 2013, the Company completed the sale of CCM's Kent, WA, long-lived tangible assets for cash proceeds of $5.4 million, recognizing a pre-tax gain of $1.6 million within Other income (expense), net in the Consolidated Statement of Earnings.
During 2013, the Company completed the sale of Reno, NV, long-lived tangible assets for cash proceeds of $6.2 million, recognizing a pre-tax gain of $1.0 million within Other income (expense), net in the Consolidated Statement of Earnings.
Income (Loss) from Discontinued Operations
Discontinued operations for the year ended December 31, 2013 includes the results of the Transportation Products business, which was a component of the Company and was classified as discontinued in the Consolidated Statement of Earnings for all periods presented.
Income (loss) from discontinued operations for the year ended December 31, 2013, includes a $30.4 million net loss from operations of the Transportation Products business, inclusive of a pre-tax goodwill impairment charge of $100.0 million.</t>
  </si>
  <si>
    <t>Stock-Based Compensation</t>
  </si>
  <si>
    <t>Note 5—Stock-Based Compensation
Stock-based compensation cost is recognized over the requisite service period, which generally equals the stated vesting period, unless the stated vesting period exceeds the date upon which an employee reaches retirement eligibility. Pre-tax stock-based compensation expense in continuing operations was $17.4 million, $15.7 million and $17.0 million for the years ended December 31, 2015, 2014, and 2013, respectively. Pre-tax stock-based compensation expense includes $0.9 million related to discontinued operations for the year ended December 31, 2013.
Incentive Compensation Program
The Company maintains an Incentive Compensation Program (the "Program") for executives, certain other employees of the Company and its operating segments and subsidiaries, and the Company's non-employee directors. Members of the Board of Directors that receive stock-based compensation are treated as employees for accounting purposes. The Program was approved by shareholders on May 6, 2015. The Program allows for awards to eligible employees of stock options, restricted stock, stock appreciation rights, performance shares and units or other awards based on Company common stock. At December 31, 2015, 4,460,142 shares were available for grant under this plan, of which 1,604,716 shares were available for the issuance of stock awards.
Grants
For the year ended December 31, 2015, the Company awarded 316,345 stock options, 58,040 restricted stock awards, 58,040 performance share awards and 12,157 restricted stock units with an aggregate grant-date fair value of approximately $19.7 million to be expensed over the requisite service period for each award.
Stock Option Awards
Options issued under the Program generally vest one-third on the first anniversary of grant, one-third on the second anniversary of grant, and the remaining one-third on the third anniversary of grant. All options have a maximum term life of 10 years. Shares issued to cover options under the Program may be issued from shares held in treasury, from new issuances of shares, or a combination of the two.
For 2015, 2014 and 2013 share-based compensation expense related to stock options was as follows:
Years Ended December 31,
(in millions, except per share amounts)
2015
2014
2013
Pre-tax compensation expense
$
$
$
After-tax compensation expense
$
$
$
Impact on diluted EPS
$
$
$
Unrecognized compensation cost related to stock options of $3.7 million at December 31, 2015, is to be recognized over a weighted-average period of 1.95 years.
Excess income tax benefits related to share-based compensation expense that must be recognized directly in equity are considered financing cash flows. The amount of financing cash flows for these benefits was $15.9 million, $13.2 million, and $5.3 million for the years ended December 31, 2015, 2014, and 2013, respectively.
The Company utilizes the Black-Scholes-Merton ("BSM") option pricing model to determine the fair value of its stock option awards. The BSM relies on certain assumptions to estimate an option's fair value. The weighted average assumptions used in the determination of fair value for stock option awards in 2015, 2014, and 2013 were as follows:
2015
2014
2013
Expected dividend yield
%
%
%
Expected life in years
Expected volatility
%
%
%
Risk-free interest rate
%
%
%
Weighted-average fair value
$
$
$
The expected life of options is based on the assumption that all outstanding options will be exercised at the midpoint of the valuation date (if vested) or the vesting dates (if unvested) and the options' expiration date. The expected volatility is based on historical volatility as well as implied volatility of the Company's options. The risk-free interest rate is based on rates of U.S. Treasury issues with a remaining life equal to the expected life of the option. The expected dividend yield is based on the projected annual dividend payment per share, divided by the stock price at the date of grant.
Stock option activity under the Company's stock option awards for 2015, 2014, and 2013 was as follows:
Shares
Weighted-Average Price
Outstanding at December 31, 2012
$
​
​
​
​
​
​
​
​
Options granted
Options exercised
)
Options forfeited
)
​
​
​
​
​
​
​
​
Outstanding at December 31, 2013
$
​
​
​
​
​
​
​
​
Options granted
Options exercised
)
Options forfeited
)
​
​
​
​
​
​
​
​
Outstanding at December 31, 2014
$
​
​
​
​
​
​
​
​
Options granted
Options exercised
)
Options forfeited
)
​
​
​
​
​
​
​
​
Outstanding at December 31, 2015
$
​
​
​
​
​
​
​
​
​
​
​
​
​
​
​
​
The weighted-average grant-date fair value of options granted during the years ended December 31, 2015, 2014, and 2013 was $6.7 million, $5.0 million, and $5.0 million, respectively.
The total intrinsic value of options exercised during the years ended December 31, 2015, 2014, and 2013 was $42.7 million, $41.7 million, and $15.5 million, respectively. The weighted-average contractual term of options outstanding at December 31, 2015, 2014, and 2013 was 5.63, 5.71, and 5.72 years, respectively.
At December 31, 2015, 2014, and 2013, 1,281,126, 1,666,647, and 2,378,543 options were exercisable, with a weighted-average exercise price of $39.09, $34.24, and $34.87, respectively. The weighted-average contractual term of options exercisable at December 31, 2015 and 2014 was 4.43 and 4.72 years, respectively.
The aggregate intrinsic value of options outstanding and exercisable at December 31, 2015, and 2014 was $63.5 million and $91.8 million, respectively. The total grant date fair value of options vested during the year ended December 31, 2015, 2014, and 2013 was $4.6 million, $4.0 million, and $8.0 million, respectively.
Restricted Stock Awards
Restricted stock awarded under the Program is generally released to the recipient after a period of approximately three years. The number and weighted-average grant-date fair value of restricted shares issued in each of the last three years was as follows: in 2015, 58,040 awards were granted at a weighted-average fair value of $90.54; in 2014, 104,773 awards were granted at a weighted-average fair value of $76.70; and in 2013, 71,255 awards were granted at a weighted-average fair value of $64.80. Compensation expense related to restricted stock awards of $5.9 million, $5.1 million, and $4.6 million was recognized for the years ended December 31, 2015, 2014, and 2013, respectively. Unrecognized compensation cost related to restricted stock awards of $4.3 million at December 31, 2015 is to be recognized over a weighted-average period of 1.58 years.
The following represents activity related to restricted stock for the years ended December 31, 2015, 2014, and 2013:
Number of Shares
Weighted-Average Grant Date Fair Value
Outstanding at December 31, 2012
$
​
​
​
​
​
​
​
​
Shares granted
Shares vested
)
Shares forfeited
)
​
​
​
​
​
​
​
​
Outstanding at December 31, 2013
$
​
​
​
​
​
​
​
​
Shares granted
Shares vested
)
Shares forfeited
)
​
​
​
​
​
​
​
​
Outstanding at December 31, 2014
$
​
​
​
​
​
​
​
​
Shares granted
Shares vested
)
Shares forfeited
)
​
​
​
​
​
​
​
​
Outstanding at December 31, 2015
$
​
​
​
​
​
​
​
​
​
​
​
​
​
​
​
​
Performance Share Awards
The Company granted 58,040, 67,970, and 71,255 performance share awards in the years ended December 31, 2015, 2014, and 2013, respectively. The performance shares vest based on the employee rendering three years of service to the Company, and the attainment of a market condition over the performance period, which is based on the Company's relative total shareholder return versus the S&amp;P Midcap 400 Index® over a pre-determined time period as determined by the Compensation Committee of the Board of Directors. The grant date fair value of the 2015, 2014, and 2013 performance shares of $112.39, $95.72, and $91.33, respectively, was estimated using a Monte-Carlo simulation approach based on a three year measurement period. Such approach entails the use of assumptions regarding the future performance of the Company's stock and those of the S&amp;P Midcap 400 Index®. Those assumptions include expected volatility, risk-free interest rates, correlation coefficients and dividend reinvestment. Dividends accrue on the performance shares during the performance period and are to be paid in cash based upon the number of awards ultimately earned.
The Company expenses the compensation cost associated with the performance awards on a straight-line basis over the vesting period of approximately three years. In the years ended December 31, 2015, 2014, and 2013, the Company recognized approximately $6.3 million, $6.0 million, and $6.5 million, respectively, of compensation cost related to the performance share awards. Unrecognized compensation cost related to performance share awards of $3.7 million at December 31, 2015 is to be recognized over a weighted-average period of 1.67 years. For purposes of determining diluted earnings per share, the performance share awards are considered contingently issuable shares and are included in diluted earnings per share based upon the number of shares that would have been awarded had the conditions at the end of the reporting period continued until the end of the performance period. See Note 7 for further information regarding earnings per share computations.
The following represents activity related to performance shares for the years ended December 31, 2015, 2014, and 2013:
Number of Peformance Units
2015 Awards
2014 Awards
2013 Awards
2012 Awards
2011 Awards
2010 Awards
Outstanding at December 31, 2012
—
—
—
Units granted
—
—
—
—
—
Units converted to shares
—
—
—
—
—
Units vested and issued
)
—
—
—
—
—
)
Units vested and deferred
)
—
—
—
—
—
)
Units forfeited
)
—
—
)
)
)
—
​
​
​
​
​
​
​
​
​
​
​
​
​
​
​
​
​
​
​
​
​
​
​
Outstanding at December 31, 2013
—
—
—
​
​
​
​
​
​
​
​
​
​
​
​
​
​
​
​
​
​
​
​
​
​
​
​
​
​
​
​
​
​
​
​
​
​
​
​
​
​
​
​
​
​
​
​
​
​
Units granted
—
—
—
—
—
Units converted to shares
—
—
—
—
—
Units vested and issued
)
—
—
—
—
)
—
Units vested and deferred
)
—
—
—
—
)
—
Units forfeited
)
—
)
)
)
—
—
​
​
​
​
​
​
​
​
​
​
​
​
​
​
​
​
​
​
​
​
​
​
​
Outstanding at December 31, 2014
—
—
—
​
​
​
​
​
​
​
​
​
​
​
​
​
​
​
​
​
​
​
​
​
​
​
​
​
​
​
​
​
​
​
​
​
​
​
​
​
​
​
​
​
​
​
​
​
​
Units granted
—
—
—
—
—
Units converted to shares
—
—
—
—
—
Units vested and issued
)
—
—
—
)
—
—
Units vested and deferred
)
—
—
—
)
—
—
Units forfeited
)
)
)
)
—
—
—
​
​
​
​
​
​
​
​
​
​
​
​
​
​
​
​
​
​
​
​
​
​
​
Outstanding at December 31, 2015
—
—
—
​
​
​
​
​
​
​
​
​
​
​
​
​
​
​
​
​
​
​
​
​
​
​
​
​
​
​
​
​
​
​
​
​
​
​
​
​
​
​
​
​
​
​
​
​
​
The Company's relative total shareholder return versus companies in the S&amp;P Midcap 400 Index® over the period covered by the 2013 awards, 2012 awards, and 2011 awards resulted in participants being awarded an additional 37,496 shares, 69,920 shares, and 89,610 shares, respectively, under the plan. The awarding of these additional shares had no impact on stock-based compensation expense as the likelihood of their issuance was included in the determination of grant date fair value using a Monte Carlo simulation approach.
Restricted Stock Units
The restricted stock units awarded to eligible directors are fully vested and will be paid in shares of Company common stock after the director ceases to serve as a member of the Board, or if earlier, upon a change in control of the Company. The $90.54 grant date fair value of the 2015 restricted stock units is based on the closing market price of the stock on February 4, 2015, the date of the grant.
Deferred Compensation—Equity
Certain employees are eligible to participate in the Company's Non-qualified Deferred Compensation Plan (the "Deferred Compensation Plan"). Participants may elect to defer all or part of their stock-based compensation. Participants have elected to defer 253,520 shares of Company common stock as of December 31, 2015, and 228,047 shares as of December 31, 2014. Company stock held for future issuance of vested awards is classified as deferred compensation equity in the Consolidated Balance Sheets and is recorded at grant date fair value.</t>
  </si>
  <si>
    <t>Income Taxes</t>
  </si>
  <si>
    <t>Note 6—Income Taxes
A summary of pre-tax income from U.S. and non U.S. operations is as follows:
(in millions)
2015
2014
2013
Continuing operations
U.S. domestic
$
$
$
Foreign
​
​
​
​
​
​
​
​
​
​
​
Total pre-tax income from continuing operations
​
​
​
​
​
​
​
​
​
​
​
Discontinued operations
U.S. domestic
)
)
Foreign
—
​
​
​
​
​
​
​
​
​
​
​
Total pre-tax income (loss) from discontinued operations
)
)
​
​
​
​
​
​
​
​
​
​
​
Total pre-tax income
$
$
$
​
​
​
​
​
​
​
​
​
​
​
​
​
​
​
​
​
​
​
​
​
​
The provision for income taxes from continuing operations is as follows:
(in millions)
2015
2014
2013
Current expense
Federal and State
$
$
$
Foreign
​
​
​
​
​
​
​
​
​
​
​
Total current expense
​
​
​
​
​
​
​
​
​
​
​
Deferred expense (benefit)
Federal and State
)
)
)
Foreign
)
)
)
​
​
​
​
​
​
​
​
​
​
​
Total deferred expense (benefit)
)
)
)
​
​
​
​
​
​
​
​
​
​
​
Total tax expense
$
$
$
​
​
​
​
​
​
​
​
​
​
​
​
​
​
​
​
​
​
​
​
​
​
A reconciliation of the tax provision for continuing operations computed at the U.S. federal statutory rate to the actual tax provision is as follows:
(in millions)
2015
2014
2013
Taxes at the 35% U.S. statutory rate
$
$
$
State and local taxes, net of federal income tax benefit
Benefit of foreign earnings taxed at lower rates
)
)
)
Benefit for domestic manufacturing deduction
)
)
)
Benefit associated with foreign reorganization
—
—
)
Other, net
)
​
​
​
​
​
​
​
​
​
​
​
Tax expense
$
$
$
​
​
​
​
​
​
​
​
​
​
​
​
​
​
​
​
​
​
​
​
​
​
Effective income tax rate on continuing operations
%
%
%
​
​
​
​
​
​
​
​
​
​
​
Cash payments for income taxes, net of refunds, were $123.0 million, $138.5 million, and $127.7 million, in 2015, 2014, and 2013, respectively.
Deferred tax assets (liabilities) at December 31 related to the following:
(in millions)
2015
2014
Deferred revenue
$
$
Warranty reserves
Inventory reserves
Allowance for doubtful accounts
Employee benefits
Foreign loss carryforwards
Deferred state tax attributes
Other, net
)
​
​
​
​
​
​
​
​
Gross deferred assets
​
​
​
​
​
​
​
​
Valuation allowances
)
)
​
​
​
​
​
​
​
​
Deferred tax assets after valuation allowances
$
$
​
​
​
​
​
​
​
​
​
​
​
​
​
​
​
​
Depreciation
)
)
Amortization
)
)
Acquired identifiable intangibles
)
)
​
​
​
​
​
​
​
​
Gross deferred liabilities
)
)
​
​
​
​
​
​
​
​
Net deferred tax liabilities
$
)
$
)
​
​
​
​
​
​
​
​
​
​
​
​
​
​
​
​
As of December 31, 2015, the Company had no deferred tax assets related to net operating loss ("NOL") carryforwards for U.S. federal tax purposes but had a deferred tax asset for state NOL carryforwards and credits of approximately $1 1 . 9 million (expiring 2016-2035) and deferred tax assets related to NOL carryforwards in foreign jurisdictions of approximately $1.9 million (expiring 2016-2023). The Company believes that it is likely that certain of the state attributes will expire unused and therefore has established a valuation allowance of approximately $4.3 million against the deferred tax assets associated with these attributes. The Company believes that substantially all of the foreign NOLs will be utilized before expiration and therefore has not established a valuation allowance against the deferred tax assets associated with these NOL carryforwards. Approximately $2.9 million of the valuation allowance with respect to state attributes that was recorded on December 31, 2014 was released during the year due to management's change in judgement regarding the portion of the attributes that was likely to expire unused. The change in judgment occurred as predictions of future taxable income in certain state jurisdictions were increased due to the Finishing Brands acquisition and various restructuring actions that occurred during the year. Although realization is not assured for the remaining deferred tax assets, the Company believes that the timing and amount of the reversal of taxable temporary differences, expected future taxable income and tax planning strategies will generate sufficient income to be fully realized. However, deferred tax assets could be reduced in the future if our estimates of the timing and amount of the reversal of taxable temporary differences, expected future taxable income during the carryforward period are significantly reduced or tax planning strategies are no longer viable.
Deferred tax assets and (liabilities) are classified as long-term consistent with the requirements of ASU 2015-17, Income Taxes (Topic 740): Balance Sheet Classification of Deferred Taxes ("ASU 2015-17") which was adopted early in 2015 on a prospective basis. Foreign deferred tax assets and (liabilities) are grouped separately from U.S. domestic assets and (liabilities) and are analyzed on a jurisdictional basis.
Deferred tax assets and (liabilities) are included in the balance sheet as follows:
(in millions)
2015
2014
Deferred income taxes
$
—
$
Accrued expenses
—
)
Other long-term assets
Other long-term liabilities
)
)
​
​
​
​
​
​
​
​
Net deferred tax liabilities
$
)
$
)
​
​
​
​
​
​
​
​
​
​
​
​
​
​
​
​
The Company is not required to provide income taxes on the excess of the amount for financial reporting over the tax basis of investments in foreign subsidiaries that are essentially permanent in duration. The Company's excess of financial reporting over the tax basis of investments in foreign subsidiaries is approximately equal to the cumulative unremitted earnings and cumulative translation adjustments of its foreign subsidiaries. The Company reconsiders this assertion quarterly.
At December 31, 2015, the Company intends to permanently reinvest abroad substantially all of the earnings of its foreign subsidiaries. The Company has identified appropriate long term uses for such earnings outside the United States, considers the unremitted earnings to be indefinitely reinvested, and accordingly has made no significant provision for income or withholding taxes that would be due upon distribution of such earnings. The calculation of the deferred tax liability on the excess of the amount for financial reporting over the tax basis of investments in foreign subsidiaries is not practicable due to the complexity of calculating earnings and profits and taxes through multiple tiers of entities, the impact of local country withholding and income taxes, the impact of tax elections, the characterization of income for purposes of the foreign tax credit and limitations, and foreign currency effects.
The Company's cumulative unremitted earnings and cumulative translation adjustments at December 31, 2015 were approximately $490 million.
Unrecognized tax benefits reflect the difference between the tax benefits of positions taken or expected to be taken on income tax returns and the tax benefits that meet the criteria for current recognition in the financial statements. The Company periodically assesses its unrecognized tax benefits.
A summary of the movement in gross unrecognized tax benefits (before estimated interest and penalties) is as follows:
(in millions)
2015
2014
2013
Balance at January 1
$
$
$
Additions based on tax positions related to current year
Additions related to purchase accounting
—
Adjustments for tax positions of prior years
)
Reductions due to statute of limitations
)
)
)
Reductions due to settlements
—
)
—
Adjustments due to foreign exchange rates
)
)
—
​
​
​
​
​
​
​
​
​
​
​
Balance at December 31
$
$
$
​
​
​
​
​
​
​
​
​
​
​
​
​
​
​
​
​
​
​
​
​
​
If the unrecognized tax benefits as of December 31, 2015 were to be recognized, approximately $28.5 million would impact the Company's effective tax rate. The amount impacting the Company's effective rate is calculated by adding accrued interest and penalties to the gross unrecognized tax benefit and subtracting the tax benefit associated with state taxes and interest.
The Company classifies and reports interest and penalties associated with unrecognized tax benefits as a component of the income tax provision on the Consolidated Statements of Earnings and Comprehensive Income, and as a long-term liability on the Consolidated Balance Sheets. The total amount of such interest and penalties accrued, but excluded from the table above, at the years ending 2015, 2014, and 2013 were $4.9 million, $3.8 million, and $1.2 million, respectively.
The Company is subject to U.S. federal income tax as well as income tax in multiple state and foreign jurisdictions. During the year the Company has worked with the IRS to complete its compliance assurance process for the 2014 tax year. The Company is currently working with the IRS to complete its compliance assurance audit for the 2015 tax year and expects conclusion of the process within the next twelve months.
Generally, state income tax returns are subject to examination for a period of three to five years after filing. Substantially all material state tax matters have been concluded for tax years through 2010. Various state income tax returns for subsequent years are in the process of examination. At this stage the outcome is uncertain; however, the Company believes that contingencies have been adequately provided for. Statutes of limitation vary among the foreign jurisdictions in which the Company operates. Substantially all foreign tax matters have been concluded for tax years through 2009. The Company believes that foreign tax contingencies associated with income tax examinations underway or open tax years have been provided for adequately.
Based on the outcome of certain examinations or as a result of the expiration of statutes of limitations for certain jurisdictions, we believe that within the next 12 months it is reasonably possible that our previously unrecognized tax benefits could decrease by approximately $4 to $5 million. The previously unrecognized tax benefits relate to a variety of tax issues including tax matters relating to prior acquisitions and various state matters.</t>
  </si>
  <si>
    <t>Earnings Per Share</t>
  </si>
  <si>
    <t>Note 7—Earnings Per Share
The Company's restricted shares and restricted stock units contain non-forfeitable rights to dividends and, therefore, are considered participating securities for purposes of computing earnings per share pursuant to the two-class method. The computation below of earnings per share excludes the income attributable to the unvested restricted shares and restricted stock units from the numerator and excludes the dilutive impact of those underlying shares from the denominator. Stock options are included in the calculation of diluted earnings per share utilizing the treasury stock method and performance share awards are included in the calculation of diluted earnings per share considering those are contingently issuable. Neither is considered to be participating security as they do not contain non-forfeitable dividend rights.
The following reflects the Income from continuing operations and share data used in the basic and diluted earnings per share computations using the two-class method:
(in millions except share and per share amounts)
2015
2014
2013
Numerator:
Income from continuing operations
$
$
$
Less: dividends declared—common stock outstanding, restricted shares and restricted share units
)
)
)
​
​
​
​
​
​
​
​
​
​
​
Undistributed earnings
Percent allocated to common shareholders(1)
%
%
%
​
​
​
​
​
​
​
​
​
​
​
Add: dividends declared—common stock
​
​
​
​
​
​
​
​
​
​
​
Numerator for basic and diluted EPS
$
$
$
​
​
​
​
​
​
​
​
​
​
​
​
​
​
​
​
​
​
​
​
​
​
Denominator (in thousands):
Denominator for basic EPS: weighted-average common shares outstanding
Effect of dilutive securities:
Performance awards
Stock options
​
​
​
​
​
​
​
​
​
​
​
Denominator for diluted EPS: adjusted weighted-average common shares outstanding and assumed conversion
​
​
​
​
​
​
​
​
​
​
​
​
​
​
​
​
​
​
​
​
​
​
Per share income from continuing operations:
Basic
$
$
$
​
​
​
​
​
​
​
​
​
​
​
​
​
​
​
​
​
​
​
​
​
​
Diluted
$
$
$
​
​
​
​
​
​
​
​
​
​
​
​
​
​
​
​
​
​
​
​
​
​
(1)
Basic weighted-average common shares outstanding
Basic weighted-average common shares outstanding, unvested restricted shares expected to vest and restricted share units
​
​
​
​
​
​
​
​
​
​
​
​
​
Percent allocated to common shareholders
%
%
%
​
​
​
​
​
​
​
​
​
​
​
​
​
To calculate earnings per share for the Loss from discontinued operations and for Net income, the denominator for both basic and diluted earnings per share is the same as used in the above table. The Loss from discontinued operations and the Net income were as follows:
(in millions)
2015
2014
2013
Income (loss) from discontinued operations attributable to common shareholders for basic and diluted earnings per share
$
$
)
$
)
Net income attributable to common shareholders for basic and diluted earnings per share
$
$
$
Antidilutive stock options excluded from EPS calculation(1)
—
—
(1)
Represents stock options excluded from the calculation of diluted earnings per share as such options' assumed proceeds upon exercise would result in the repurchase of shares generated than the underlying award.</t>
  </si>
  <si>
    <t>Note 8—Inventories
The components of Inventories at December 31 were as follows:
(in millions)
2015
2014
Finished goods
$
$
Work-in-process
Raw materials
Reserves
)
)
​
​
​
​
​
​
​
​
Inventories
$
$
​
​
​
​
​
​
​
​
​
​
​
​
​
​
​
​</t>
  </si>
  <si>
    <t>Property, Plant and Equipment</t>
  </si>
  <si>
    <t>Property, Plant, and Equipment</t>
  </si>
  <si>
    <t>Note 9—Property, Plant, and Equipment
The components of Property, plant, and equipment, net of accumulated depreciation at December 31 were as follows:
(in millions)
2015
2014
Land
$
$
Buildings and leasehold improvements
Machinery and equipment
Projects in progress
​
​
​
​
​
​
​
​
Accumulated depreciation
)
)
​
​
​
​
​
​
​
​
Property, plant, and equipment, net
$
$
​
​
​
​
​
​
​
​
​
​
​
​
​
​
​
​
During 2015, 2014, and 2013, the Company capitalized interest in the amount of $1.0 million, $2.2 million, and $1.7 million, respectively.</t>
  </si>
  <si>
    <t>Goodwill and Other Intangible Assets</t>
  </si>
  <si>
    <t>Note 10—Goodwill and Other Intangible Assets
The changes in the carrying amount of Goodwill, net for the years ended December 31, 2015 and 2014 were as follows:
(in millions)
Construction Materials
Interconnect Technologies
Fluid Technologies
Brake and Friction
FoodService Products
Total
Net balance at January 1, 2014
$
$
$
—
$
$
$
Goodwill acquired during year(1)
—
—
—
—
Currency translation
)
—
—
)
—
)
​
​
​
​
​
​
​
​
​
​
​
​
​
​
​
​
​
​
​
​
Net balance at December 31, 2014
$
$
$
—
$
$
$
​
​
​
​
​
​
​
​
​
​
​
​
​
​
​
​
​
​
​
​
​
​
​
​
​
​
​
​
​
​
​
​
​
​
​
​
​
​
​
​
Goodwill acquired during year(1)
—
—
—
—
Measurement period adjustments
—
)
—
—
Currency translation
)
—
)
—
—
)
​
​
​
​
​
​
​
​
​
​
​
​
​
​
​
​
​
​
​
​
Net balance at December 31, 2015
$
$
$
$
$
$
​
​
​
​
​
​
​
​
​
​
​
​
​
​
​
​
​
​
​
​
​
​
​
​
​
​
​
​
​
​
​
​
​
​
​
​
​
​
​
​
(1)
See Note 3 for further information on goodwill resulting from recent acquisitions.
On April 1, 2015, the Company acquired 100% of the Finishing Brands business from Graco for a total purchase price of $611.1 million, gross and $598.9 million, net of cash acquired. The resulting goodwill recorded of $175.2 million, after preliminary measurement period adjustments, was allocated to the CFT reporting unit which aligns with the reportable segment.
On October 1, 2014, the Company acquired LHi for a total purchase price of $200.7 million, gross and $194.0 million, net of cash acquired. The resulting goodwill recorded of $112.8 million, after measurement period adjustments, was allocated to the Interconnect Technologies reporting unit.
The Company's Other intangible assets, net at December 31, 2015, are as follows:
(in millions)
Acquired Cost
Accumulated Amortization
Net Book Value
Assets subject to amortization:
Intellectual property
$
$
)
$
Customer relationships
)
Other
)
Assets not subject to amortization:
Trade names
—
​
​
​
​
​
​
​
​
​
​
​
Other intangible assets, net
$
$
)
$
​
​
​
​
​
​
​
​
​
​
​
​
​
​
​
​
​
​
​
​
​
​
The Company's Other intangible assets, net at December 31, 2014, are as follows:
(in millions)
Acquired Cost
Accumulated Amortization
Net Book Value
Assets subject to amortization:
Intellectual property
$
$
)
$
Customer relationships
)
Other
)
Assets not subject to amortization:
Trade names
—
​
​
​
​
​
​
​
​
​
​
​
Other intangible assets, net
$
$
)
$
​
​
​
​
​
​
​
​
​
​
​
​
​
​
​
​
​
​
​
​
​
​
Estimated amortization expense over the next five years is as follows: $58.5 million in 2016, $57.7 million in 2017, $57.7 million in 2018, $57.6 million in 2019, and $54.4 million in 2020.
The net carrying values of the Company's Other intangible assets, net by reportable segment as of December 31 were as follows:
(in millions)
2015
2014
Carlisle Construction Materials
$
$
Carlisle Interconnect Technologies
Carlisle Fluid Technologies
—
Carlisle Brake &amp; Friction
Carlisle FoodService Products
​
​
​
​
​
​
​
​
Total
$
$
​
​
​
​
​
​
​
​
​
​
​
​
​
​
​
​
Acquired patents and intellectual property will be amortized over a weighted-average period of 8.6 years. The acquired cost of the Company's customer relationship intangible assets by estimated useful life is as follows (in millions):
Gross Balance as of December 31,
Estimated Useful Life (Years)
2015
2014
5 - 9
$
$
10 - 14
$
$
15 - 19
$
$
20 - 24
$
$
​
​
​
​
​
​
​
​
Total
$
$
​
​
​
​
​
​
​
​
​
​
​
​
​
​
​
​
See Note 1 in these Notes to Consolidated Financial Statements for information regarding the valuation of goodwill and indefinite-lived intangible assets.</t>
  </si>
  <si>
    <t>Commitments and Contingencies</t>
  </si>
  <si>
    <t>Note 11—Commitments and Contingencies
Leases
The Company currently leases a portion of its manufacturing facilities, distribution centers, and equipment, some of which include scheduled rent increases stated in the lease agreement generally expressed as a stated percentage increase of the minimum lease payment over the lease term. The Company currently has no leases that require rent to be paid based on contingent events nor has it received any lease incentive payments. Rent expense was $25.9 million, $23.7 million, and $23.9 million in 2015, 2014, and 2013, respectively, inclusive of rent based on scheduled rent increases and rent holidays recognized on a straight-line basis. Future minimum payments under its various non-cancelable operating leases in each of the next five years are approximately $18.3 million in 2016, $15.0 million in 2017, $13.2 million in 2018, $10.9 million in 2019, $7.1 million in 2020, and $11.7 million thereafter.
Workers' Compensation Claims and Related Losses
The Company has accrued approximately $19.4 million and $23.5 million related to workers' compensation claims at December 31, 2015 and 2014, respectively. At December 31, 2015, $6.0 million and $13.4 million are included in Accrued expenses and Other long-term liabilities, respectively, and at December 31, 2014, $7.8 million and $15.7 million were included in Accrued expenses and Other long-term liabilities, respectively, in the Consolidated Balance Sheet. Workers' compensation obligations related to former employees associated with the Transportation Products business and arising prior to the sale of the Transportation Products business have been retained by the Company and the Company is obligated to pay the related claims until they are extinguished or otherwise settled. The Company will not be held liable for any workers' compensation claims related to the former Transportation Products business incurred after December 31, 2013. The liability related to workers' compensation claims, both those reported to the Company and those incurred but not yet reported, is estimated based on actuarial estimates and loss development factors and the Company's historical loss experience.
The Company maintains occurrence-based insurance coverage with certain insurance carriers in accordance with its risk management practices that provides for reimbursement of workers' compensation claims in excess of $0.5 million. The Company records a recovery receivable from the insurance carriers when such recovery is deemed probable based on the nature of the claim and history of recoveries. At December 31, 2015 and 2014 the Company did not have any recovery receivables recorded for workers' compensation claims.
Litigation
Over the years, the Company has been named as a defendant, along with numerous other defendants, in lawsuits in various state courts in which plaintiffs have alleged injury due to exposure to asbestos-containing brakes, which Carlisle manufactured in limited amounts between the late-1940's and the mid-1980's. In addition to compensatory awards, these lawsuits may also seek punitive damages.
Generally, the Company has obtained dismissals or settlements of its asbestos-related lawsuits with no material effect on its financial condition, results of operations or cash flows. The Company maintains insurance coverage that applies to the Company's defense costs and payments of settlements or judgments in connection with asbestos-related lawsuits.
At this time, the amount of reasonably possible additional asbestos claims, if any, is not material to the Company's financial position, results of operations, or operating cash flows although these matters could result in the Company being subject to monetary damages, costs or expenses, and charges against earnings in particular periods.
The Company may occasionally be involved in various other legal actions arising in the normal course of business. In the opinion of management, the ultimate outcome of such actions, either individually or in the aggregate, will not have a material adverse effect on the consolidated financial position, results of operations for a particular period, or annual operating cash flows of the Company.
Environmental Matters
The Company is subject to increasingly stringent environmental laws and regulations, including those relating to air emissions, wastewater discharges, and chemical and hazardous waste management and disposal. Some of these environmental laws hold owners or operators of land or businesses liable for their own and for previous owners' or operators' releases of hazardous or toxic substances or wastes. Other environmental laws and regulations require the obtainment of and compliance with environmental permits. To date, costs of complying with environmental, health and safety requirements have not been material and we do not currently have any significant accruals related to potential future costs of environmental remediation at December 31, 2015 and 2014, nor do we have any asset retirement obligations recorded at those dates. However, the nature of the Company's operations and its long history of industrial activities at certain of its current or former facilities, as well as those acquired, could potentially result in material environmental liabilities or asset retirement obligations.
While the Company must comply with existing and pending climate change legislation, regulation, international treaties or accords, current laws and regulations do not have a material impact on its business, capital expenditures, or financial position. Future events, including those relating to climate change or greenhouse gas regulation, could require the Company to incur expenses related to the modification or curtailment of operations, installation of pollution control equipment, or investigation and cleanup of contaminated sites.</t>
  </si>
  <si>
    <t>Borrowings</t>
  </si>
  <si>
    <t>Note 12—Borrowings
As of December 31, 2015 and 2014 the Company's borrowings were as follows:
(in millions)
2015
2014
3.75% notes due 2022, net of unamortized discount of ($0.8) and ($0.9), respectively
$
$
5.125% notes due 2020, net of unamortized discount of ($0.6) and ($0.7), respectively
6.125% notes due 2016, net of unamortized discount of ($0.1) and ($0.2), respectively
Revolving credit facility
—
—
Industrial development and revenue bonds
—
Other, including capital lease obligations
​
​
​
​
​
​
​
​
Total long-term debt
Less 6.125% notes due 2016 classified as current
)
—
​
​
​
​
​
​
​
​
Total long-term debt, net of current portion
$
$
​
​
​
​
​
​
​
​
​
​
​
​
​
​
​
​
3.75% Notes Due 2022
On November 20, 2012, the Company completed a public offering of $350.0 million of notes with a stated interest rate of 3.75% due November 15, 2022 (the "2022 Notes"). The 2022 Notes were issued at a discount of $1.1 million, resulting in proceeds to the Company of $348.9 million. The 2022 Notes are presented net of the related discount in Long-term debt in the consolidated balance sheet at December 31, 2015 and 2014. Interest on the 2022 Notes will be paid each May 15 and November 15, commencing on May 15, 2013. The Company incurred costs to issue the 2022 Notes of approximately $2.9 million, inclusive of underwriters', credit rating agencies' and attorneys' fees and other costs. The issuance costs have been recorded in Other long-term assets in the consolidated balance sheet at December 31, 2015 and 2014. Both the discount and the issuance costs will be amortized to interest expense over the life of the 2022 Notes.
The 2022 Notes, in whole or in part, may be redeemed at the Company's option, plus accrued and unpaid interest, at any time prior to August 15, 2022 at a price equal to the greater of:
•
100% of the principal amount; or
•
The sum of the present values of the remaining scheduled payments of principal and interest discounted to the redemption date on a semi-annual basis at the Treasury Rate plus 35 basis points.
The 2022 Notes may also be redeemed at any time after August 15, 2022, in whole or in part, at the Company's option at 100% of the principal amount, plus accrued and unpaid interest. Upon a change-in-control triggering event, the Company will be required to offer to repurchase the 2022 Notes at 101% of the principal amount, plus accrued and unpaid interest.
The 2022 Notes are subject to the Company's existing indenture dated January 15, 1997 with Bank of New York Mellon, as trustee, and accordingly are subject to the same restrictive covenants and limitations as the Company's existing indebtedness. The 2022 Notes are general unsecured obligations of the Company and rank equally with the Company's existing and future unsecured and unsubordinated indebtedness. The 2022 Notes are subordinate to any existing or future debt or other liabilities of the Company's subsidiaries. At December 31, 2015, the principal amount of the Company's subsidiaries indebtedness was $0.1 million.
5.125% Notes Due 2020
On December 9, 2010, the Company completed a public offering of $250.0 million of notes with a stated interest rate of 5.125% due December 15, 2020 (the "2020 Notes"). The 2020 Notes were issued at a discount of approximately $1.1 million, resulting in proceeds to the Company of approximately $248.9 million. The 2020 Notes are presented net of the related discount in Long-term debt in the consolidated balance sheet at December 31, 2015 and 2014. Interest on the 2020 Notes is paid each June 15 and December 15.
The 2020 Notes, in whole or in part, may be redeemed at the Company's option, plus accrued and unpaid interest, at any time prior to September 15, 2020 at a price equal to the greater of:
•
100% of the principal amounts; or
•
The sum of the present values of the remaining scheduled payments of principal and interest discounted to the redemption date on a semi-annual basis at the Treasury Rate plus 35 basis points.
The 2020 Notes may also be redeemed at any time after September 15, 2020, in whole or in part, at the Company's option at 100% of the principal amount, plus accrued and unpaid interest. Upon a change-in-control triggering event, the Company will be required to offer to repurchase the 2020 Notes at 101% of the principal amount, plus accrued and unpaid interest.
The 2020 Notes are subject to the Company's existing indenture dated January 15, 1997 with Bank of New York Mellon, as trustee, and accordingly are subject to the same restrictive covenants and limitations as the Company's existing indebtedness. The 2020 Notes are general unsecured obligations of the Company and rank equally with the Company's existing and future unsecured and unsubordinated indebtedness. The 2020 Notes are subordinate to any existing or future debt or other liabilities of the Company's subsidiaries.
6.125% Notes Due 2016
On August 18, 2006, the Company completed a public offering of $150.0 million of notes with a stated interest rate of 6.125% due August 15, 2016 (the "2016 Notes"). The 2016 Notes were issued at a discount of approximately $1.1 million, resulting in proceeds to the Company of approximately $148.9 million. The 2016 Notes are presented net of the related discount in Short-term debt in the consolidated balance sheet at December 31, 2015 and in Long-term debt in the consolidated balance sheet at December 31, 2014. Interest on the 2016 Notes is paid each February 15 and August 15.
The 2016 Notes, in whole or in part, may be redeemed at the Company's option, plus accrued and unpaid interest, at any time prior to August 15, 2016 at a price equal to the greater of:
•
100% of the principal amounts; or
•
The sum of the present values of the remaining scheduled payments of principal and interest discounted to the redemption date on a semi-annual basis at the Treasury Rate plus 20 basis points.
Upon a change-in-control triggering event, the Company will be required to offer to repurchase all or any part of the 2016 Notes at 101% of the principal amount, plus accrued and unpaid interest.
The 2016 Notes are subject to the Company's existing indenture dated January 15, 1997 with Bank of New York Mellon, as trustee, and accordingly are subject to the same restrictive covenants and limitations as the Company's existing indebtedness. The 2016 Notes are general unsecured obligations of the Company and rank equally with the Company's existing and future unsecured and unsubordinated indebtedness. The 2016 Notes are subordinate to any existing or future debt or other liabilities of the Company's subsidiaries.
Revolving Credit Facilities
On October 20, 2011, the Company entered into a Third Amended and Restated Credit Agreement ("the Credit Agreement") administered by JPMorgan Chase Bank, N.A. ("JPMorgan Chase"). On December 12, 2013, the Company executed an amendment to the facility ("the Amendment") to amend certain terms and extend the term of the facility to December 12, 2018. The Credit Agreement provides for a $600 million revolving line of credit.
The new revolving credit facility provides for grid-based interest pricing based on the credit rating of the Company's senior unsecured bank debt or other unsecured senior debt. The facility requires the Company to meet various restrictive covenants and limitations including certain leverage ratios, interest coverage ratios and limits on outstanding debt balances held by certain subsidiaries.
At December 31, 2015, the Company had $600.0 million available under its Amended Credit Agreement. There was no interest on borrowings under the revolving credit facility in 2015 and 2014.
Uncommitted Lines of Credit
The Company also maintains an uncommitted line of credit of which $45.0 million was available for borrowing as of December 31, 2015 and 2014. There were no borrowings under the uncommitted line of credit.
Letters of Credit
As of December 31, 2015, the Company had outstanding issued letters of credit amounting to $30.2 million. Letters of credit are issued primarily to provide security under insurance arrangements and certain borrowings and are issued under a continuing credit agreement with J.P. Morgan Chase Bank, N.A.
Industrial Development and Revenue Bonds
The industrial development and revenue bonds were collateralized by letters of credit, Company guarantees and/or by the facilities and equipment acquired through the proceeds of the related bond issuances. In December 2014, the Company repaid $1.5 million of the outstanding principal on the industrial development and revenue bonds. The Company repaid the remaining $1.5 million of the outstanding principal on the industrial development and revenue bonds during the second quarter of 2015.
Covenants and Limitations
Under the Company's debt and credit facilities, the Company is required to meet various restrictive covenants and limitations, including limitations on certain leverage ratios, interest coverage and limits on outstanding debt balances held by certain subsidiaries. The Company was in compliance with all covenants and limitations in 2015 and 2014.
Other Matters
Cash payments for interest were $35.1 million in 2015, $35.2 million in 2014, and $35.0 million in 2013. Interest expense, net is presented net of interest income of $0.7 million in 2015, $1.5 million in 2014, and $0.5 million in 2013.
Regarding the Company's long-term debt, $150.0 million (excluding unamortized discount of $0.1 million) matures in 2016 and is presented in short-term debt as of December 31, 2015, $250.0 million (excluding unamortized discount of $0.6 million) matures in 2020, and $350.0 million (excluding unamortized discount of $0.8 million) matures in 2022.
At December 31, 2015, the fair value of the Company's par value $350.0 million, 3.75% senior notes due 2022, $250 million, 5.125% senior notes due 2020, and par value $150 million, 6.125% senior notes due 2016, using the Level 2 inputs, is approximately $349.3 million, $268.6 million, and $152.9 million, respectively. Fair value is estimated based on current yield rates plus the Company's estimated credit spread available for financings with similar terms and maturities. The Company estimates that the fair value of amounts outstanding under the revolving credit facility approximates their carrying value.</t>
  </si>
  <si>
    <t>Retirement Plans</t>
  </si>
  <si>
    <t>Note 13—Retirement Plans
Defined Benefit Plans
The Company maintains defined benefit retirement plans for certain domestic employees. Benefits are based primarily on years of service and earnings of the employee. The Company recognizes the funded status of its defined benefit plans in the Consolidated Balance Sheets. The funded status is the difference between the retirement plans' projected benefit obligation and the fair value of the retirement plans' assets as of the measurement date.
Included in Accumulated other comprehensive income (loss), net of tax at December 31, 2015, are the following amounts that have not yet been recognized in net periodic pension costs: unrecognized actuarial losses of $42.2 million ($26.4 million, net of tax) and unrecognized prior service cost of $1.1 million ($0.7 million, net of tax). The prior service cost and actuarial loss included in Accumulated other comprehensive income and expected to be recognized in net periodic pension cost during the year ended December 31, 2016, are $0.2 million cost ($0.1 million cost, net of tax) and $2.1 million ($1.3 million, net of tax), respectively.
The reconciliation of the beginning and ending balances of the projected pension benefit obligation, the fair value of the plan assets and the ending accumulated benefit obligation are as follows:
(in millions)
2015
2014
Funded status
Projected benefit obligation
Beginning of year
$
$
Change in benefit obligation:
Service cost
Interest cost
Plan amendments
—
Actuarial (gain)/loss
)
Benefits paid
)
)
​
​
​
​
​
​
​
​
End of year
​
​
​
​
​
​
​
​
Fair value of plan assets
Beginning of year
Change in plan assets:
Actual return on plan assets
)
Company contributions
Benefits paid
)
)
​
​
​
​
​
​
​
​
End of year
​
​
​
​
​
​
​
​
(Unfunded) funded status end of year
$
)
$
)
​
​
​
​
​
​
​
​
​
​
​
​
​
​
​
​
Accumulated benefit obligation at end of year
$
$
​
​
​
​
​
​
​
​
The accumulated benefit obligation differs from the projected pension benefit obligation in that it includes no assumption about future compensation levels. The Company's projected benefit obligation at December 31, 2015 includes approximately $21.3 million related to the Company's executive supplemental and director defined benefit pension plans. The executive supplemental and director defined benefit plans have no plan assets and the Company is not required to fund the obligations. The U.S. plans required to be funded by the Company were fully funded at December 31, 2015.
The fair value of the plans' assets at December 31, 2015 and 2014 by asset category are as follows:
Fair Value Measurements at December 31, 2015
Asset Category (in millions)
Quoted Prices in Active Markets for Identical Assets (Level 1)
Significant Observable Inputs (Level 2)
Significant Observable Inputs (Level 3)
Total
Cash
$
$
—
$
—
$
Mutual funds:
Equity mutual funds(1)
$
$
—
$
—
$
Fixed income mutual funds(2)
—
—
​
​
​
​
​
​
​
​
​
​
​
​
​
​
Total
$
$
—
$
—
$
​
​
​
​
​
​
​
​
​
​
​
​
​
​
​
​
​
​
​
​
​
​
​
​
​
​
​
​
Fair Value Measurements at December 31, 2014
Asset Category (in millions)
Quoted Prices in Active Markets for Identical Assets (Level 1)
Significant Observable Inputs (Level 2)
Significant Observable Inputs (Level 3)
Total
Cash
$
$
—
$
—
$
Mutual funds:
Equity mutual funds(1)
$
$
—
$
—
$
Fixed income mutual funds(2)
—
—
​
​
​
​
​
​
​
​
​
​
​
​
​
​
Total
$
$
—
$
—
$
​
​
​
​
​
​
​
​
​
​
​
​
​
​
​
​
​
​
​
​
​
​
​
​
​
​
​
​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
The Company employs a liability driven investment approach whereby plan assets are invested primarily in fixed income investments to match the changes in the projected benefit obligation of funded plans that occur as a result of changes in the discount rate. Risk tolerance is established through careful consideration of projected benefit obligations, plan funded status, and the Company's other obligations and strategic investments. The established target allocation is 88% fixed income securities and 12% equity securities. Fixed income investments are diversified across core fixed income, long duration, and high yield bonds. Equity investments are diversified across large capitalization U.S. and international stocks. Investment risk is measured and monitored on an ongoing basis through investment portfolio reviews, annual projected benefit liability measurements and asset/liability studies.
The net asset (liability) consists of the following amounts recorded on the Company's balance sheet at December 31, 2015 and 2014:
(in millions)
2015
2014
Noncurrent assets
$
$
Current liabilities
)
)
Noncurrent liabilities
)
)
​
​
​
​
​
​
​
​
Asset (liability) at end of year
$
)
$
)
​
​
​
​
​
​
​
​
​
​
​
​
​
​
​
​
The Company made contributions of $1.0 million to the pension plans during 2015, of which $1.0 million was contributed to the Company's executive supplemental and director defined benefit pension plans to pay current participant benefits as these plans have no plan assets. No minimum contributions to the pension plans were required in 2015. During 2016, the Company expects to pay approximately $1.0 million in participant benefits under the executive supplemental and director plans. In light of the plans' funded status, the Company does not expect to make discretionary contributions to its other pension plans in 2016.
Components of net periodic benefit cost for the years ended December 31 are as follows:
(in millions)
2015
2014
2013
Service cost
$
$
$
Interest cost
Expected return on plan assets
)
)
)
Settlement cost
—
—
Amortization of unrecognized net loss
Amortization of unrecognized prior service credit
​
​
​
​
​
​
​
​
​
​
​
Net periodic benefit cost
$
$
$
​
​
​
​
​
​
​
​
​
​
​
​
​
​
​
​
​
​
​
​
​
​
Settlement and curtailment costs totaling $8.1 million relate to the sale of the Transportation Products business on December 31, 2013 and are included in income from discontinued operations for the year ended 2013. This total consists of $7.3 million in settlement costs, including recognition of $6.1 million of previously unrecognized actuarial losses, and a $0.8 million curtailment charge, inclusive of prior service cost. See Note 4 for further information related to the sale of the Transportation Products business.
Weighted-average assumptions for benefit obligations at December 31 are as follows:
2015
2014
Discount rate
%
%
Rate of compensation increase
%
%
Expected long-term return on plan assets
%
%
Weighted-average assumptions for net periodic benefit cost for the years ended December 31 were as follows:
2015
2014
2013
Discount rate
%
%
%
Rate of compensation increase
%
%
%
Expected long-term return on plan assets
%
%
%
Beginning in 2016, the Company will move from utilizing a weighted-average discount rate, which was derived from the yield curve used to measure the benefit obligation at the beginning of the period, to a spot yield rate curve to estimate the pension benefit obligation and net periodic benefit costs. The change in estimate provides a more accurate measurement of service and interest costs by applying the spot rate that could be used to settle each projected cash flow individually. This change in estimate is not expected to have a material effect on net periodic benefit costs for 2016.
The Company considers several factors in determining the long-term rate of return for plan assets. Asset-class return expectations are set using a combination of empirical and forward-looking analyses. Capital market assumptions for the composition of the Company's asset portfolio are intended to capture the behavior of asset classes observed over several market cycles. The Company also looks to historical returns for reasonability and appropriateness.
The following is a summary of estimated future benefits to be paid for the Company's defined benefit pension plans at December 31, 2015. Benefit payments are estimated based on the same assumptions used in the valuation of the projected benefit obligation.
(in millions)
Estimated Benefit Payments
Year
2016
$
2017
2018
2019
2020
2021 - 2025
Defined Contribution Plan
Additionally, the Company maintains defined contribution plans covering a significant portion of its employees. Expenses for the plans were approximately $12.2 million in 2015, $11.1 million in 2014, and $10.0 million in 2013.
Employee Stock Ownership Plan
The Company also sponsors an employee stock ownership plan ("ESOP") as part of one of its existing savings plans. Costs for the ESOP are included in the defined contribution plan noted above. The ESOP is available to eligible domestic employees and includes a match of contributions made by plan participants to the savings plan up to a maximum of 4.00% of a participant's eligible compensation, divided between cash and an employee-directed election of the Company's common stock, not to exceed 50% of the total match. Participants are not allowed to direct their contributions to the savings plan to an investment in the Company's common stock. A breakdown of shares held by the ESOP at December 31 is as follows:
(in millions)
2015
2014
2013
Shares held by the ESOP
​
​
​
​
​
​
​
​
​
​
​</t>
  </si>
  <si>
    <t>Deferred Revenue and Extended Product Warranties</t>
  </si>
  <si>
    <t>Note 14—Deferred Revenue and Extended Product Warranties
Deferred revenue consists primarily of unearned revenue related to separately priced extended warranty contracts on sales of certain products, the most significant being those offered on its installed roofing systems within the Construction Materials segment.
Roofing Systems Deferred Revenue
The amount of revenue recognized related to extended product warranties covering roofing systems was $18.5 million and $17.9 million for the years ended December 31, 2015 and 2014, respectively. Deferred revenue recognized in the Consolidated Balance Sheets as of December 31 includes the following related to roofing systems extended product warranty contracts:
(in millions)
2015
2014
Deferred revenue
Current
$
$
Long-term
​
​
​
​
​
​
​
​
Deferred revenue liability
$
$
​
​
​
​
​
​
​
​
​
​
​
​
​
​
​
​
Expected costs of services to be performed under extended product warranty contracts are actuarially determined. Any expected costs in excess of deferred revenue are recognized within Accrued expenses.
Other Deferred Revenue
Other deferred revenue recognized in the Consolidated Balance Sheets as of December 31, primarily related to contracts within the Fluid Technologies segment, was as follows:
(in millions)
2015
2014
Deferred revenue
Current
$
$
Long-term
—
​
​
​
​
​
​
​
​
Deferred revenue liability
$
$
​
​
​
​
​
​
​
​
​
​
​
​
​
​
​
​</t>
  </si>
  <si>
    <t>Standard Product Warranties</t>
  </si>
  <si>
    <t>Note 15—Standard Product Warranties
The Company offers various warranty programs on its products included in the price of its products, primarily for certain installed roofing systems, high-performance cables and assemblies, fluid technologies, braking products, and foodservice equipment. The Company's liability for such warranty programs is included in Accrued expenses. The change in the Company's product warranty liabilities for the period ended December 31 is as follows:
(in millions)
2015
2014
Balance at January 1
$
$
Current year provision
Acquired warranty obligation
—
Current year claims
)
)
​
​
​
​
​
​
​
​
Balance at December 31
$
$
​
​
​
​
​
​
​
​
​
​
​
​
​
​
​
​</t>
  </si>
  <si>
    <t>Other Long-Term Liabilities</t>
  </si>
  <si>
    <t>Note 16—Other Long-Term Liabilities
The components of Other long-term liabilities at December 31 were as follows:
(in millions)
2015
2014
Deferred taxes and other tax liabilities
$
$
Pension and other post-retirement obligations
Long-term workers' compensation
Deferred compensation
Other
​
​
​
​
​
​
​
​
Other long-term liabilities
$
$
​
​
​
​
​
​
​
​
​
​
​
​
​
​
​
​</t>
  </si>
  <si>
    <t>Shareholders' Rights</t>
  </si>
  <si>
    <t>Note 17—Shareholders' Rights
The Company has a Shareholders' Rights Agreement that is designed to protect shareholder investment values. A dividend distribution of one Preferred Stock Purchase Right (the "Rights") for each outstanding share of the Company's common stock was declared, payable to shareholders of record on March 3, 1989. The Rights are attached to the issued and outstanding shares of the Company's common stock and will become exercisable under certain circumstances, including the acquisition of 25% of the Company's common stock, or 40% of the voting power, in which case all rights holders except the acquirer may purchase the Company's common stock at a 50% discount.
If the Company is acquired in a merger or other business combination, and the Rights have not been redeemed, rights holders may purchase the acquirer's shares at a 50% discount. On May 26, 2006, the Company amended the Shareholders' Rights Agreement to, among other things, extend the term of the Rights until May 25, 2016.
Common shareholders of record on May 30, 1986 are entitled to five votes per share. Common stock acquired subsequent to that date entitles the holder to one vote per share until held four years, after which time the holder is entitled to five votes per share.</t>
  </si>
  <si>
    <t>Accumulated Other Comprehensive Income (Loss)</t>
  </si>
  <si>
    <t>Note 18—Accumulated Other Comprehensive Income (Loss)
The changes in Accumulated other comprehensive loss by component, for the year ended December 31, 2015, was as follows:
(in millions)
Accrued post-retirement benefit liability(1)
Foreign currency translation
Hedging activities(2)
Total
Balance at December 31, 2014
$
)
$
)
$
$
)
Other comprehensive gain (loss) before reclassifications
)
—
)
Amounts reclassified from accumulated other comprehensive loss
—
)
Income tax benefit (expense)
)
—
)
​
​
​
​
​
​
​
​
​
​
​
​
​
​
Net other comprehensive income (loss)
)
)
)
​
​
​
​
​
​
​
​
​
​
​
​
​
​
Balance at December 31, 2015
$
)
$
)
$
$
)
​
​
​
​
​
​
​
​
​
​
​
​
​
​
​
​
​
​
​
​
​
​
​
​
​
​
​
​
The changes in Accumulated other comprehensive income (loss) by component, for the year ended December 31, 2014, was as follows:
(in millions)
Accrued post-retirement benefit liability(1)
Foreign currency translation
Hedging activities(2)
Total
Balance at December 31, 2013
$
)
$
)
$
$
)
Other comprehensive loss before reclassifications
)
)
—
)
Amounts reclassified from accumulated other comprehensive loss
—
)
Income tax benefit (expense)
—
​
​
​
​
​
​
​
​
​
​
​
​
​
​
Net other comprehensive income (loss)
)
)
)
)
​
​
​
​
​
​
​
​
​
​
​
​
​
​
Balance at December 31, 2014
$
)
$
)
$
$
)
​
​
​
​
​
​
​
​
​
​
​
​
​
​
​
​
​
​
​
​
​
​
​
​
​
​
​
​
(1)
Current period amounts related to accrued post-retirement benefit liability are related to amortization of unrecognized actuarial gains and losses which is included in net periodic benefit cost for pension and other post-retirement welfare plans. See Note 13 for additional pension discussion.
(2)
Current period amounts related to hedging activities are a reduction to interest expense. On June 15, 2005, the Company entered into treasury lock contracts with a notional amount of $150.0 million to hedge the cash flow variability on forecasted debt interest payments associated with changes in interest rates. These contracts were designated as cash flow hedges and were deemed effective at the origination date. On August 15, 2006, the Company terminated the treasury lock contracts resulting in a gain of $5.6 million ($3.5 million, net of tax), which was deferred in accumulated other comprehensive income and is being amortized to reduce interest expense until August 2016, the term of the interest payments related to the $150.0 million in notes issued on August 18, 2006. At December 31, 2015, the Company had a remaining unamortized gain of $0.4 million ($0.3 million, net of tax) which is reflected in Accumulated other comprehensive income (loss) on the Company's Consolidated Balance Sheets.</t>
  </si>
  <si>
    <t>Quarterly Financial Data (Unaudited)</t>
  </si>
  <si>
    <t>Note 19—Quarterly Financial Data (Unaudited)
(in millions except per share data)
First
Second
Third
Fourth
Year
2015
Net sales
$
$
$
$
$
Gross profit
$
$
$
$
$
Other expenses
$
$
$
$
$
Earnings before interest and income taxes
$
$
$
$
$
Income from continuing operations, net of tax
$
$
$
$
$
Basic earnings per share from continuing operations
$
$
$
$
$
Diluted earnings per share from continuing operations
$
$
$
$
$
​
​
​
​
​
​
​
​
​
​
​
​
​
​
​
​
​
Income (loss) from discontinued operations, net of tax
$
)
$
$
—
$
$
Basic income per share from discontinued operations
$
—
$
—
$
—
$
—
$
—
Diluted income per share from discontinued operations
$
—
$
—
$
—
$
—
$
—
​
​
​
​
​
​
​
​
​
​
​
​
​
​
​
​
​
Net income
$
$
$
$
$
Basic earnings per share
$
$
$
$
$
Diluted earnings per share
$
$
$
$
$
​
​
​
​
​
​
​
​
​
​
​
​
​
​
​
​
​
Dividends per share
$
$
$
$
$
Stock price:
High
$
$
$
$
Low
$
$
$
$
​
​
​
​
​
​
​
​
​
​
​
​
​
​
​
​
​
(in millions except per share data)
First
Second
Third
Fourth
Year
2014
Net sales
$
$
$
$
$
Gross profit
$
$
$
$
$
Other expenses
$
$
$
$
$
Earnings before interest and income taxes
$
$
$
$
$
Income from continuing operations, net of tax
$
$
$
$
$
Basic earnings per share from continuing operations
$
$
$
$
$
Diluted earnings per share from continuing operations
$
$
$
$
$
​
​
​
​
​
​
​
​
​
​
​
​
​
​
​
​
​
Income (loss) from discontinued operations, net of tax
$
)
$
)
$
$
)
$
)
Basic income per share from discontinued operations
$
)
$
)
$
$
$
—
Diluted income per share from discontinued operations
$
)
$
)
$
$
—
$
)
​
​
​
​
​
​
​
​
​
​
​
​
​
​
​
​
​
Net income
$
$
$
$
$
Basic earnings per share
$
$
$
$
$
Diluted earnings per share
$
$
$
$
$
​
​
​
​
​
​
​
​
​
​
​
​
​
​
​
​
​
Dividends per share
$
$
$
$
$
Stock price:
High
$
$
$
$
Low
$
$
$
$
​
​
​
​
​
​
​
​
​
​
​
​
​
​
​
​
​
NOTE: The sum of the quarterly per share amounts may not agree to the respective annual amounts due to rounding.</t>
  </si>
  <si>
    <t>Summary of Accounting Policies (Policies)</t>
  </si>
  <si>
    <t>Basis of Consolidation</t>
  </si>
  <si>
    <t>Basis of Consolidation
The consolidated financial statements include the accounts of the Company and its subsidiaries. All material intercompany transactions and accounts have been eliminated. The Company's fiscal year-end is December 31.</t>
  </si>
  <si>
    <t>Use of Estimates</t>
  </si>
  <si>
    <t>Use of Estimates
The preparation of financial statements in conformity with accounting principles generally accepted in the United States of America ("United States" or "U.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ash Equivalents</t>
  </si>
  <si>
    <t>Cash Equivalents
Debt securities with a maturity of three months or less when acquired are considered cash equivalents.</t>
  </si>
  <si>
    <t>Revenue Recognition</t>
  </si>
  <si>
    <t>Revenue Recognition
Revenues are recognized when persuasive evidence of an arrangement exists, goods have been shipped (or services have been rendered), the customer takes ownership and assumes risk of loss, collection is probable, and the sales price is fixed or determinable.
Provisions for rights of return, discounts, and rebates to customers and other adjustments are provided for at the time of sale as a deduction to revenue. Costs related to standard warranties are estimated at the time of sale and recorded as a component of Cost of goods sold.</t>
  </si>
  <si>
    <t>Shipping and Handling Costs</t>
  </si>
  <si>
    <t>Shipping and Handling Costs
Costs incurred to physically transfer product to customer locations are recorded as a component of cost of goods sold. Charges passed on to customers are recorded into net sales.</t>
  </si>
  <si>
    <t>Receivables and Allowance for Doubtful Accounts</t>
  </si>
  <si>
    <t>Receivables and Allowance for Doubtful Accounts
Receivables are stated at net realizable value. The Company performs ongoing evaluations of its customers' current creditworthiness, as determined by the review of their credit information to determine if events have occurred subsequent to the recognition of the revenue and related receivable that provides evidence that such receivable will be realized at an amount less than that recognized at the time of sale. Estimates of net realizable value are based on historical losses, adjusting for current economic conditions and, in some cases, evaluating specific customer accounts for risk of loss. The allowance for doubtful accounts was $4.7 million at December 31, 2015, $4.8 million at December 31, 2014, and $3.3 million at December 31, 2013. Changes in economic conditions in specific markets in which the Company operates could have an effect on reserve balances required and on the ability to recognize revenue until cash is collected or collectability is probable. The following is activity in the Company's allowance for doubtful accounts for the years ended December 31:
(in millions)
2015
2014
2013
Balance at January 1
$
$
$
Provision charged to expense
Provision charged to other accounts
)
Amounts written off, net of recoveries
)
)
)
​
​
​
​
​
​
​
​
​
​
​
Balance at December 31
$
$
$
​
​
​
​
​
​
​
​
​
​
​
​
​
​
​
​
​
​
​
​
​
​</t>
  </si>
  <si>
    <t>Inventories
Inventories are valued at the lower of cost or market with cost determined primarily on an average cost basis. Cost of inventories includes direct as well as certain indirect costs associated with the acquisition and production process. These costs include raw materials, direct and indirect labor, and manufacturing overhead. Manufacturing overhead includes materials, depreciation and amortization related to property, plant, and equipment and other intangible assets used directly and indirectly in the acquisition and production of inventory, and costs related to the Company's distribution network such as inbound freight charges, purchasing and receiving costs, inspection costs, warehousing costs, internal transfer costs, and other such costs associated with preparing the Company's products for sale.</t>
  </si>
  <si>
    <t>Deferred Revenue and Extended Product Warranty</t>
  </si>
  <si>
    <t>Deferred Revenue and Extended Product Warranty
The Company offers extended warranty contracts on sales of certain products; the most significant being those offered on its installed roofing systems within the Construction Materials segment. The lives of these warranties range from five to thirty years. All revenue for the sale of these contracts is deferred and amortized on a straight-line basis over the life of the contracts. Current costs of services performed under these contracts are expensed as incurred and included in Cost of good sold. The Company also records a reserve within Accrued expenses if the total expected costs of providing services at a product line level exceed unearned revenues. Total expected costs of providing extended product warranty services are actuarially determined using standard quantitative measures based on historical claims experience and management judgment. See Note 14 for additional information regarding deferred revenue and extended product warranties.</t>
  </si>
  <si>
    <t>Property, Plant, and Equipment
Property, plant, and equipment are stated at cost including interest costs associated with qualifying capital additions. Costs allocated to property, plant, and equipment of acquired companies are based on estimated fair value at the date of acquisition. Depreciation is principally computed on the straight-line basis over the estimated useful lives of the assets. Depreciation includes the amortization of capital leases. Asset lives are 20 to 40 years for buildings, five to 15 years for machinery and equipment, and three to ten years for leasehold improvements.</t>
  </si>
  <si>
    <t>Valuation of Long-Lived Assets</t>
  </si>
  <si>
    <t>Valuation of Long-Lived Assets
Long-lived assets or asset groups, including amortizable intangible assets, are tested for impairment whenever events or circumstances indicate that the carrying amount of the asset or asset group may not be recoverable. For purposes of testing for impairment, the Company groups its long-lived assets classified as held and used at the lowest level for which identifiable cash flows are largely independent of the cash flows from other assets and liabilities. The Company's asset groupings vary based on the related business in which the long-lived asset is employed and the interrelationship between those long-lived assets in producing net cash flows; for example, multiple manufacturing facilities may work in concert with one another or may work on a stand-alone basis to produce net cash flows. The Company utilizes its long-lived assets in multiple industries and economic environments and its asset groupings reflect these various factors.
The Company monitors the operating and cash flow results of its long-lived assets or asset groups classified as held and used to identify whether events and circumstances indicate the remaining useful lives of those assets should be adjusted, or if the carrying value of those assets or asset groups may not be recoverable. In the event indicators of impairment are identified, undiscounted estimated future cash flows are compared to the carrying value of the long-lived asset or asset group. If the undiscounted estimated future cash flows are less than the carrying amount, the Company determines the fair value of the asset or asset group and records an impairment charge in current earnings to the extent carrying value exceeds fair value. Fair values may be determined based on estimated discounted cash flows, by prices for like or similar assets in similar markets, or a combination of both.
Long-lived assets or asset groups that are part of a disposal group that meets the criteria to be classified as held for sale are not assessed for impairment but rather if fair value, less cost to sell, of the disposal group is less than its carrying value a loss is recorded against the disposal group.</t>
  </si>
  <si>
    <t>Goodwill and Other Intangible Assets
Intangible assets are recognized and recorded at their acquisition-date fair values. Intangible assets that are subject to amortization are amortized on a straight-line basis over their useful lives. Definite-lived intangible assets consist primarily of acquired customer relationships and patents, non-compete agreements and intellectual property. The Company determines the useful life of its customer relationship intangible assets based on multiple factors including the size and make-up of the acquired customer base, the expected dissipation of those customers over time, the Company's own experience in the particular industry, the impact of known trends such as technological obsolescence, product demand, or other factors, and the period over which expected cash flows are used to measure the fair value of the intangible asset at acquisition. The Company periodically re-assesses the useful lives of its customer relationship intangible assets when events or circumstances indicate that useful lives have significantly changed from the previous estimate.
Intangible assets with indefinite useful lives are not amortized but are tested annually, or more often if impairment indicators are present, for impairment via a one-step process by comparing the fair value of the intangible asset with its carrying value. If the intangible asset's carrying value exceeds its fair value, an impairment charge is recorded in current earnings for the difference. The Company estimates the fair value of its indefinite-lived intangible assets based on the income approach utilizing the discounted cash flow method. The Company's annual testing date for indefinite-lived intangible assets is October 1. The Company periodically re-assesses indefinite-lived intangible assets as to whether their useful lives can be determined and if so, begins amortizing any applicable intangible asset.
Goodwill is not amortized but is tested annually, or more often if impairment indicators are present, for impairment at a reporting unit level. The Company's annual testing date for goodwill is October 1. The Company has determined that its operating segments are its reporting units.
See Note 10 for additional information regarding goodwill and other intangible assets.</t>
  </si>
  <si>
    <t>Lease Arrangements</t>
  </si>
  <si>
    <t>Lease Arrangements
The Company is a party to various lease arrangements that include scheduled rent increases, rent holidays, or may provide for contingent rentals or incentive payments to be made to the Company as part of the terms of the lease. Scheduled rent increases and rent holidays are included in the determination of minimum lease payments when assessing lease classification and, along with any lease incentives, are included in rent expense on a straight-line basis over the lease term. Scheduled rent increases that are dependent upon a change in an index or rate such as the consumer price index or prime rate are included in the determination of rental expense at the time the rate or index changes. Contingent rentals are excluded from the determination of minimum lease payments when assessing lease classification and are included in the determination of rent expense when the event that will require additional rents is considered probable. See Note 11 for additional information regarding rent expense.</t>
  </si>
  <si>
    <t>Contingencies and Insurance Recoveries</t>
  </si>
  <si>
    <t>Contingencies and Insurance Recoveries
The Company is exposed to losses related to various potential claims related to its employee obligations and other matters in the normal course of business, including litigation. The Company records a liability related to such potential claims, both those reported to the Company and incurred but not yet reported, when probable and reasonably estimable and with respect to workers' compensation obligations. The Company utilizes actuarial models to estimate the ultimate total cost of such claims, primarily based on historical loss experience and expectations about future costs of providing workers compensation benefits.
As part of its risk management strategy, the Company maintains occurrence-based insurance contracts related to certain contingent losses primarily workers' compensation, medical and dental, general liability, property, and product liability claims up to applicable retention limits. The Company records a recovery under these insurance contracts when such recovery is deemed probable. See Note 11 for additional information regarding contingencies and insurance recoveries.</t>
  </si>
  <si>
    <t>Pension and Other Post Retirement Benefits</t>
  </si>
  <si>
    <t>Pension and Other Post Retirement Benefits
The Company maintains defined benefit pension plans for certain employees. Additionally, the Company has a limited number of post-retirement benefit programs that provide certain retirees with life insurance, medical and prescription drug coverage. The annual net periodic expense and benefit obligations related to these plans are determined on an actuarial basis annually on December 31, unless a remeasurement event occurs in an interim period. This determination requires assumptions to be made concerning general economic conditions (particularly interest rates), expected return on plan assets, increases to compensation levels, and health care cost trends. These assumptions are reviewed periodically by management in consultation with its independent actuary. Changes in the assumptions to reflect actual experience can result in a change in the net periodic expense and accrued benefit obligations.
The defined benefit pension plans' assets are measured at fair value annually on December 31, unless a remeasurement event occurs in an interim period. The Company uses the market related valuation method to determine the value of plan assets for purposes of determining the expected return on plan assets component of net periodic benefit cost. The market related valuation method recognizes the change of the fair value of the plan assets over five years. If actual experience differs from these long-term assumptions, the difference is recorded as an unrecognized actuarial gain (loss) and then amortized into earnings over a period of time based on the average future service period, which may cause the expense related to providing these benefits to increase or decrease. See Note 13 for additional information regarding these plans and the associated plan assets.</t>
  </si>
  <si>
    <t>Income Taxes
Income taxes are recorded in accordance with ASC 740, Income Taxes , which includes an estimate of taxes payable or refundable for the current year and deferred tax liabilities and assets for the future tax consequences of events that have been recognized in the Company's financial statements or tax returns. Deferred tax assets and liabilities reflect the net tax effects of temporary differences between the carrying amounts of assets and liabilities for financial reporting purposes and the amounts used for income tax purposes. See Note 6 for additional information regarding income taxes.</t>
  </si>
  <si>
    <t>Stock-Based Compensation
The Company accounts for stock-based compensation under the fair-value method. Accordingly, equity classified stock-based compensation cost is measured at the grant date, based on the fair value of the award, and is recognized as expense over the requisite service period, which generally matches the stated vesting period of the award, but may also be shorter if the employee is retirement-eligible and under the award's terms may fully-vest upon retirement from the Company. The Company recognizes expense for awards that have graded vesting features under the graded vesting method, which considers each separately vesting tranche as though they were, in substance, multiple awards. See Note 5 for additional information regarding stock-based compensation.</t>
  </si>
  <si>
    <t>Foreign Currency Translation</t>
  </si>
  <si>
    <t>Foreign Currency Matters
The functional currency of the Company's subsidiaries outside the United States is the currency of the primary economic environment in which the subsidiary operates. Assets and liabilities of these operations are translated at the exchange rate in effect at each balance sheet date. Income statement accounts are translated at the average rate of exchange prevailing during the year. Translation adjustments arising from the use of differing exchange rates from period to period are included as a component of shareholders' equity in Accumulated other comprehensive income (loss). Gains and losses from foreign currency transactions and from the remeasurement of monetary assets and liabilities and associated income statement activity of foreign subsidiaries where the functional currency is the U.S. Dollar and the records are maintained in the local currency are included in Other (income) expense, net.</t>
  </si>
  <si>
    <t>New Accounting Standards</t>
  </si>
  <si>
    <t>New Accounting Standards Adopted
In November 2015, the FASB issued ASU 2015-17, Income Taxes (Topic 740): Balance Sheet Classification of Deferred Taxes ("ASU 2015-17"). ASU 2015-17 requires entities to present deferred tax assets and liabilities as noncurrent in a classified balance sheet instead of separating into current and noncurrent amounts. ASU 2105-17 is effective for financial statements issued for annual periods beginning after December 15, 2016, and interim periods within those annual periods, on a prospective or retrospective basis. Early adoption is permitted for all companies in any interim or annual period. ASU 2015-17 was early adopted as of December 31, 2015 on a prospective basis and prior periods have not been restated. The adoption of ASU 2015-17 did not have an impact on the Company's consolidated results of operations, net assets, or cash flows. See Note 6 for additional information regarding deferred tax assets and liabilities.
New Accounting Standards Not Yet Effective
In May 2014, the FASB issued ASU 2014-09, Revenue from Contracts with Customers . ASU 2014-09 outlines a single, comprehensive model for entities to use in accounting for revenue arising from contracts with customers and supersedes most current revenue recognition guidance issued by the FASB, including industry specific guidance. ASU 2014-09 provides accounting guidance for all revenue arising from contracts with customers and affects all entities that enter into contracts with customers to provide goods and services. The guidance also provides a model for the measurement and recognition of gains and losses on the sale of certain nonfinancial assets, such as property and equipment, including real estate.
ASU 2014-09 is effective for annual reporting periods, including interim reporting periods within those periods, beginning after December 15, 2017. The new standard must be adopted using either a full retrospective approach for all periods presented in the period of adoption or a modified retrospective approach.
ASU 2014-09 also requires entities to disclose both quantitative and qualitative information to enable users of the financial statements to understand the nature, amount, timing, and uncertainty of revenue and cash flows arising from contracts with customers.
We have not yet determined the impact of adopting the standard on our financial statements nor have we determined whether we will utilize the full retrospective or the modified retrospective approach.
In April 2015, the FASB issued ASU 2015-03, Simplifying the Presentation of Debt Issuance Costs ("ASU 2015-03"). ASU 2015-03 requires that debt issuance costs related to a recognized debt liability be presented in the balance sheet as a direct deduction from the carrying amount of that debt liability, consistent with debt discounts. ASU 2015-03 is effective for annual reporting periods, including interim reporting periods within those periods, beginning after December 15, 2015, and early adoption is permitted. The provisions of ASU 2015-03 are not expected to have a material effect on the Company's financial condition.
In August 2015, the FASB issued ASU 2015-15, Presentation and Subsequent Measurement of Debt Issuance Costs Associated with Line-of-Credit Arrangements ("ASU 2015-15"). ASU 2015-15 expands guidance provided in ASU 2015-03 and states that presentation of costs associated with securing a revolving line of credit as an asset is permitted, regardless of whether a balance is outstanding. ASU 2015-15 is effective for annual reporting periods, including interim reporting periods within those periods, beginning after December 15, 2015, and early adoption is permitted. The provisions of ASU 2015-15 are not expected to have a material effect on the Company's financial condition.
In April 2015, the FASB issued ASU 2015-05, Customer's Accounting For Fees Paid In A Cloud Computing Arrangement ("ASU 2015-05"), which provides guidance for a customer's accounting for cloud computing costs. ASU 2015-05 is effective for annual reporting periods, including interim reporting periods within those periods, beginning after December 15, 2015. The provisions of ASU 2015-05 are not expected to have a material effect on the Company's financial condition, results of operations, or cash flows.
In July 2015, the FASB issued ASU 2015-11, Simplifying the Measurement of Inventory ("ASU 2015-11"), which applies to inventory valued at first-in, first-out ("FIFO") or average cost. ASU 2015-11 requires inventory to be measured at the lower of cost and net realizable value, rather than at the lower of cost or market. ASU 2015-11 is effective on a prospective basis for annual periods, including interim reporting periods within those periods, beginning after December 15, 2016, with early adoption permitted as of the beginning of an interim or annual reporting period. The Company reports inventory on an average-cost basis and thus will be required to adopt the standard; however, the provisions of ASU 2015-11 are not expected to have a material effect on the Company's financial condition or results of operations.
In September 2015, the FASB issued ASU 2015-16, Business Combinations (Topic 805): Simplifying the Accounting for Measurement-Period Adjustments ("ASU 2015-16"). ASU 2015-16 eliminates the requirement to restate prior period financial statements for measurement period adjustments. The new guidance requires that the cumulative impact of a measurement period adjustment (including the impact on prior periods) be recognized in the reporting period in which the adjustment is identified. In addition, separate presentation on the face of the income statement or disclosure in the notes is required regarding the portion of the adjustment recorded in the current period earnings, by line item, that would have been recorded in previous reporting periods if the adjustment to the provisional amounts had been recognized as of the acquisition date. ASU 2015-16 is to be applied prospectively for measurement period adjustments that occur after the effective date. ASU 2015-16 is effective for annual reporting periods, including interim reporting periods within those periods, beginning after December 15, 2015, and early adoption is permitted. Since it is prospective, the impact of ASU 2015-16 on the Company's financial condition and earnings will depend upon the nature of any measurement period adjustments identified in future periods.</t>
  </si>
  <si>
    <t>Summary of Accounting Policies (Tables)</t>
  </si>
  <si>
    <t>Schedule for Company's allowance for doubtful accounts</t>
  </si>
  <si>
    <t>(in millions)
2015
2014
2013
Balance at January 1
$
$
$
Provision charged to expense
Provision charged to other accounts
)
Amounts written off, net of recoveries
)
)
)
​
​
​
​
​
​
​
​
​
​
​
Balance at December 31
$
$
$
​
​
​
​
​
​
​
​
​
​
​
​
​
​
​
​
​
​
​
​
​
​</t>
  </si>
  <si>
    <t>Segment Information (Tables)</t>
  </si>
  <si>
    <t>Schedule of net sales by region</t>
  </si>
  <si>
    <t>Net sales by region for the years ended December 31 are as follows (in millions):
Country
2015
2014
2013
United States
$
$
$
International:
Europe
Asia
Canada
Mexico and Latin America
Middle East and Africa
Other
​
​
​
​
​
​
​
​
​
​
​
Net sales
$
$
$
​
​
​
​
​
​
​
​
​
​
​
​
​
​
​
​
​
​
​
​
​
​</t>
  </si>
  <si>
    <t>Schedule of long-lived assets, comprised of net property, plant and equipment</t>
  </si>
  <si>
    <t>Long-lived assets, comprised of net property, plant, and equipment, are as follows (in millions):
Country
2015
2014
2013
Long-lived assets held and used:
United States
$
$
$
Europe
Asia
United Kingdom
Mexico
Other
​
​
​
​
​
​
​
​
​
​
​
Total long-lived assets
$
$
$
​
​
​
​
​
​
​
​
​
​
​
​
​
​
​
​
​
​
​
​
​
​</t>
  </si>
  <si>
    <t>Summary of net sales, EBIT, and assets of continuing operations by reportable segment</t>
  </si>
  <si>
    <t>(in millions)
Net Sales
EBIT
Assets
Depreciation and Amortization
Capital Spending
2015
Carlisle Construction Materials
$
$
$
$
$
Carlisle Interconnect Technologies
Carlisle Fluid Technologies
Carlisle Brake &amp; Friction
Carlisle FoodService Products
Corporate(1)
—
)
​
​
​
​
​
​
​
​
​
​
​
​
​
​
​
​
​
Total
$
$
$
$
$
​
​
​
​
​
​
​
​
​
​
​
​
​
​
​
​
​
​
​
​
​
​
​
​
​
​
​
​
​
​
​
​
​
​
2014
Carlisle Construction Materials
$
$
$
$
$
Carlisle Interconnect Technologies
Carlisle Fluid Technologies
—
—
—
—
—
Carlisle Brake &amp; Friction
Carlisle FoodService Products
Corporate(1)
—
)
​
​
​
​
​
​
​
​
​
​
​
​
​
​
​
​
​
Total
$
$
$
$
$
​
​
​
​
​
​
​
​
​
​
​
​
​
​
​
​
​
​
​
​
​
​
​
​
​
​
​
​
​
​
​
​
​
​
2013
Carlisle Construction Materials
$
$
$
$
$
Carlisle Interconnect Technologies
Carlisle Fluid Technologies
—
—
—
—
—
Carlisle Brake &amp; Friction
Carlisle FoodService Products
Corporate(1)
—
)
—
​
​
​
​
​
​
​
​
​
​
​
​
​
​
​
​
​
Total
$
$
$
$
$
​
​
​
​
​
​
​
​
​
​
​
​
​
​
​
​
​
​
​
​
​
​
​
​
​
​
​
​
​
​
​
​
​
​
(1)
EBIT includes general corporate expenses and Assets consist primarily of cash and cash equivalents and other invested assets, and includes assets of discontinued operations not classified as held for sale.</t>
  </si>
  <si>
    <t>Schedule of reconciliation of assets, depreciation and amortization, and capital spending reported to the amounts presented on the Consolidated Statement of Cash Flows</t>
  </si>
  <si>
    <t>(in millions)
2015
2014
2013
Depreciation and amortization per table above
$
$
$
Depreciation and amortization of discontinued operations
—
—
​
​
​
​
​
​
​
​
​
​
​
Total depreciation and amortization
$
$
$
​
​
​
​
​
​
​
​
​
​
​
​
​
​
​
​
​
​
​
​
​
​
(in millions)
2015
2014
2013
Capital spending per table above
$
$
$
Capital spending of discontinued operations
—
—
​
​
​
​
​
​
​
​
​
​
​
Total capital spending
$
$
$
​
​
​
​
​
​
​
​
​
​
​
​
​
​
​
​
​
​
​
​
​
​</t>
  </si>
  <si>
    <t>Acquisitions (Tables)</t>
  </si>
  <si>
    <t>Finishing Brands</t>
  </si>
  <si>
    <t>Schedule of unaudited combined pro forma financial information</t>
  </si>
  <si>
    <t>Pro Forma Twelve Months Ended December 31,
(in millions)
2015
2014
Net sales
$
$
Income from continuing operations</t>
  </si>
  <si>
    <t>Summary of consideration transferred and the allocation of the consideration to acquired assets and assumed liabilities</t>
  </si>
  <si>
    <t>Preliminary Allocation
Measurement Period Adjustments
Preliminary Allocation
(in millions)
As of 4/1/2015
Nine Months Ended 12/31/2015
As of 12/31/2015
Total cash consideration transferred and payable
$
$
$
​
​
​
​
​
​
​
​
​
​
​
​
​
​
​
​
​
​
​
​
​
​
Recognized amounts of identifiable assets acquired and liabilities assumed:
Cash and cash equivalents
$
$
—
$
Receivables
—
Inventories
Prepaid expenses and other current assets
—
Property, plant, and equipment
)
Definite-lived intangible assets
—
Indefinite-lived intangible assets
—
Deferred income tax assets
)
Other long-term assets
)
Line of credit
)
—
)
Accounts payable
)
—
)
Income tax payable
)
)
)
Accrued expenses
)
—
)
Deferred income tax liabilities
)
)
Other long-term liabilities
)
)
)
​
​
​
​
​
​
​
​
​
​
​
Total identifiable net assets
​
​
​
​
​
​
​
​
​
​
​
Goodwill
$
$
)
$
​
​
​
​
​
​
​
​
​
​
​
​
​
​
​
​
​
​
​
​
​
​</t>
  </si>
  <si>
    <t>LHi Technology</t>
  </si>
  <si>
    <t>Final Allocation
(in millions)
As of 10/1/2015
Total cash consideration transferred
$
​
​
​
​
​
​
​
​
​
​
Recognized amounts of identifiable assets acquired and liabilities assumed:
Cash and cash equivalents
$
Receivables
Inventories
Prepaid expenses and other current assets
Property, plant, and equipment
Definite-lived intangible assets
Indefinite-lived intangible assets
Other long-term assets
Accounts payable
)
Income tax payable
)
Accrued expenses
)
Net deferred tax liabilities
)
Other long-term liabilities
)
​
​
​
​
​
Total identifiable net assets
​
​
​
​
​
Goodwill
$
​
​
​
​
​
​
​
​
​
​</t>
  </si>
  <si>
    <t>Stock-Based Compensation (Tables)</t>
  </si>
  <si>
    <t>Schedule of compensation expense</t>
  </si>
  <si>
    <t>Years Ended December 31,
(in millions, except per share amounts)
2015
2014
2013
Pre-tax compensation expense
$
$
$
After-tax compensation expense
$
$
$
Impact on diluted EPS
$
$
$</t>
  </si>
  <si>
    <t>Schedule of weighted-average assumptions for stock options</t>
  </si>
  <si>
    <t>2015
2014
2013
Expected dividend yield
%
%
%
Expected life in years
Expected volatility
%
%
%
Risk-free interest rate
%
%
%
Weighted-average fair value
$
$
$</t>
  </si>
  <si>
    <t>Schedule of stock option activity under the Company's stock option awards</t>
  </si>
  <si>
    <t>Shares
Weighted-Average Price
Outstanding at December 31, 2012
$
​
​
​
​
​
​
​
​
Options granted
Options exercised
)
Options forfeited
)
​
​
​
​
​
​
​
​
Outstanding at December 31, 2013
$
​
​
​
​
​
​
​
​
Options granted
Options exercised
)
Options forfeited
)
​
​
​
​
​
​
​
​
Outstanding at December 31, 2014
$
​
​
​
​
​
​
​
​
Options granted
Options exercised
)
Options forfeited
)
​
​
​
​
​
​
​
​
Outstanding at December 31, 2015
$
​
​
​
​
​
​
​
​
​
​
​
​
​
​
​
​</t>
  </si>
  <si>
    <t>Schedule of activity related to restricted stock</t>
  </si>
  <si>
    <t>Number of Shares
Weighted-Average Grant Date Fair Value
Outstanding at December 31, 2012
$
​
​
​
​
​
​
​
​
Shares granted
Shares vested
)
Shares forfeited
)
​
​
​
​
​
​
​
​
Outstanding at December 31, 2013
$
​
​
​
​
​
​
​
​
Shares granted
Shares vested
)
Shares forfeited
)
​
​
​
​
​
​
​
​
Outstanding at December 31, 2014
$
​
​
​
​
​
​
​
​
Shares granted
Shares vested
)
Shares forfeited
)
​
​
​
​
​
​
​
​
Outstanding at December 31, 2015
$
​
​
​
​
​
​
​
​
​
​
​
​
​
​
​
​</t>
  </si>
  <si>
    <t>Schedule of activity related to performance shares</t>
  </si>
  <si>
    <t>Number of Peformance Units
2015 Awards
2014 Awards
2013 Awards
2012 Awards
2011 Awards
2010 Awards
Outstanding at December 31, 2012
—
—
—
Units granted
—
—
—
—
—
Units converted to shares
—
—
—
—
—
Units vested and issued
)
—
—
—
—
—
)
Units vested and deferred
)
—
—
—
—
—
)
Units forfeited
)
—
—
)
)
)
—
​
​
​
​
​
​
​
​
​
​
​
​
​
​
​
​
​
​
​
​
​
​
​
Outstanding at December 31, 2013
—
—
—
​
​
​
​
​
​
​
​
​
​
​
​
​
​
​
​
​
​
​
​
​
​
​
​
​
​
​
​
​
​
​
​
​
​
​
​
​
​
​
​
​
​
​
​
​
​
Units granted
—
—
—
—
—
Units converted to shares
—
—
—
—
—
Units vested and issued
)
—
—
—
—
)
—
Units vested and deferred
)
—
—
—
—
)
—
Units forfeited
)
—
)
)
)
—
—
​
​
​
​
​
​
​
​
​
​
​
​
​
​
​
​
​
​
​
​
​
​
​
Outstanding at December 31, 2014
—
—
—
​
​
​
​
​
​
​
​
​
​
​
​
​
​
​
​
​
​
​
​
​
​
​
​
​
​
​
​
​
​
​
​
​
​
​
​
​
​
​
​
​
​
​
​
​
​
Units granted
—
—
—
—
—
Units converted to shares
—
—
—
—
—
Units vested and issued
)
—
—
—
)
—
—
Units vested and deferred
)
—
—
—
)
—
—
Units forfeited
)
)
)
)
—
—
—
​
​
​
​
​
​
​
​
​
​
​
​
​
​
​
​
​
​
​
​
​
​
​
Outstanding at December 31, 2015
—
—
—
​
​
​
​
​
​
​
​
​
​
​
​
​
​
​
​
​
​
​
​
​
​
​
​
​
​
​
​
​
​
​
​
​
​
​
​
​
​
​
​
​
​
​
​
​
​</t>
  </si>
  <si>
    <t>Income Taxes (Tables)</t>
  </si>
  <si>
    <t>Schedule of income before tax from U.S. and non-U.S. operations</t>
  </si>
  <si>
    <t>(in millions)
2015
2014
2013
Continuing operations
U.S. domestic
$
$
$
Foreign
​
​
​
​
​
​
​
​
​
​
​
Total pre-tax income from continuing operations
​
​
​
​
​
​
​
​
​
​
​
Discontinued operations
U.S. domestic
)
)
Foreign
—
​
​
​
​
​
​
​
​
​
​
​
Total pre-tax income (loss) from discontinued operations
)
)
​
​
​
​
​
​
​
​
​
​
​
Total pre-tax income
$
$
$
​
​
​
​
​
​
​
​
​
​
​
​
​
​
​
​
​
​
​
​
​
​</t>
  </si>
  <si>
    <t>Summary of provision for income taxes from continuing operations</t>
  </si>
  <si>
    <t>(in millions)
2015
2014
2013
Current expense
Federal and State
$
$
$
Foreign
​
​
​
​
​
​
​
​
​
​
​
Total current expense
​
​
​
​
​
​
​
​
​
​
​
Deferred expense (benefit)
Federal and State
)
)
)
Foreign
)
)
)
​
​
​
​
​
​
​
​
​
​
​
Total deferred expense (benefit)
)
)
)
​
​
​
​
​
​
​
​
​
​
​
Total tax expense
$
$
$
​
​
​
​
​
​
​
​
​
​
​
​
​
​
​
​
​
​
​
​
​
​</t>
  </si>
  <si>
    <t>Schedule of reconciliation of taxes from continuing operations computed at the statutory rate to the tax provision</t>
  </si>
  <si>
    <t>(in millions)
2015
2014
2013
Taxes at the 35% U.S. statutory rate
$
$
$
State and local taxes, net of federal income tax benefit
Benefit of foreign earnings taxed at lower rates
)
)
)
Benefit for domestic manufacturing deduction
)
)
)
Benefit associated with foreign reorganization
—
—
)
Other, net
)
​
​
​
​
​
​
​
​
​
​
​
Tax expense
$
$
$
​
​
​
​
​
​
​
​
​
​
​
​
​
​
​
​
​
​
​
​
​
​
Effective income tax rate on continuing operations
%
%
%
​
​
​
​
​
​
​
​
​
​
​</t>
  </si>
  <si>
    <t>Schedule of deferred tax assets (liabilities)</t>
  </si>
  <si>
    <t>(in millions)
2015
2014
Deferred revenue
$
$
Warranty reserves
Inventory reserves
Allowance for doubtful accounts
Employee benefits
Foreign loss carryforwards
Deferred state tax attributes
Other, net
)
​
​
​
​
​
​
​
​
Gross deferred assets
​
​
​
​
​
​
​
​
Valuation allowances
)
)
​
​
​
​
​
​
​
​
Deferred tax assets after valuation allowances
$
$
​
​
​
​
​
​
​
​
​
​
​
​
​
​
​
​
Depreciation
)
)
Amortization
)
)
Acquired identifiable intangibles
)
)
​
​
​
​
​
​
​
​
Gross deferred liabilities
)
)
​
​
​
​
​
​
​
​
Net deferred tax liabilities
$
)
$
)
​
​
​
​
​
​
​
​
​
​
​
​
​
​
​
​</t>
  </si>
  <si>
    <t>Schedule of Deferred tax assets and (liabilities) included in the balance sheet</t>
  </si>
  <si>
    <t>(in millions)
2015
2014
Deferred income taxes
$
—
$
Accrued expenses
—
)
Other long-term assets
Other long-term liabilities
)
)
​
​
​
​
​
​
​
​
Net deferred tax liabilities
$
)
$
)
​
​
​
​
​
​
​
​
​
​
​
​
​
​
​
​</t>
  </si>
  <si>
    <t>Schedule of reconciliation of the beginning and ending amount of gross unrecognized tax benefits (before estimated interest and penalties)</t>
  </si>
  <si>
    <t>(in millions)
2015
2014
2013
Balance at January 1
$
$
$
Additions based on tax positions related to current year
Additions related to purchase accounting
—
Adjustments for tax positions of prior years
)
Reductions due to statute of limitations
)
)
)
Reductions due to settlements
—
)
—
Adjustments due to foreign exchange rates
)
)
—
​
​
​
​
​
​
​
​
​
​
​
Balance at December 31
$
$
$
​
​
​
​
​
​
​
​
​
​
​
​
​
​
​
​
​
​
​
​
​
​</t>
  </si>
  <si>
    <t>Earnings Per Share (Tables)</t>
  </si>
  <si>
    <t>Component of income from continuing operations and share data used in basic and diluted earnings per share</t>
  </si>
  <si>
    <t>(in millions except share and per share amounts)
2015
2014
2013
Numerator:
Income from continuing operations
$
$
$
Less: dividends declared—common stock outstanding, restricted shares and restricted share units
)
)
)
​
​
​
​
​
​
​
​
​
​
​
Undistributed earnings
Percent allocated to common shareholders(1)
%
%
%
​
​
​
​
​
​
​
​
​
​
​
Add: dividends declared—common stock
​
​
​
​
​
​
​
​
​
​
​
Numerator for basic and diluted EPS
$
$
$
​
​
​
​
​
​
​
​
​
​
​
​
​
​
​
​
​
​
​
​
​
​
Denominator (in thousands):
Denominator for basic EPS: weighted-average common shares outstanding
Effect of dilutive securities:
Performance awards
Stock options
​
​
​
​
​
​
​
​
​
​
​
Denominator for diluted EPS: adjusted weighted-average common shares outstanding and assumed conversion
​
​
​
​
​
​
​
​
​
​
​
​
​
​
​
​
​
​
​
​
​
​
Per share income from continuing operations:
Basic
$
$
$
​
​
​
​
​
​
​
​
​
​
​
​
​
​
​
​
​
​
​
​
​
​
Diluted
$
$
$
​
​
​
​
​
​
​
​
​
​
​
​
​
​
​
​
​
​
​
​
​
​
(1)
Basic weighted-average common shares outstanding
Basic weighted-average common shares outstanding, unvested restricted shares expected to vest and restricted share units
​
​
​
​
​
​
​
​
​
​
​
​
​
Percent allocated to common shareholders
%
%
%
​
​
​
​
​
​
​
​
​
​
​
​
​</t>
  </si>
  <si>
    <t>Component of income (loss) from discontinued operations and share data used in basic and diluted earnings per share</t>
  </si>
  <si>
    <t>(in millions)
2015
2014
2013
Income (loss) from discontinued operations attributable to common shareholders for basic and diluted earnings per share
$
$
)
$
)
Net income attributable to common shareholders for basic and diluted earnings per share
$
$
$
Antidilutive stock options excluded from EPS calculation(1)
—
—
(1)
Represents stock options excluded from the calculation of diluted earnings per share as such options' assumed proceeds upon exercise would result in the repurchase of shares generated than the underlying award.</t>
  </si>
  <si>
    <t>Inventories (Tables)</t>
  </si>
  <si>
    <t>Components of Inventories</t>
  </si>
  <si>
    <t>(in millions)
2015
2014
Finished goods
$
$
Work-in-process
Raw materials
Reserves
)
)
​
​
​
​
​
​
​
​
Inventories
$
$
​
​
​
​
​
​
​
​
​
​
​
​
​
​
​
​</t>
  </si>
  <si>
    <t>Property, Plant and Equipment (Tables)</t>
  </si>
  <si>
    <t>Components of Property, plant, and equipment, net of accumulated depreciation</t>
  </si>
  <si>
    <t>(in millions)
2015
2014
Land
$
$
Buildings and leasehold improvements
Machinery and equipment
Projects in progress
​
​
​
​
​
​
​
​
Accumulated depreciation
)
)
​
​
​
​
​
​
​
​
Property, plant, and equipment, net
$
$
​
​
​
​
​
​
​
​
​
​
​
​
​
​
​
​</t>
  </si>
  <si>
    <t>Goodwill and Other Intangible Assets (Tables)</t>
  </si>
  <si>
    <t>Summary of changes in the carrying amount of Goodwill net</t>
  </si>
  <si>
    <t>(in millions)
Construction Materials
Interconnect Technologies
Fluid Technologies
Brake and Friction
FoodService Products
Total
Net balance at January 1, 2014
$
$
$
—
$
$
$
Goodwill acquired during year(1)
—
—
—
—
Currency translation
)
—
—
)
—
)
​
​
​
​
​
​
​
​
​
​
​
​
​
​
​
​
​
​
​
​
Net balance at December 31, 2014
$
$
$
—
$
$
$
​
​
​
​
​
​
​
​
​
​
​
​
​
​
​
​
​
​
​
​
​
​
​
​
​
​
​
​
​
​
​
​
​
​
​
​
​
​
​
​
Goodwill acquired during year(1)
—
—
—
—
Measurement period adjustments
—
)
—
—
Currency translation
)
—
)
—
—
)
​
​
​
​
​
​
​
​
​
​
​
​
​
​
​
​
​
​
​
​
Net balance at December 31, 2015
$
$
$
$
$
$
​
​
​
​
​
​
​
​
​
​
​
​
​
​
​
​
​
​
​
​
​
​
​
​
​
​
​
​
​
​
​
​
​
​
​
​
​
​
​
​
(1)
See Note 3 for further information on goodwill resulting from recent acquisitions.</t>
  </si>
  <si>
    <t>Summary of other intangible assets, net</t>
  </si>
  <si>
    <t>The Company's Other intangible assets, net at December 31, 2015, are as follows:
(in millions)
Acquired Cost
Accumulated Amortization
Net Book Value
Assets subject to amortization:
Intellectual property
$
$
)
$
Customer relationships
)
Other
)
Assets not subject to amortization:
Trade names
—
​
​
​
​
​
​
​
​
​
​
​
Other intangible assets, net
$
$
)
$
​
​
​
​
​
​
​
​
​
​
​
​
​
​
​
​
​
​
​
​
​
​
The Company's Other intangible assets, net at December 31, 2014, are as follows:
(in millions)
Acquired Cost
Accumulated Amortization
Net Book Value
Assets subject to amortization:
Intellectual property
$
$
)
$
Customer relationships
)
Other
)
Assets not subject to amortization:
Trade names
—
​
​
​
​
​
​
​
​
​
​
​
Other intangible assets, net
$
$
)
$
​
​
​
​
​
​
​
​
​
​
​
​
​
​
​
​
​
​
​
​
​
​</t>
  </si>
  <si>
    <t>Summary of net carrying value of other intangible assets, net by reportable segment</t>
  </si>
  <si>
    <t>(in millions)
2015
2014
Carlisle Construction Materials
$
$
Carlisle Interconnect Technologies
Carlisle Fluid Technologies
—
Carlisle Brake &amp; Friction
Carlisle FoodService Products
​
​
​
​
​
​
​
​
Total
$
$
​
​
​
​
​
​
​
​
​
​
​
​
​
​
​
​</t>
  </si>
  <si>
    <t>Schedule of acquired cost of the Company's customer relationship intangible assets by estimated useful life</t>
  </si>
  <si>
    <t>The acquired cost of the Company's customer relationship intangible assets by estimated useful life is as follows (in millions):
Gross Balance as of December 31,
Estimated Useful Life (Years)
2015
2014
5 - 9
$
$
10 - 14
$
$
15 - 19
$
$
20 - 24
$
$
​
​
​
​
​
​
​
​
Total
$
$
​
​
​
​
​
​
​
​
​
​
​
​
​
​
​
​</t>
  </si>
  <si>
    <t>Borrowings (Tables)</t>
  </si>
  <si>
    <t>Schedule of the Company's borrowings</t>
  </si>
  <si>
    <t>(in millions)
2015
2014
3.75% notes due 2022, net of unamortized discount of ($0.8) and ($0.9), respectively
$
$
5.125% notes due 2020, net of unamortized discount of ($0.6) and ($0.7), respectively
6.125% notes due 2016, net of unamortized discount of ($0.1) and ($0.2), respectively
Revolving credit facility
—
—
Industrial development and revenue bonds
—
Other, including capital lease obligations
​
​
​
​
​
​
​
​
Total long-term debt
Less 6.125% notes due 2016 classified as current
)
—
​
​
​
​
​
​
​
​
Total long-term debt, net of current portion
$
$
​
​
​
​
​
​
​
​
​
​
​
​
​
​
​
​</t>
  </si>
  <si>
    <t>Retirement Plans (Tables)</t>
  </si>
  <si>
    <t>Schedule of breakdown of shares held by ESOP</t>
  </si>
  <si>
    <t>(in millions)
2015
2014
2013
Shares held by the ESOP
​
​
​
​
​
​
​
​
​
​
​</t>
  </si>
  <si>
    <t>Defined Benefit Plans</t>
  </si>
  <si>
    <t>Schedule of reconciliation of the beginning and ending balances of the projected pension benefit obligation, the fair value of the plan assets and the ending accumulated benefit obligation</t>
  </si>
  <si>
    <t>(in millions)
2015
2014
Funded status
Projected benefit obligation
Beginning of year
$
$
Change in benefit obligation:
Service cost
Interest cost
Plan amendments
—
Actuarial (gain)/loss
)
Benefits paid
)
)
​
​
​
​
​
​
​
​
End of year
​
​
​
​
​
​
​
​
Fair value of plan assets
Beginning of year
Change in plan assets:
Actual return on plan assets
)
Company contributions
Benefits paid
)
)
​
​
​
​
​
​
​
​
End of year
​
​
​
​
​
​
​
​
(Unfunded) funded status end of year
$
)
$
)
​
​
​
​
​
​
​
​
​
​
​
​
​
​
​
​
Accumulated benefit obligation at end of year
$
$
​
​
​
​
​
​
​
​</t>
  </si>
  <si>
    <t>Schedule of fair value of the plans' assets by asset category</t>
  </si>
  <si>
    <t>Fair Value Measurements at December 31, 2015
Asset Category (in millions)
Quoted Prices in Active Markets for Identical Assets (Level 1)
Significant Observable Inputs (Level 2)
Significant Observable Inputs (Level 3)
Total
Cash
$
$
—
$
—
$
Mutual funds:
Equity mutual funds(1)
$
$
—
$
—
$
Fixed income mutual funds(2)
—
—
​
​
​
​
​
​
​
​
​
​
​
​
​
​
Total
$
$
—
$
—
$
​
​
​
​
​
​
​
​
​
​
​
​
​
​
​
​
​
​
​
​
​
​
​
​
​
​
​
​
Fair Value Measurements at December 31, 2014
Asset Category (in millions)
Quoted Prices in Active Markets for Identical Assets (Level 1)
Significant Observable Inputs (Level 2)
Significant Observable Inputs (Level 3)
Total
Cash
$
$
—
$
—
$
Mutual funds:
Equity mutual funds(1)
$
$
—
$
—
$
Fixed income mutual funds(2)
—
—
​
​
​
​
​
​
​
​
​
​
​
​
​
​
Total
$
$
—
$
—
$
​
​
​
​
​
​
​
​
​
​
​
​
​
​
​
​
​
​
​
​
​
​
​
​
​
​
​
​
(1)
This category is comprised of investments in mutual funds that invest in equity securities such as large publicly traded companies listed in the S&amp;P 500 Index; small to medium sized companies with market capitalization in the range of the Russell 2500 Index; and foreign issuers in emerging markets.
(2)
This category is comprised of investments in mutual funds that invest in U.S. corporate and government fixed income securities, including asset-backed securities; high yield fixed income securities primarily rated BB, B, CCC, CC, C and D; and US dollar denominated debt securities of government, government related and corporate issuers in emerging market countries.</t>
  </si>
  <si>
    <t>Schedule of net asset (liability)</t>
  </si>
  <si>
    <t>(in millions)
2015
2014
Noncurrent assets
$
$
Current liabilities
)
)
Noncurrent liabilities
)
)
​
​
​
​
​
​
​
​
Asset (liability) at end of year
$
)
$
)
​
​
​
​
​
​
​
​
​
​
​
​
​
​
​
​</t>
  </si>
  <si>
    <t>Components of net periodic benefit cost</t>
  </si>
  <si>
    <t>(in millions)
2015
2014
2013
Service cost
$
$
$
Interest cost
Expected return on plan assets
)
)
)
Settlement cost
—
—
Amortization of unrecognized net loss
Amortization of unrecognized prior service credit
​
​
​
​
​
​
​
​
​
​
​
Net periodic benefit cost
$
$
$
​
​
​
​
​
​
​
​
​
​
​
​
​
​
​
​
​
​
​
​
​
​</t>
  </si>
  <si>
    <t>Schedule of weighted-average assumptions for benefit obligations</t>
  </si>
  <si>
    <t>2015
2014
Discount rate
%
%
Rate of compensation increase
%
%
Expected long-term return on plan assets
%
%</t>
  </si>
  <si>
    <t>Schedule of weighted-average assumptions for net periodic benefit cost</t>
  </si>
  <si>
    <t>2015
2014
2013
Discount rate
%
%
%
Rate of compensation increase
%
%
%
Expected long-term return on plan assets
%
%
%</t>
  </si>
  <si>
    <t>Summary of estimated future benefits to be paid for the Company's defined benefit pension plans and post-retirement medical plan</t>
  </si>
  <si>
    <t>The following is a summary of estimated future benefits to be paid for the Company's defined benefit pension plans at December 31, 2015.
(in millions)
Estimated Benefit Payments
Year
2016
$
2017
2018
2019
2020
2021 - 2025</t>
  </si>
  <si>
    <t>Deferred Revenue and Extended Product Warranties (Tables)</t>
  </si>
  <si>
    <t>Schedule of product warranty deferred revenue liability</t>
  </si>
  <si>
    <t>Deferred revenue recognized in the Consolidated Balance Sheets as of December 31 includes the following related to roofing systems extended product warranty contracts:
(in millions)
2015
2014
Deferred revenue
Current
$
$
Long-term
​
​
​
​
​
​
​
​
Deferred revenue liability
$
$
​
​
​
​
​
​
​
​
​
​
​
​
​
​
​
​
Other Deferred Revenue
Other deferred revenue recognized in the Consolidated Balance Sheets as of December 31, primarily related to contracts within the Fluid Technologies segment, was as follows:
(in millions)
2015
2014
Deferred revenue
Current
$
$
Long-term
—
​
​
​
​
​
​
​
​
Deferred revenue liability
$
$
​
​
​
​
​
​
​
​
​
​
​
​
​
​
​
​</t>
  </si>
  <si>
    <t>Standard Product Warranties (Tables)</t>
  </si>
  <si>
    <t>Schedule of change in aggregate product warranty liabilities</t>
  </si>
  <si>
    <t>(in millions)
2015
2014
Balance at January 1
$
$
Current year provision
Acquired warranty obligation
—
Current year claims
)
)
​
​
​
​
​
​
​
​
Balance at December 31
$
$
​
​
​
​
​
​
​
​
​
​
​
​
​
​
​
​</t>
  </si>
  <si>
    <t>Other Long-Term Liabilities (Tables)</t>
  </si>
  <si>
    <t>Components of other long-term liabilities</t>
  </si>
  <si>
    <t>(in millions)
2015
2014
Deferred taxes and other tax liabilities
$
$
Pension and other post-retirement obligations
Long-term workers' compensation
Deferred compensation
Other
​
​
​
​
​
​
​
​
Other long-term liabilities
$
$
​
​
​
​
​
​
​
​
​
​
​
​
​
​
​
​</t>
  </si>
  <si>
    <t>Accumulated Other Comprehensive Income (Loss) (Tables)</t>
  </si>
  <si>
    <t>Schedule of changes in Accumulated other comprehensive income (loss) by component</t>
  </si>
  <si>
    <t>(in millions)
Accrued post-retirement benefit liability(1)
Foreign currency translation
Hedging activities(2)
Total
Balance at December 31, 2014
$
)
$
)
$
$
)
Other comprehensive gain (loss) before reclassifications
)
—
)
Amounts reclassified from accumulated other comprehensive loss
—
)
Income tax benefit (expense)
)
—
)
​
​
​
​
​
​
​
​
​
​
​
​
​
​
Net other comprehensive income (loss)
)
)
)
​
​
​
​
​
​
​
​
​
​
​
​
​
​
Balance at December 31, 2015
$
)
$
)
$
$
)
​
​
​
​
​
​
​
​
​
​
​
​
​
​
​
​
​
​
​
​
​
​
​
​
​
​
​
​
(in millions)
Accrued post-retirement benefit liability(1)
Foreign currency translation
Hedging activities(2)
Total
Balance at December 31, 2013
$
)
$
)
$
$
)
Other comprehensive loss before reclassifications
)
)
—
)
Amounts reclassified from accumulated other comprehensive loss
—
)
Income tax benefit (expense)
—
​
​
​
​
​
​
​
​
​
​
​
​
​
​
Net other comprehensive income (loss)
)
)
)
)
​
​
​
​
​
​
​
​
​
​
​
​
​
​
Balance at December 31, 2014
$
)
$
)
$
$
)
​
​
​
​
​
​
​
​
​
​
​
​
​
​
​
​
​
​
​
​
​
​
​
​
​
​
​
​
(1)
Current period amounts related to accrued post-retirement benefit liability are related to amortization of unrecognized actuarial gains and losses which is included in net periodic benefit cost for pension and other post-retirement welfare plans. See Note 13 for additional pension discussion.
(2)
Current period amounts related to hedging activities are a reduction to interest expense. On June 15, 2005, the Company entered into treasury lock contracts with a notional amount of $150.0 million to hedge the cash flow variability on forecasted debt interest payments associated with changes in interest rates. These contracts were designated as cash flow hedges and were deemed effective at the origination date. On August 15, 2006, the Company terminated the treasury lock contracts resulting in a gain of $5.6 million ($3.5 million, net of tax), which was deferred in accumulated other comprehensive income and is being amortized to reduce interest expense until August 2016, the term of the interest payments related to the $150.0 million in notes issued on August 18, 2006. At December 31, 2015, the Company had a remaining unamortized gain of $0.4 million ($0.3 million, net of tax) which is reflected in Accumulated other comprehensive income (loss) on the Company's Consolidated Balance Sheets.</t>
  </si>
  <si>
    <t>Quarterly Financial Data (Unaudited) (Tables)</t>
  </si>
  <si>
    <t>Schedule of quarterly financial information</t>
  </si>
  <si>
    <t>(in millions except per share data)
First
Second
Third
Fourth
Year
2015
Net sales
$
$
$
$
$
Gross profit
$
$
$
$
$
Other expenses
$
$
$
$
$
Earnings before interest and income taxes
$
$
$
$
$
Income from continuing operations, net of tax
$
$
$
$
$
Basic earnings per share from continuing operations
$
$
$
$
$
Diluted earnings per share from continuing operations
$
$
$
$
$
​
​
​
​
​
​
​
​
​
​
​
​
​
​
​
​
​
Income (loss) from discontinued operations, net of tax
$
)
$
$
—
$
$
Basic income per share from discontinued operations
$
—
$
—
$
—
$
—
$
—
Diluted income per share from discontinued operations
$
—
$
—
$
—
$
—
$
—
​
​
​
​
​
​
​
​
​
​
​
​
​
​
​
​
​
Net income
$
$
$
$
$
Basic earnings per share
$
$
$
$
$
Diluted earnings per share
$
$
$
$
$
​
​
​
​
​
​
​
​
​
​
​
​
​
​
​
​
​
Dividends per share
$
$
$
$
$
Stock price:
High
$
$
$
$
Low
$
$
$
$
​
​
​
​
​
​
​
​
​
​
​
​
​
​
​
​
​
(in millions except per share data)
First
Second
Third
Fourth
Year
2014
Net sales
$
$
$
$
$
Gross profit
$
$
$
$
$
Other expenses
$
$
$
$
$
Earnings before interest and income taxes
$
$
$
$
$
Income from continuing operations, net of tax
$
$
$
$
$
Basic earnings per share from continuing operations
$
$
$
$
$
Diluted earnings per share from continuing operations
$
$
$
$
$
​
​
​
​
​
​
​
​
​
​
​
​
​
​
​
​
​
Income (loss) from discontinued operations, net of tax
$
)
$
)
$
$
)
$
)
Basic income per share from discontinued operations
$
)
$
)
$
$
$
—
Diluted income per share from discontinued operations
$
)
$
)
$
$
—
$
)
​
​
​
​
​
​
​
​
​
​
​
​
​
​
​
​
​
Net income
$
$
$
$
$
Basic earnings per share
$
$
$
$
$
Diluted earnings per share
$
$
$
$
$
​
​
​
​
​
​
​
​
​
​
​
​
​
​
​
​
​
Dividends per share
$
$
$
$
$
Stock price:
High
$
$
$
$
Low
$
$
$
$
​
​
​
​
​
​
​
​
​
​
​
​
​
​
​
​
​</t>
  </si>
  <si>
    <t>Summary of Accounting Policies (Details) - Allowance for doubtful accounts - USD ($) $ in Millions</t>
  </si>
  <si>
    <t>Activity in allowance for doubtful accounts</t>
  </si>
  <si>
    <t>Balance at the Beginning of the period</t>
  </si>
  <si>
    <t>Provision charged to expense</t>
  </si>
  <si>
    <t>Provision charged to other accounts</t>
  </si>
  <si>
    <t>Amounts written off, net of recoveries</t>
  </si>
  <si>
    <t>Balance at the end of the period</t>
  </si>
  <si>
    <t>Summary of Accounting Policies (Details 2)</t>
  </si>
  <si>
    <t>Minimum</t>
  </si>
  <si>
    <t>Extended product warranty</t>
  </si>
  <si>
    <t>Extended product warranty contracts, estimated life</t>
  </si>
  <si>
    <t>5 years</t>
  </si>
  <si>
    <t>Maximum</t>
  </si>
  <si>
    <t>30 years</t>
  </si>
  <si>
    <t>Summary of Accounting Policies (Details 3)</t>
  </si>
  <si>
    <t>Buildings | Minimum</t>
  </si>
  <si>
    <t>Property, Plant and Equipment, Useful Life</t>
  </si>
  <si>
    <t>20 years</t>
  </si>
  <si>
    <t>Buildings | Maximum</t>
  </si>
  <si>
    <t>40 years</t>
  </si>
  <si>
    <t>Machinery and equipment | Minimum</t>
  </si>
  <si>
    <t>Machinery and equipment | Maximum</t>
  </si>
  <si>
    <t>15 years</t>
  </si>
  <si>
    <t>Leasehold improvements | Minimum</t>
  </si>
  <si>
    <t>3 years</t>
  </si>
  <si>
    <t>Leasehold improvements | Maximum</t>
  </si>
  <si>
    <t>10 years</t>
  </si>
  <si>
    <t>Segment Information (Details) - USD ($) $ in Millions</t>
  </si>
  <si>
    <t>Total long-lived assets</t>
  </si>
  <si>
    <t>United States</t>
  </si>
  <si>
    <t>Europe</t>
  </si>
  <si>
    <t>Asia</t>
  </si>
  <si>
    <t>Canada</t>
  </si>
  <si>
    <t>Mexico and Latin America</t>
  </si>
  <si>
    <t>Middle East and Africa</t>
  </si>
  <si>
    <t>United Kingdom</t>
  </si>
  <si>
    <t>Mexico</t>
  </si>
  <si>
    <t>Other</t>
  </si>
  <si>
    <t>Segment Information (Details 2) $ in Millions</t>
  </si>
  <si>
    <t>Dec. 31, 2015USD ($)</t>
  </si>
  <si>
    <t>Sep. 30, 2015USD ($)</t>
  </si>
  <si>
    <t>Jun. 30, 2015USD ($)</t>
  </si>
  <si>
    <t>Mar. 31, 2015USD ($)</t>
  </si>
  <si>
    <t>Dec. 31, 2014USD ($)</t>
  </si>
  <si>
    <t>Sep. 30, 2014USD ($)</t>
  </si>
  <si>
    <t>Jun. 30, 2014USD ($)</t>
  </si>
  <si>
    <t>Mar. 31, 2014USD ($)</t>
  </si>
  <si>
    <t>Dec. 31, 2015USD ($)customer</t>
  </si>
  <si>
    <t>Dec. 31, 2013USD ($)</t>
  </si>
  <si>
    <t>Net Sales, EBIT, Assets continuing operations by reportable segment</t>
  </si>
  <si>
    <t>Sales</t>
  </si>
  <si>
    <t>EBIT</t>
  </si>
  <si>
    <t>Assets</t>
  </si>
  <si>
    <t>Depreciation and Amortization</t>
  </si>
  <si>
    <t>Capital Spending</t>
  </si>
  <si>
    <t>Reconciliation of depreciation and amortization and capital spending</t>
  </si>
  <si>
    <t>Depreciation and amortization per table above</t>
  </si>
  <si>
    <t>Depreciation and amortization of discontinued operations</t>
  </si>
  <si>
    <t>Total depreciation and amortization</t>
  </si>
  <si>
    <t>Capital spending per table above</t>
  </si>
  <si>
    <t>Capital spending of discontinued operations</t>
  </si>
  <si>
    <t>Total capital spending</t>
  </si>
  <si>
    <t>Customer | Net sales</t>
  </si>
  <si>
    <t>Number of customers | customer</t>
  </si>
  <si>
    <t>Customer | Net sales | Beacon Roofing Supply, Inc</t>
  </si>
  <si>
    <t>Concentration risk (as a percent)</t>
  </si>
  <si>
    <t>10.00%</t>
  </si>
  <si>
    <t>Corporate</t>
  </si>
  <si>
    <t>Carlisle Construction Materials</t>
  </si>
  <si>
    <t>Carlisle Interconnect Technologies</t>
  </si>
  <si>
    <t>Carlisle Fluid Technologies</t>
  </si>
  <si>
    <t>Carlisle Brake &amp; Friction</t>
  </si>
  <si>
    <t>Carlisle Food Service Products</t>
  </si>
  <si>
    <t>Acquisitions (Details) - Finishing Brands - USD ($) $ in Millions</t>
  </si>
  <si>
    <t>Pro forma consolidated information of the Company</t>
  </si>
  <si>
    <t>Acquisitions (Details 2) - USD ($) $ in Millions</t>
  </si>
  <si>
    <t>Oct. 01, 2015</t>
  </si>
  <si>
    <t>Apr. 01, 2015</t>
  </si>
  <si>
    <t>Oct. 01, 2014</t>
  </si>
  <si>
    <t>Aggregate cash purchase price, net of cash acquired</t>
  </si>
  <si>
    <t>Deferred tax liability related to intangible assets</t>
  </si>
  <si>
    <t>Recognized amounts of identifiable assets acquired and liabilities assumed:</t>
  </si>
  <si>
    <t>Goodwill</t>
  </si>
  <si>
    <t>Percentage of ownership interest acquired</t>
  </si>
  <si>
    <t>100.00%</t>
  </si>
  <si>
    <t>Cash acquired in business combination</t>
  </si>
  <si>
    <t>Payable recorded for estimated working capital settlement</t>
  </si>
  <si>
    <t>Payment of working capital settlement</t>
  </si>
  <si>
    <t>Total cash consideration transferred and payable</t>
  </si>
  <si>
    <t>Total cash consideration transferred</t>
  </si>
  <si>
    <t>Business combination gross receivables</t>
  </si>
  <si>
    <t>Receivables not expected to be collected</t>
  </si>
  <si>
    <t>Goodwill deductible for tax purpose</t>
  </si>
  <si>
    <t>Property, plant and equipment</t>
  </si>
  <si>
    <t>Definite-lived intangible assets</t>
  </si>
  <si>
    <t>Indefinite-lived intangible assets</t>
  </si>
  <si>
    <t>Deferred income tax assets</t>
  </si>
  <si>
    <t>Line of credit</t>
  </si>
  <si>
    <t>Income tax payable</t>
  </si>
  <si>
    <t>Deferred income tax liabilities</t>
  </si>
  <si>
    <t>Other long-term liabilities</t>
  </si>
  <si>
    <t>Total identifiable net assets</t>
  </si>
  <si>
    <t>Finishing Brands | Other long-term assets</t>
  </si>
  <si>
    <t>Business Combination, Indemnification Assets, Amount as of Acquisition Date</t>
  </si>
  <si>
    <t>Finishing Brands | Customer relationships</t>
  </si>
  <si>
    <t>Useful life of finite lived intangible assets</t>
  </si>
  <si>
    <t>Finishing Brands | Acquired Technology</t>
  </si>
  <si>
    <t>Finishing Brands | Acquired Technology | Minimum</t>
  </si>
  <si>
    <t>Finishing Brands | Acquired Technology | Maximum</t>
  </si>
  <si>
    <t>8 years</t>
  </si>
  <si>
    <t>Finishing Brands | Preliminary Allocation</t>
  </si>
  <si>
    <t>Finishing Brands | Adjustment</t>
  </si>
  <si>
    <t>Net deferred tax liabilities</t>
  </si>
  <si>
    <t>LHi Technology | Other long-term assets</t>
  </si>
  <si>
    <t>LHi Technology | Trade names</t>
  </si>
  <si>
    <t>LHi Technology | Customer relationships</t>
  </si>
  <si>
    <t>LHi Technology | Acquired Technology</t>
  </si>
  <si>
    <t>6 years</t>
  </si>
  <si>
    <t>LHi Technology | Non-compete agreement</t>
  </si>
  <si>
    <t>Carlisle Fluid Technologies | Finishing Brands</t>
  </si>
  <si>
    <t>Earnings before interest and taxes</t>
  </si>
  <si>
    <t>Carlisle Fluid Technologies | Finishing Brands | Customer relationships</t>
  </si>
  <si>
    <t>Amortization expense</t>
  </si>
  <si>
    <t>Carlisle Fluid Technologies | Finishing Brands | Technology</t>
  </si>
  <si>
    <t>Carlisle Fluid Technologies | Acquisition-related costs | Finishing Brands</t>
  </si>
  <si>
    <t>Carlisle Fluid Technologies | Fair value adjustment to inventory | Finishing Brands</t>
  </si>
  <si>
    <t>Disposal of Long-lived Assets and Discontinued Operations (Details) - USD ($) $ in Millions</t>
  </si>
  <si>
    <t>1 Months Ended</t>
  </si>
  <si>
    <t>Discontinued operations</t>
  </si>
  <si>
    <t>Cash proceeds from the sale of long-lived tangible assets</t>
  </si>
  <si>
    <t>Income (loss) from discontinued operations:</t>
  </si>
  <si>
    <t>Pre-tax income (loss) from discontinued operations</t>
  </si>
  <si>
    <t>Income (loss) from discontinued operations, net of tax</t>
  </si>
  <si>
    <t>Carlisle Transportation Products</t>
  </si>
  <si>
    <t>Sale from discontinued operations</t>
  </si>
  <si>
    <t>Cash proceeds from sale of business</t>
  </si>
  <si>
    <t>Working capital adjustment finalized</t>
  </si>
  <si>
    <t>After-tax gain on sale of business</t>
  </si>
  <si>
    <t>Net sales:</t>
  </si>
  <si>
    <t>Net sales from discontinued operations</t>
  </si>
  <si>
    <t>Goodwill impairment charge</t>
  </si>
  <si>
    <t>Akron, OH facility | Carlisle Brake &amp; Friction</t>
  </si>
  <si>
    <t>Pre-tax gain (loss) on sale of business</t>
  </si>
  <si>
    <t>Netherlands distribution center | Carlisle Food Service Products</t>
  </si>
  <si>
    <t>Kent, WA location | Carlisle Construction Materials</t>
  </si>
  <si>
    <t>Reno, NV | Carlisle Food Service Products</t>
  </si>
  <si>
    <t>Stock-Based Compensation (Details) $ / shares in Units, $ in Millions</t>
  </si>
  <si>
    <t>Dec. 31, 2015USD ($)$ / sharesshares</t>
  </si>
  <si>
    <t>Dec. 31, 2014USD ($)$ / sharesshares</t>
  </si>
  <si>
    <t>Dec. 31, 2013USD ($)$ / sharesshares</t>
  </si>
  <si>
    <t>Stock-based compensation expense</t>
  </si>
  <si>
    <t>Pre-tax compensation expense</t>
  </si>
  <si>
    <t>Pre-tax compensation expense related to discontinued operations</t>
  </si>
  <si>
    <t>The amount of financing cash flows of excess income tax benefits related to share-based compensation expense</t>
  </si>
  <si>
    <t>Executive Incentive Program</t>
  </si>
  <si>
    <t>Stock-based compensation</t>
  </si>
  <si>
    <t>Shares available for grant under the plan | shares</t>
  </si>
  <si>
    <t>Shares available for issuance under the plan | shares</t>
  </si>
  <si>
    <t>Stock options</t>
  </si>
  <si>
    <t>Stock options granted (in shares) | shares</t>
  </si>
  <si>
    <t>Awards granted (in shares) | shares</t>
  </si>
  <si>
    <t>Portion of stock options vesting on the first anniversary</t>
  </si>
  <si>
    <t>Portion of stock options vesting on the second anniversary</t>
  </si>
  <si>
    <t>Portion of stock options vesting on the third anniversary</t>
  </si>
  <si>
    <t>Maximum term life</t>
  </si>
  <si>
    <t>After-tax compensation expense</t>
  </si>
  <si>
    <t>Impact on diluted EPS (in dollars per share) | $ / shares</t>
  </si>
  <si>
    <t>Unrecognized compensation cost related to stock options</t>
  </si>
  <si>
    <t>Weighted average period of recognition of unrecognized compensation cost related to stock options</t>
  </si>
  <si>
    <t>1 year 11 months 12 days</t>
  </si>
  <si>
    <t>Weighted-average assumptions used to estimate grant date fair value of stock options</t>
  </si>
  <si>
    <t>Expected dividend yield (as a percent)</t>
  </si>
  <si>
    <t>1.10%</t>
  </si>
  <si>
    <t>1.20%</t>
  </si>
  <si>
    <t>Expected life in years</t>
  </si>
  <si>
    <t>5 years 8 months 16 days</t>
  </si>
  <si>
    <t>5 years 8 months 27 days</t>
  </si>
  <si>
    <t>Expected volatility (as a percent)</t>
  </si>
  <si>
    <t>27.30%</t>
  </si>
  <si>
    <t>29.30%</t>
  </si>
  <si>
    <t>32.20%</t>
  </si>
  <si>
    <t>Risk-free interest rate (as a percent)</t>
  </si>
  <si>
    <t>1.40%</t>
  </si>
  <si>
    <t>1.70%</t>
  </si>
  <si>
    <t>1.00%</t>
  </si>
  <si>
    <t>Weighted average fair value (in dollars per share) | $ / shares</t>
  </si>
  <si>
    <t>Restricted stock awards</t>
  </si>
  <si>
    <t>1 year 6 months 29 days</t>
  </si>
  <si>
    <t>Performance share awards</t>
  </si>
  <si>
    <t>1 year 8 months 1 day</t>
  </si>
  <si>
    <t>Restricted Stock Units</t>
  </si>
  <si>
    <t>Aggregate grant-date fair value of stock options, restricted stock awards, performance share awards and restricted stock units</t>
  </si>
  <si>
    <t>Stock-Based Compensation (Details 2) - USD ($) $ / shares in Units, $ in Millions</t>
  </si>
  <si>
    <t>Compensation expense recognized</t>
  </si>
  <si>
    <t>Restricted Stock Awards</t>
  </si>
  <si>
    <t>Number of common stock deferred (in shares)</t>
  </si>
  <si>
    <t>Number of Shares</t>
  </si>
  <si>
    <t>Outstanding at the beginning of the period (in shares)</t>
  </si>
  <si>
    <t>Options granted (in shares)</t>
  </si>
  <si>
    <t>Options exercised (in shares)</t>
  </si>
  <si>
    <t>Options forfeited (in shares)</t>
  </si>
  <si>
    <t>Outstanding at the end of the period (in shares)</t>
  </si>
  <si>
    <t>Weighted Average Price</t>
  </si>
  <si>
    <t>Outstanding at the beginning of the period (in dollars per share)</t>
  </si>
  <si>
    <t>Options granted (in dollars per share)</t>
  </si>
  <si>
    <t>Options exercised (in dollars per share)</t>
  </si>
  <si>
    <t>Options forfeited (in dollars per share)</t>
  </si>
  <si>
    <t>Outstanding at the end of the period (in dollars per share)</t>
  </si>
  <si>
    <t>Weighted-average grant-date fair value</t>
  </si>
  <si>
    <t>Total intrinsic value of options exercised</t>
  </si>
  <si>
    <t>Weighted average contractual term</t>
  </si>
  <si>
    <t>5 years 7 months 17 days</t>
  </si>
  <si>
    <t>5 years 8 months 19 days</t>
  </si>
  <si>
    <t>Number of options exercisable (in shares)</t>
  </si>
  <si>
    <t>Weighted average exercise price of exercisable options (in dollars per share)</t>
  </si>
  <si>
    <t>The weighted average contractual term of options exercisable</t>
  </si>
  <si>
    <t>4 years 5 months 5 days</t>
  </si>
  <si>
    <t>4 years 8 months 19 days</t>
  </si>
  <si>
    <t>Aggregate intrinsic value of options outstanding</t>
  </si>
  <si>
    <t>Total grant date fair value of options vested</t>
  </si>
  <si>
    <t>Weighted average period of recognition of unrecognized compensation cost related to restricted stock awards</t>
  </si>
  <si>
    <t>Award Activity</t>
  </si>
  <si>
    <t>Units granted (in shares)</t>
  </si>
  <si>
    <t>Vesting period of shares awarded under the Program</t>
  </si>
  <si>
    <t>Outstanding balance at the beginning of the period (in shares)</t>
  </si>
  <si>
    <t>Units vested and issued (in shares)</t>
  </si>
  <si>
    <t>Units forfeited (in shares)</t>
  </si>
  <si>
    <t>Outstanding balance at the end of the period (in shares)</t>
  </si>
  <si>
    <t>Outstanding balance at the beginning of the period (in dollars per share)</t>
  </si>
  <si>
    <t>Grant date fair value (in dollars per share)</t>
  </si>
  <si>
    <t>Shares vested (in dollars per share)</t>
  </si>
  <si>
    <t>Shares forfeited (in dollars per share)</t>
  </si>
  <si>
    <t>Outstanding balance at the end of the period (in dollars per share)</t>
  </si>
  <si>
    <t>Units converted to shares</t>
  </si>
  <si>
    <t>Units vested and deferred (in shares)</t>
  </si>
  <si>
    <t>2015 Awards</t>
  </si>
  <si>
    <t>2014 Awards</t>
  </si>
  <si>
    <t>2013 Awards</t>
  </si>
  <si>
    <t>2012 Awards</t>
  </si>
  <si>
    <t>2011 Awards</t>
  </si>
  <si>
    <t>2010 Awards</t>
  </si>
  <si>
    <t>Income Taxes (Details) - USD ($) $ in Millions</t>
  </si>
  <si>
    <t>Continuing operations</t>
  </si>
  <si>
    <t>U.S. domestic</t>
  </si>
  <si>
    <t>Foreign</t>
  </si>
  <si>
    <t>Total pre-tax income (loss) from discontinued operations</t>
  </si>
  <si>
    <t>Total pre-tax income</t>
  </si>
  <si>
    <t>Current expense</t>
  </si>
  <si>
    <t>Federal and State</t>
  </si>
  <si>
    <t>Total current expense</t>
  </si>
  <si>
    <t>Deferred expense (benefit)</t>
  </si>
  <si>
    <t>Total deferred expense (benefit)</t>
  </si>
  <si>
    <t>Total tax expense</t>
  </si>
  <si>
    <t>Reconciliation of taxes from continuing operations</t>
  </si>
  <si>
    <t>Taxes at the 35% U.S. statutory rate</t>
  </si>
  <si>
    <t>State and local taxes, net of federal income tax benefit</t>
  </si>
  <si>
    <t>Benefit of foreign earnings taxed at lower rates</t>
  </si>
  <si>
    <t>Benefit for domestic manufacturing deduction</t>
  </si>
  <si>
    <t>Benefit associated with foreign reorganization</t>
  </si>
  <si>
    <t>Other, net</t>
  </si>
  <si>
    <t>Effective income tax rate on continuing operations (as a percent)</t>
  </si>
  <si>
    <t>31.70%</t>
  </si>
  <si>
    <t>33.10%</t>
  </si>
  <si>
    <t>29.40%</t>
  </si>
  <si>
    <t>U.S. statutory rate (as a percent)</t>
  </si>
  <si>
    <t>35.00%</t>
  </si>
  <si>
    <t>Cash payments for income taxes, net of refunds</t>
  </si>
  <si>
    <t>Income Taxes (Details 2) - USD ($)</t>
  </si>
  <si>
    <t>Deferred tax assets (liabilities)</t>
  </si>
  <si>
    <t>Deferred revenue</t>
  </si>
  <si>
    <t>Warranty reserves</t>
  </si>
  <si>
    <t>Inventory reserves</t>
  </si>
  <si>
    <t>Allowance for doubtful accounts</t>
  </si>
  <si>
    <t>Employee benefits</t>
  </si>
  <si>
    <t>Foreign loss carry forwards</t>
  </si>
  <si>
    <t>Deferred state tax attributes</t>
  </si>
  <si>
    <t>Gross deferred assets</t>
  </si>
  <si>
    <t>Valuation allowances</t>
  </si>
  <si>
    <t>Deferred tax assets after valuation allowances</t>
  </si>
  <si>
    <t>Acquired identifiable intangibles</t>
  </si>
  <si>
    <t>Gross deferred liabilities</t>
  </si>
  <si>
    <t>Deferred tax assets, federal NOL</t>
  </si>
  <si>
    <t>Deferred tax asset for state tax loss carry forwards</t>
  </si>
  <si>
    <t>Deferred tax asset for tax loss carry forwards in foreign jurisdictions</t>
  </si>
  <si>
    <t>Valuation allowance on state tax losses</t>
  </si>
  <si>
    <t>Income Taxes (Details 3) - USD ($) $ in Millions</t>
  </si>
  <si>
    <t>Deferred tax assets and liabilities</t>
  </si>
  <si>
    <t>Deferred income taxes</t>
  </si>
  <si>
    <t>Accrued Expenses</t>
  </si>
  <si>
    <t>Provision for federal or state income or withholding taxes on foreign subsidiaries' earning</t>
  </si>
  <si>
    <t>Un-repatriated earnings</t>
  </si>
  <si>
    <t>Cumulative unremitted earnings and translation adjustments</t>
  </si>
  <si>
    <t>Reconciliation of the beginning and ending amount of unrecognized tax benefits</t>
  </si>
  <si>
    <t>Balance at the beginning of the period</t>
  </si>
  <si>
    <t>Additions based on tax positions related to current year</t>
  </si>
  <si>
    <t>Additions related to purchase accounting</t>
  </si>
  <si>
    <t>Adjustments for tax positions of prior years</t>
  </si>
  <si>
    <t>Reductions due to statute of limitations</t>
  </si>
  <si>
    <t>Reductions due to settlements</t>
  </si>
  <si>
    <t>Adjustments due to foreign exchange rates</t>
  </si>
  <si>
    <t>Uncertain tax position that would impact effective tax rate</t>
  </si>
  <si>
    <t>Total amount of interest and penalties accrued</t>
  </si>
  <si>
    <t>Number of months within which state and foreign audits may conclude</t>
  </si>
  <si>
    <t>12 months</t>
  </si>
  <si>
    <t>Income Taxes (Details 4) $ in Millions</t>
  </si>
  <si>
    <t>Income Tax Examination [Line Items]</t>
  </si>
  <si>
    <t>Estimated period of time when the company expects the unrecognized tax benefit balance to decrease</t>
  </si>
  <si>
    <t>Period of limitation for examination</t>
  </si>
  <si>
    <t>Decrease in unrecognized tax benefits that is reasonably possible in the next 12 months</t>
  </si>
  <si>
    <t>Earnings Per Share (Details) - USD ($) $ / shares in Units, shares in Thousands, $ in Millions</t>
  </si>
  <si>
    <t>Numerator:</t>
  </si>
  <si>
    <t>Less: dividends declared - common stock outstanding, restricted shares and restricted share units</t>
  </si>
  <si>
    <t>Undistributed earnings</t>
  </si>
  <si>
    <t>Percent allocated to common shareholders</t>
  </si>
  <si>
    <t>99.30%</t>
  </si>
  <si>
    <t>99.50%</t>
  </si>
  <si>
    <t>Undistributed earnings allocated to common shareholders</t>
  </si>
  <si>
    <t>Add: dividends declared - common stock</t>
  </si>
  <si>
    <t>Numerator for basic and diluted EPS</t>
  </si>
  <si>
    <t>Denominator (in thousands):</t>
  </si>
  <si>
    <t>Denominator for basic EPS: weighted-average common shares outstanding</t>
  </si>
  <si>
    <t>Effect of dilutive securities:</t>
  </si>
  <si>
    <t>Performance awards (in shares)</t>
  </si>
  <si>
    <t>Stock options (in shares)</t>
  </si>
  <si>
    <t>Denominator for diluted EPS: adjusted weighted-average common shares outstanding and assumed conversion</t>
  </si>
  <si>
    <t>Per share income from continuing operations:</t>
  </si>
  <si>
    <t>Basic (in dollars per share)</t>
  </si>
  <si>
    <t>Diluted (in dollars per share)</t>
  </si>
  <si>
    <t>Basic weighted-average common shares outstanding</t>
  </si>
  <si>
    <t>Basic weighted-average common shares outstanding, unvested restricted shares expected to vest and restricted share units</t>
  </si>
  <si>
    <t>Income (loss) from discontinued operations and net income</t>
  </si>
  <si>
    <t>Income (loss) from discontinued operations attributable to common shareholders for basic and diluted earnings per share</t>
  </si>
  <si>
    <t>Net income attributable to common shareholders for basic and diluted earnings per share</t>
  </si>
  <si>
    <t>Antidilutive stock options excluded from EPS calculation (in shares)</t>
  </si>
  <si>
    <t>Inventories (Details) - USD ($) $ in Millions</t>
  </si>
  <si>
    <t>Finished goods</t>
  </si>
  <si>
    <t>Work-in-process</t>
  </si>
  <si>
    <t>Raw materials</t>
  </si>
  <si>
    <t>Reserves</t>
  </si>
  <si>
    <t>Property, Plant, and Equipment (Details) - USD ($) $ in Millions</t>
  </si>
  <si>
    <t>Property, plant and equipment, gross</t>
  </si>
  <si>
    <t>Accumulated depreciation</t>
  </si>
  <si>
    <t>Property, plant, and equipment, net</t>
  </si>
  <si>
    <t>Capitalized interest</t>
  </si>
  <si>
    <t>Land</t>
  </si>
  <si>
    <t>Buildings and leasehold improvements</t>
  </si>
  <si>
    <t>Machinery and equipment</t>
  </si>
  <si>
    <t>Projects in progress</t>
  </si>
  <si>
    <t>Goodwill and Other Intangible Assets (Details) - USD ($) $ in Millions</t>
  </si>
  <si>
    <t>Changes in the carrying amount of goodwill</t>
  </si>
  <si>
    <t>Goodwill, Balance at the beginning of the period</t>
  </si>
  <si>
    <t>Goodwill acquired during the period</t>
  </si>
  <si>
    <t>Measurement period adjustments</t>
  </si>
  <si>
    <t>Currency translation</t>
  </si>
  <si>
    <t>Goodwill, Balance at the end of the period</t>
  </si>
  <si>
    <t>Goodwill and Other Intangible Assets (Details 2) - USD ($) $ in Millions</t>
  </si>
  <si>
    <t>Payments to Acquire Businesses, Gross</t>
  </si>
  <si>
    <t>Goodwill and Other Intangible Assets (Details 3) - USD ($) $ in Millions</t>
  </si>
  <si>
    <t>Carlisle Interconnect Technologies | LHi Technology</t>
  </si>
  <si>
    <t>Goodwill and Other Intangible Assets (Details 4) - USD ($) $ in Millions</t>
  </si>
  <si>
    <t>Other intangible assets, net</t>
  </si>
  <si>
    <t>Other intangible assets, Acquired Cost</t>
  </si>
  <si>
    <t>Other intangible assets, Accumulated Amortization</t>
  </si>
  <si>
    <t>Estimated amortization expense</t>
  </si>
  <si>
    <t>Trade names</t>
  </si>
  <si>
    <t>Assets not subject to amortization:</t>
  </si>
  <si>
    <t>Acquired Cost</t>
  </si>
  <si>
    <t>Net Book Value</t>
  </si>
  <si>
    <t>Intellectual property</t>
  </si>
  <si>
    <t>Other intangible assets</t>
  </si>
  <si>
    <t>Accumulated Amortization</t>
  </si>
  <si>
    <t>Customer relationships</t>
  </si>
  <si>
    <t>Goodwill and Other Intangible Assets (Details 5) - USD ($) $ in Millions</t>
  </si>
  <si>
    <t>Net book value of other intangible assets by the reportable segment</t>
  </si>
  <si>
    <t>Goodwill and Other Intangible Assets (Details 6) - USD ($) $ in Millions</t>
  </si>
  <si>
    <t>Intangible assets</t>
  </si>
  <si>
    <t>Gross Balance</t>
  </si>
  <si>
    <t>Customer relationships | Estimated useful life 5-9 years</t>
  </si>
  <si>
    <t>Customer relationships | Estimated useful life 5-9 years | Minimum</t>
  </si>
  <si>
    <t>Estimated useful life</t>
  </si>
  <si>
    <t>Customer relationships | Estimated useful life 5-9 years | Maximum</t>
  </si>
  <si>
    <t>9 years</t>
  </si>
  <si>
    <t>Customer relationships | Estimated useful life 10-14 years</t>
  </si>
  <si>
    <t>Customer relationships | Estimated useful life 10-14 years | Minimum</t>
  </si>
  <si>
    <t>Customer relationships | Estimated useful life 10-14 years | Maximum</t>
  </si>
  <si>
    <t>14 years</t>
  </si>
  <si>
    <t>Customer relationships | Estimated useful life 15-19 years</t>
  </si>
  <si>
    <t>Customer relationships | Estimated useful life 15-19 years | Minimum</t>
  </si>
  <si>
    <t>Customer relationships | Estimated useful life 15-19 years | Maximum</t>
  </si>
  <si>
    <t>19 years</t>
  </si>
  <si>
    <t>Customer relationships | Estimated useful life 20-24 years</t>
  </si>
  <si>
    <t>Customer relationships | Estimated useful life 20-24 years | Minimum</t>
  </si>
  <si>
    <t>Customer relationships | Estimated useful life 20-24 years | Maximum</t>
  </si>
  <si>
    <t>24 years</t>
  </si>
  <si>
    <t>Intellectual property | Weighted Average</t>
  </si>
  <si>
    <t>8 years 7 months 6 days</t>
  </si>
  <si>
    <t>Commitments and Contingencies (Details) $ in Millions</t>
  </si>
  <si>
    <t>Dec. 31, 2015USD ($)item</t>
  </si>
  <si>
    <t>Number of leases that require rent to be paid based on contingent events | item</t>
  </si>
  <si>
    <t>Rent expense | $</t>
  </si>
  <si>
    <t>Commitments and Contingencies (Details 2) $ in Millions</t>
  </si>
  <si>
    <t>Future minimum payments</t>
  </si>
  <si>
    <t>Thereafter</t>
  </si>
  <si>
    <t>Commitments and Contingencies (Details 3) - USD ($) $ in Millions</t>
  </si>
  <si>
    <t>Workers' Compensation Claims and Related Losses</t>
  </si>
  <si>
    <t>Accrued workers compensation claims</t>
  </si>
  <si>
    <t>Workers' compensation included in accrued expenses</t>
  </si>
  <si>
    <t>Workers' compensation included in other long-term liabilities</t>
  </si>
  <si>
    <t>Limits in excess of occurrence for reimbursement of workers' compensation</t>
  </si>
  <si>
    <t>Commitments and Contingencies (Details 4) $ in Millions</t>
  </si>
  <si>
    <t>Asbestos-related injury</t>
  </si>
  <si>
    <t>Litigation</t>
  </si>
  <si>
    <t>Accounting effect of dismissals or settlements</t>
  </si>
  <si>
    <t>Borrowings (Details) - USD ($) $ in Millions</t>
  </si>
  <si>
    <t>Nov. 20, 2012</t>
  </si>
  <si>
    <t>Dec. 09, 2010</t>
  </si>
  <si>
    <t>Aug. 18, 2006</t>
  </si>
  <si>
    <t>Oct. 20, 2011</t>
  </si>
  <si>
    <t>Total long-term debt</t>
  </si>
  <si>
    <t>Total long-term debt, net of current portion</t>
  </si>
  <si>
    <t>Cash payments for interest</t>
  </si>
  <si>
    <t>Interest income</t>
  </si>
  <si>
    <t>Issuance costs including underwriter's, credit rating agencies' and attorneys' fees and other costs, which are included in other long-term assets</t>
  </si>
  <si>
    <t>Outstanding issued letters of credit</t>
  </si>
  <si>
    <t>Long-term debt, by maturity</t>
  </si>
  <si>
    <t>3.75% senior notes due 2022</t>
  </si>
  <si>
    <t>Interest rate (as a percent)</t>
  </si>
  <si>
    <t>3.75%</t>
  </si>
  <si>
    <t>Unamortized discount</t>
  </si>
  <si>
    <t>Par value of senior notes</t>
  </si>
  <si>
    <t>Proceeds from issuance of debt</t>
  </si>
  <si>
    <t>Long-term debt redemption price, description of variable discount rate</t>
  </si>
  <si>
    <t>Treasury Rate</t>
  </si>
  <si>
    <t>Long-term debt redemption price, basis spread on variable discount rate (as a percent)</t>
  </si>
  <si>
    <t>0.35%</t>
  </si>
  <si>
    <t>Percentage of principal amount at which the entity may redeem some or all of the notes prior to specified date</t>
  </si>
  <si>
    <t>Percentage of principal amount at which the entity may redeem some or all of the notes after specified date</t>
  </si>
  <si>
    <t>3.75% senior notes due 2022 | Change-in-control</t>
  </si>
  <si>
    <t>Percentage of the principal amount at which the notes are redeemable</t>
  </si>
  <si>
    <t>101.00%</t>
  </si>
  <si>
    <t>3.75% senior notes due 2022 | Subsidiaries</t>
  </si>
  <si>
    <t>Subsidiaries indebtedness</t>
  </si>
  <si>
    <t>3.75% senior notes due 2022 | Significant Observable Inputs (Level 2)</t>
  </si>
  <si>
    <t>Fair value of notes</t>
  </si>
  <si>
    <t>5.125% senior notes due 2020</t>
  </si>
  <si>
    <t>5.125%</t>
  </si>
  <si>
    <t>5.125% senior notes due 2020 | Change-in-control</t>
  </si>
  <si>
    <t>5.125% senior notes due 2020 | Significant Observable Inputs (Level 2)</t>
  </si>
  <si>
    <t>6.125% senior notes due 2016</t>
  </si>
  <si>
    <t>Less 6.125% notes due 2016 classified as current</t>
  </si>
  <si>
    <t>6.125%</t>
  </si>
  <si>
    <t>20.00%</t>
  </si>
  <si>
    <t>6.125% senior notes due 2016 | Change-in-control</t>
  </si>
  <si>
    <t>6.125% senior notes due 2016 | Significant Observable Inputs (Level 2)</t>
  </si>
  <si>
    <t>Revolving credit facility</t>
  </si>
  <si>
    <t>Remaining borrowing capacity</t>
  </si>
  <si>
    <t>Maximum borrowing capacity</t>
  </si>
  <si>
    <t>Interest on borrowings</t>
  </si>
  <si>
    <t>Industrial development and revenue bonds</t>
  </si>
  <si>
    <t>Repayment of debt</t>
  </si>
  <si>
    <t>Other, including capital lease obligations</t>
  </si>
  <si>
    <t>Uncommitted line of credit</t>
  </si>
  <si>
    <t>Amount outstanding</t>
  </si>
  <si>
    <t>Retirement Plans (Details) - USD ($) $ in Millions</t>
  </si>
  <si>
    <t>Fair value of plan assets</t>
  </si>
  <si>
    <t>Beginning of year</t>
  </si>
  <si>
    <t>End of year</t>
  </si>
  <si>
    <t>Unrecognized actuarial losses, before tax</t>
  </si>
  <si>
    <t>Unrecognized actuarial losses, net of tax</t>
  </si>
  <si>
    <t>Unrecognized prior service cost, before tax</t>
  </si>
  <si>
    <t>Unrecognized prior service cost, net of tax</t>
  </si>
  <si>
    <t>Prior service cost included in accumulated other comprehensive income and expected to be recognized in net periodic pension costs</t>
  </si>
  <si>
    <t>Prior service cost included in Accumulated other comprehensive income and expected to be recognized in net periodic pension costs, net of tax</t>
  </si>
  <si>
    <t>Actuarial loss included in accumulated other comprehensive income and expected to be recognized in net periodic pension costs</t>
  </si>
  <si>
    <t>Actuarial loss included in accumulated other comprehensive income and expected to be recognized in net periodic pension costs, net of tax</t>
  </si>
  <si>
    <t>Projected benefit obligation</t>
  </si>
  <si>
    <t>Service cost</t>
  </si>
  <si>
    <t>Interest cost</t>
  </si>
  <si>
    <t>Plan amendments</t>
  </si>
  <si>
    <t>Actuarial (gain)/loss</t>
  </si>
  <si>
    <t>Benefits paid</t>
  </si>
  <si>
    <t>Actual return on plan assets</t>
  </si>
  <si>
    <t>Company contributions</t>
  </si>
  <si>
    <t>(Unfunded) funded status end of year</t>
  </si>
  <si>
    <t>Accumulated benefit obligation at end of year</t>
  </si>
  <si>
    <t>Defined Benefit Plans | Carlisle Transportation Products</t>
  </si>
  <si>
    <t>Settlement cost</t>
  </si>
  <si>
    <t>Previously unrecognized actuarial loss in Accumulated Other Comprehensive Income recognized into earnings due to the settlement of the liability</t>
  </si>
  <si>
    <t>Curtailment loss related to liability loss and recognition of prior service cost</t>
  </si>
  <si>
    <t>Executive supplemental and director defined benefit pension plans</t>
  </si>
  <si>
    <t>Retirement Plans (Details 2) - USD ($) $ in Millions</t>
  </si>
  <si>
    <t>Cash</t>
  </si>
  <si>
    <t>Equity mutual funds</t>
  </si>
  <si>
    <t>Target allocation percentage of investments</t>
  </si>
  <si>
    <t>12.00%</t>
  </si>
  <si>
    <t>Fixed income mutual funds</t>
  </si>
  <si>
    <t>88.00%</t>
  </si>
  <si>
    <t>Quoted Prices in Active Markets for Identical Assets (Level 1)</t>
  </si>
  <si>
    <t>Quoted Prices in Active Markets for Identical Assets (Level 1) | Cash</t>
  </si>
  <si>
    <t>Quoted Prices in Active Markets for Identical Assets (Level 1) | Equity mutual funds</t>
  </si>
  <si>
    <t>Quoted Prices in Active Markets for Identical Assets (Level 1) | Fixed income mutual funds</t>
  </si>
  <si>
    <t>Retirement Plans (Details 3) - USD ($) shares in Millions, $ in Millions</t>
  </si>
  <si>
    <t>Net asset (liability)</t>
  </si>
  <si>
    <t>Noncurrent liabilities</t>
  </si>
  <si>
    <t>Defined Contribution Plans</t>
  </si>
  <si>
    <t>Defined contribution plan expense recognized</t>
  </si>
  <si>
    <t>Maximum percentage of employee compensation match by employer to employee stock ownership plan</t>
  </si>
  <si>
    <t>4.00%</t>
  </si>
  <si>
    <t>Maximum percentage of employee compensation match by employer to non union employee stock ownership plan</t>
  </si>
  <si>
    <t>50.00%</t>
  </si>
  <si>
    <t>Shares held by the ESOP plan</t>
  </si>
  <si>
    <t>Company's contribution to pension plan</t>
  </si>
  <si>
    <t>Noncurrent assets</t>
  </si>
  <si>
    <t>Current liabilities</t>
  </si>
  <si>
    <t>Asset (liability) at end of year</t>
  </si>
  <si>
    <t>Expected return on plan assets</t>
  </si>
  <si>
    <t>Settlement/curtailment cost</t>
  </si>
  <si>
    <t>Amortization of unrecognized net loss</t>
  </si>
  <si>
    <t>Amortization of prior service credit</t>
  </si>
  <si>
    <t>Net periodic benefit cost</t>
  </si>
  <si>
    <t>Weighted-average assumptions for benefit obligations</t>
  </si>
  <si>
    <t>Discount rate (as a percent)</t>
  </si>
  <si>
    <t>4.15%</t>
  </si>
  <si>
    <t>3.84%</t>
  </si>
  <si>
    <t>Rate of compensation increase (as a percent)</t>
  </si>
  <si>
    <t>4.29%</t>
  </si>
  <si>
    <t>Expected long-term return on plan assets (as a percent)</t>
  </si>
  <si>
    <t>6.20%</t>
  </si>
  <si>
    <t>6.30%</t>
  </si>
  <si>
    <t>Weighted-average assumptions for net periodic benefit cost</t>
  </si>
  <si>
    <t>3.87%</t>
  </si>
  <si>
    <t>4.58%</t>
  </si>
  <si>
    <t>3.77%</t>
  </si>
  <si>
    <t>6.48%</t>
  </si>
  <si>
    <t>6.50%</t>
  </si>
  <si>
    <t>Estimated future benefit payments</t>
  </si>
  <si>
    <t>2021-2025</t>
  </si>
  <si>
    <t>Expected employer contributions in next fiscal year</t>
  </si>
  <si>
    <t>Deferred Revenue and Extended Product Warranties (Details) - USD ($) $ in Millions</t>
  </si>
  <si>
    <t>Roofing Systems Product</t>
  </si>
  <si>
    <t>Product Warranties</t>
  </si>
  <si>
    <t>Net sales recognized related to extended product warranties</t>
  </si>
  <si>
    <t>Current</t>
  </si>
  <si>
    <t>Long-term</t>
  </si>
  <si>
    <t>Deferred revenue liability</t>
  </si>
  <si>
    <t>Standard Product Warranties (Details) - USD ($) $ in Millions</t>
  </si>
  <si>
    <t>Change in aggregate product warranty liabilities</t>
  </si>
  <si>
    <t>Beginning reserve</t>
  </si>
  <si>
    <t>Current year provision</t>
  </si>
  <si>
    <t>Acquired warranty obligation</t>
  </si>
  <si>
    <t>Current year claims</t>
  </si>
  <si>
    <t>Ending reserve</t>
  </si>
  <si>
    <t>Other Long-Term Liabilities (Details) - USD ($) $ in Millions</t>
  </si>
  <si>
    <t>Deferred taxes and other tax liabilities</t>
  </si>
  <si>
    <t>Pension and other post-retirement obligations</t>
  </si>
  <si>
    <t>Long-term workers' compensation</t>
  </si>
  <si>
    <t>Deferred compensation</t>
  </si>
  <si>
    <t>Shareholders' Rights (Details)</t>
  </si>
  <si>
    <t>May. 31, 1986item</t>
  </si>
  <si>
    <t>Dec. 31, 2015item</t>
  </si>
  <si>
    <t>Mar. 03, 1989shares</t>
  </si>
  <si>
    <t>Shareholders' Equity</t>
  </si>
  <si>
    <t>Number of Preferred Stock Purchase Right (the "Rights") for each outstanding share of the entity's common stock | shares</t>
  </si>
  <si>
    <t>Percentage of common stock to be acquired for rights to be exercisable</t>
  </si>
  <si>
    <t>25.00%</t>
  </si>
  <si>
    <t>Percentage of voting power to be acquired for rights to be exercisable</t>
  </si>
  <si>
    <t>40.00%</t>
  </si>
  <si>
    <t>Percentage of discount at which rights holders may purchase the Company's common stock on exercise of rights</t>
  </si>
  <si>
    <t>Percentage of discount at which rights holders may purchase the acquirer's shares in case of merger or other business combination</t>
  </si>
  <si>
    <t>Number of votes per share</t>
  </si>
  <si>
    <t>Number of votes per share that the holder is entitled for shares acquired after May 30, 1986</t>
  </si>
  <si>
    <t>Number of years shares purchased after May 30, 1986 must be held to be entitled to five votes per share</t>
  </si>
  <si>
    <t>4 years</t>
  </si>
  <si>
    <t>Number of votes per share after holding shares purchased after May 30, 1986 for four years</t>
  </si>
  <si>
    <t>Accumulated Other Comprehensive Income (Loss) (Details) - USD ($) $ in Millions</t>
  </si>
  <si>
    <t>Aug. 15, 2006</t>
  </si>
  <si>
    <t>Jun. 15, 2005</t>
  </si>
  <si>
    <t>Accumulated Other Comprehensive Income (Loss), Net of Tax [Roll Forward]</t>
  </si>
  <si>
    <t>Other comprehensive gain (loss) before reclassification</t>
  </si>
  <si>
    <t>Amounts reclassified from accumulated other comprehensive loss</t>
  </si>
  <si>
    <t>Income tax benefit (expense)</t>
  </si>
  <si>
    <t>Remaining unamortized gain reflected in accumulated other comprehensive income (loss) resulting from termination of treasury lock contracts, before tax</t>
  </si>
  <si>
    <t>Remaining unamortized gain reflected in accumulated other comprehensive income (loss) resulting from termination of treasury lock contracts, after tax</t>
  </si>
  <si>
    <t>Cash flow hedge</t>
  </si>
  <si>
    <t>Notional amount of treasury lock contracts to hedge cash flow variability on forecasted debt interest payments associated with changes in interest rates</t>
  </si>
  <si>
    <t>Amortization of gain resulting from termination of treasury lock contracts, net of tax</t>
  </si>
  <si>
    <t>Cash flow hedge | Defined Benefit Plans</t>
  </si>
  <si>
    <t>Amounts reclassified from accumulated other comprehensive loss related to settlement costs</t>
  </si>
  <si>
    <t>Accrued post-retirement benefit liability</t>
  </si>
  <si>
    <t>Foreign currency translation</t>
  </si>
  <si>
    <t>Hedging activities</t>
  </si>
  <si>
    <t>Quarterly Financial Data (Unaudited) (Details) - USD ($) $ / shares in Units, $ in Millions</t>
  </si>
  <si>
    <t>Gross profit</t>
  </si>
  <si>
    <t>Other expenses</t>
  </si>
  <si>
    <t>Income from continuing operations, net of tax</t>
  </si>
  <si>
    <t>Basic earnings per share from continuing operations (in dollars per share)</t>
  </si>
  <si>
    <t>Diluted earnings per share from continuing operations (in dollars per share)</t>
  </si>
  <si>
    <t>Basic income per share from discontinued operations (in dollars per share)</t>
  </si>
  <si>
    <t>Diluted income per share from discontinued operations (in dollars per share)</t>
  </si>
  <si>
    <t>Diluted earnings per share (in dollars per share)</t>
  </si>
  <si>
    <t>Dividends earnings per share (in dollars per share)</t>
  </si>
  <si>
    <t>Stock price:</t>
  </si>
  <si>
    <t>High (in dollars per share)</t>
  </si>
  <si>
    <t>Low (in dollars per share)</t>
  </si>
</sst>
</file>

<file path=xl/styles.xml><?xml version="1.0" encoding="utf-8"?>
<styleSheet xmlns="http://schemas.openxmlformats.org/spreadsheetml/2006/main">
  <numFmts count="5">
    <numFmt formatCode="_(&quot;$ &quot;#,##0.0_);_(&quot;$ &quot;(#,##0.0)" numFmtId="165"/>
    <numFmt formatCode="_(&quot;$ &quot;#,##0_);_(&quot;$ &quot;(#,##0)" numFmtId="166"/>
    <numFmt formatCode="#,##0.0_);(#,##0.0)" numFmtId="167"/>
    <numFmt formatCode="_(&quot;$ &quot;#,##0.00_);_(&quot;$ &quot;(#,##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79005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7" t="n">
        <v>6.2</v>
      </c>
    </row>
    <row r="15" spans="1:4">
      <c r="A15" s="4" t="s">
        <v>25</v>
      </c>
      <c r="C15" s="6" t="n">
        <v>64194432</v>
      </c>
    </row>
    <row r="16" spans="1:4">
      <c r="A16" s="4" t="s">
        <v>26</v>
      </c>
      <c r="B16" s="6" t="n">
        <v>2015</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r="1" spans="1:2">
      <c r="A1" s="1" t="s">
        <v>190</v>
      </c>
      <c r="B1" s="2" t="s">
        <v>1</v>
      </c>
    </row>
    <row r="2" spans="1:2">
      <c r="B2" s="2" t="s">
        <v>2</v>
      </c>
    </row>
    <row r="3" spans="1:2">
      <c r="A3" s="3" t="s">
        <v>190</v>
      </c>
    </row>
    <row r="4" spans="1:2">
      <c r="A4" s="4" t="s">
        <v>190</v>
      </c>
      <c r="B4" s="4" t="s">
        <v>19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2"/>
    <col customWidth="1" max="2" min="2" width="80"/>
  </cols>
  <sheetData>
    <row r="1" spans="1:2">
      <c r="A1" s="1" t="s">
        <v>122</v>
      </c>
      <c r="B1" s="2" t="s">
        <v>1</v>
      </c>
    </row>
    <row r="2" spans="1:2">
      <c r="B2" s="2" t="s">
        <v>2</v>
      </c>
    </row>
    <row r="3" spans="1:2">
      <c r="A3" s="3" t="s">
        <v>122</v>
      </c>
    </row>
    <row r="4" spans="1:2">
      <c r="A4" s="4" t="s">
        <v>122</v>
      </c>
      <c r="B4" s="4" t="s">
        <v>19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98</v>
      </c>
      <c r="B1" s="2" t="s">
        <v>1</v>
      </c>
    </row>
    <row r="2" spans="1:2">
      <c r="B2" s="2" t="s">
        <v>2</v>
      </c>
    </row>
    <row r="3" spans="1:2">
      <c r="A3" s="3" t="s">
        <v>198</v>
      </c>
    </row>
    <row r="4" spans="1:2">
      <c r="A4" s="4" t="s">
        <v>198</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1"/>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7" t="n">
        <v>3543.2</v>
      </c>
      <c r="D4" s="8" t="n">
        <v>3204</v>
      </c>
      <c r="E4" s="8" t="n">
        <v>2943</v>
      </c>
    </row>
    <row r="5" spans="1:5">
      <c r="A5" s="4" t="s">
        <v>34</v>
      </c>
      <c r="C5" s="9" t="n">
        <v>2536.5</v>
      </c>
      <c r="D5" s="9" t="n">
        <v>2384.5</v>
      </c>
      <c r="E5" s="9" t="n">
        <v>2197.4</v>
      </c>
    </row>
    <row r="6" spans="1:5">
      <c r="A6" s="4" t="s">
        <v>35</v>
      </c>
      <c r="C6" s="9" t="n">
        <v>461.9</v>
      </c>
      <c r="D6" s="6" t="n">
        <v>379</v>
      </c>
      <c r="E6" s="9" t="n">
        <v>353.7</v>
      </c>
    </row>
    <row r="7" spans="1:5">
      <c r="A7" s="4" t="s">
        <v>36</v>
      </c>
      <c r="C7" s="9" t="n">
        <v>42.8</v>
      </c>
      <c r="D7" s="9" t="n">
        <v>33.8</v>
      </c>
      <c r="E7" s="9" t="n">
        <v>29.3</v>
      </c>
    </row>
    <row r="8" spans="1:5">
      <c r="A8" s="4" t="s">
        <v>37</v>
      </c>
      <c r="C8" s="9" t="n">
        <v>0.1</v>
      </c>
      <c r="D8" s="9" t="n">
        <v>-1.6</v>
      </c>
      <c r="E8" s="9" t="n">
        <v>-4.2</v>
      </c>
    </row>
    <row r="9" spans="1:5">
      <c r="A9" s="4" t="s">
        <v>38</v>
      </c>
      <c r="C9" s="9" t="n">
        <v>501.9</v>
      </c>
      <c r="D9" s="9" t="n">
        <v>408.3</v>
      </c>
      <c r="E9" s="9" t="n">
        <v>366.8</v>
      </c>
    </row>
    <row r="10" spans="1:5">
      <c r="A10" s="4" t="s">
        <v>39</v>
      </c>
      <c r="C10" s="6" t="n">
        <v>34</v>
      </c>
      <c r="D10" s="9" t="n">
        <v>32.2</v>
      </c>
      <c r="E10" s="9" t="n">
        <v>33.8</v>
      </c>
    </row>
    <row r="11" spans="1:5">
      <c r="A11" s="4" t="s">
        <v>40</v>
      </c>
      <c r="C11" s="9" t="n">
        <v>467.9</v>
      </c>
      <c r="D11" s="9" t="n">
        <v>376.1</v>
      </c>
      <c r="E11" s="6" t="n">
        <v>333</v>
      </c>
    </row>
    <row r="12" spans="1:5">
      <c r="A12" s="4" t="s">
        <v>41</v>
      </c>
      <c r="C12" s="9" t="n">
        <v>148.3</v>
      </c>
      <c r="D12" s="9" t="n">
        <v>124.4</v>
      </c>
      <c r="E12" s="9" t="n">
        <v>97.8</v>
      </c>
    </row>
    <row r="13" spans="1:5">
      <c r="A13" s="4" t="s">
        <v>42</v>
      </c>
      <c r="C13" s="9" t="n">
        <v>319.6</v>
      </c>
      <c r="D13" s="9" t="n">
        <v>251.7</v>
      </c>
      <c r="E13" s="9" t="n">
        <v>235.2</v>
      </c>
    </row>
    <row r="14" spans="1:5">
      <c r="A14" s="3" t="s">
        <v>43</v>
      </c>
    </row>
    <row r="15" spans="1:5">
      <c r="A15" s="4" t="s">
        <v>44</v>
      </c>
      <c r="C15" s="9" t="n">
        <v>0.1</v>
      </c>
      <c r="D15" s="9" t="n">
        <v>-2.1</v>
      </c>
      <c r="E15" s="9" t="n">
        <v>-60.5</v>
      </c>
    </row>
    <row r="16" spans="1:5">
      <c r="A16" s="4" t="s">
        <v>45</v>
      </c>
      <c r="D16" s="9" t="n">
        <v>-1.7</v>
      </c>
      <c r="E16" s="6" t="n">
        <v>-35</v>
      </c>
    </row>
    <row r="17" spans="1:5">
      <c r="A17" s="4" t="s">
        <v>46</v>
      </c>
      <c r="C17" s="9" t="n">
        <v>0.1</v>
      </c>
      <c r="D17" s="9" t="n">
        <v>-0.4</v>
      </c>
      <c r="E17" s="9" t="n">
        <v>-25.5</v>
      </c>
    </row>
    <row r="18" spans="1:5">
      <c r="A18" s="4" t="s">
        <v>47</v>
      </c>
      <c r="C18" s="7" t="n">
        <v>319.7</v>
      </c>
      <c r="D18" s="7" t="n">
        <v>251.3</v>
      </c>
      <c r="E18" s="7" t="n">
        <v>209.7</v>
      </c>
    </row>
    <row r="19" spans="1:5">
      <c r="A19" s="3" t="s">
        <v>48</v>
      </c>
    </row>
    <row r="20" spans="1:5">
      <c r="A20" s="4" t="s">
        <v>42</v>
      </c>
      <c r="C20" s="10" t="n">
        <v>4.89</v>
      </c>
      <c r="D20" s="10" t="n">
        <v>3.89</v>
      </c>
      <c r="E20" s="10" t="n">
        <v>3.69</v>
      </c>
    </row>
    <row r="21" spans="1:5">
      <c r="A21" s="4" t="s">
        <v>49</v>
      </c>
      <c r="B21" s="4" t="s">
        <v>50</v>
      </c>
      <c r="E21" s="11" t="n">
        <v>-0.4</v>
      </c>
    </row>
    <row r="22" spans="1:5">
      <c r="A22" s="4" t="s">
        <v>51</v>
      </c>
      <c r="B22" s="4" t="s">
        <v>50</v>
      </c>
      <c r="C22" s="11" t="n">
        <v>4.89</v>
      </c>
      <c r="D22" s="11" t="n">
        <v>3.89</v>
      </c>
      <c r="E22" s="11" t="n">
        <v>3.29</v>
      </c>
    </row>
    <row r="23" spans="1:5">
      <c r="A23" s="3" t="s">
        <v>52</v>
      </c>
    </row>
    <row r="24" spans="1:5">
      <c r="A24" s="4" t="s">
        <v>42</v>
      </c>
      <c r="C24" s="11" t="n">
        <v>4.82</v>
      </c>
      <c r="D24" s="11" t="n">
        <v>3.83</v>
      </c>
      <c r="E24" s="11" t="n">
        <v>3.61</v>
      </c>
    </row>
    <row r="25" spans="1:5">
      <c r="A25" s="4" t="s">
        <v>49</v>
      </c>
      <c r="B25" s="4" t="s">
        <v>50</v>
      </c>
      <c r="D25" s="11" t="n">
        <v>-0.01</v>
      </c>
      <c r="E25" s="11" t="n">
        <v>-0.39</v>
      </c>
    </row>
    <row r="26" spans="1:5">
      <c r="A26" s="4" t="s">
        <v>53</v>
      </c>
      <c r="B26" s="4" t="s">
        <v>50</v>
      </c>
      <c r="C26" s="10" t="n">
        <v>4.82</v>
      </c>
      <c r="D26" s="10" t="n">
        <v>3.82</v>
      </c>
      <c r="E26" s="10" t="n">
        <v>3.22</v>
      </c>
    </row>
    <row r="27" spans="1:5">
      <c r="A27" s="3" t="s">
        <v>54</v>
      </c>
    </row>
    <row r="28" spans="1:5">
      <c r="A28" s="4" t="s">
        <v>47</v>
      </c>
      <c r="C28" s="7" t="n">
        <v>319.7</v>
      </c>
      <c r="D28" s="7" t="n">
        <v>251.3</v>
      </c>
      <c r="E28" s="7" t="n">
        <v>209.7</v>
      </c>
    </row>
    <row r="29" spans="1:5">
      <c r="A29" s="3" t="s">
        <v>55</v>
      </c>
    </row>
    <row r="30" spans="1:5">
      <c r="A30" s="4" t="s">
        <v>56</v>
      </c>
      <c r="C30" s="9" t="n">
        <v>-29.6</v>
      </c>
      <c r="D30" s="9" t="n">
        <v>-26.1</v>
      </c>
      <c r="E30" s="9" t="n">
        <v>-1.6</v>
      </c>
    </row>
    <row r="31" spans="1:5">
      <c r="A31" s="4" t="s">
        <v>57</v>
      </c>
      <c r="C31" s="9" t="n">
        <v>4.6</v>
      </c>
      <c r="D31" s="9" t="n">
        <v>-3.8</v>
      </c>
      <c r="E31" s="9" t="n">
        <v>5.9</v>
      </c>
    </row>
    <row r="32" spans="1:5">
      <c r="A32" s="4" t="s">
        <v>58</v>
      </c>
      <c r="C32" s="9" t="n">
        <v>-0.3</v>
      </c>
      <c r="D32" s="9" t="n">
        <v>-0.4</v>
      </c>
      <c r="E32" s="9" t="n">
        <v>-0.3</v>
      </c>
    </row>
    <row r="33" spans="1:5">
      <c r="A33" s="4" t="s">
        <v>59</v>
      </c>
      <c r="C33" s="9" t="n">
        <v>-25.3</v>
      </c>
      <c r="D33" s="9" t="n">
        <v>-30.3</v>
      </c>
      <c r="E33" s="6" t="n">
        <v>4</v>
      </c>
    </row>
    <row r="34" spans="1:5">
      <c r="A34" s="4" t="s">
        <v>60</v>
      </c>
      <c r="C34" s="7" t="n">
        <v>294.4</v>
      </c>
      <c r="D34" s="8" t="n">
        <v>221</v>
      </c>
      <c r="E34" s="7" t="n">
        <v>213.7</v>
      </c>
    </row>
    <row r="35" spans="1:5">
      <c r="A35" t="n"/>
    </row>
    <row r="36" spans="1:5">
      <c r="A36" s="4" t="s">
        <v>50</v>
      </c>
      <c r="B36" s="4" t="s">
        <v>61</v>
      </c>
    </row>
  </sheetData>
  <mergeCells count="4">
    <mergeCell ref="A1:B2"/>
    <mergeCell ref="C1:E1"/>
    <mergeCell ref="A35:D35"/>
    <mergeCell ref="B36:D36"/>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r="A1" s="1" t="s">
        <v>204</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06</v>
      </c>
      <c r="B1" s="2" t="s">
        <v>1</v>
      </c>
    </row>
    <row r="2" spans="1:2">
      <c r="B2" s="2" t="s">
        <v>2</v>
      </c>
    </row>
    <row r="3" spans="1:2">
      <c r="A3" s="3" t="s">
        <v>206</v>
      </c>
    </row>
    <row r="4" spans="1:2">
      <c r="A4" s="4" t="s">
        <v>206</v>
      </c>
      <c r="B4" s="4" t="s">
        <v>20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08</v>
      </c>
      <c r="B1" s="2" t="s">
        <v>1</v>
      </c>
    </row>
    <row r="2" spans="1:2">
      <c r="B2" s="2" t="s">
        <v>2</v>
      </c>
    </row>
    <row r="3" spans="1:2">
      <c r="A3" s="3" t="s">
        <v>208</v>
      </c>
    </row>
    <row r="4" spans="1:2">
      <c r="A4" s="4" t="s">
        <v>208</v>
      </c>
      <c r="B4" s="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48"/>
    <col customWidth="1" max="2" min="2" width="80"/>
  </cols>
  <sheetData>
    <row r="1" spans="1:2">
      <c r="A1" s="1" t="s">
        <v>218</v>
      </c>
      <c r="B1" s="2" t="s">
        <v>1</v>
      </c>
    </row>
    <row r="2" spans="1:2">
      <c r="B2" s="2" t="s">
        <v>2</v>
      </c>
    </row>
    <row r="3" spans="1:2">
      <c r="A3" s="3" t="s">
        <v>180</v>
      </c>
    </row>
    <row r="4" spans="1:2">
      <c r="A4" s="4" t="s">
        <v>219</v>
      </c>
      <c r="B4" s="4" t="s">
        <v>220</v>
      </c>
    </row>
    <row r="5" spans="1:2">
      <c r="A5" s="4" t="s">
        <v>221</v>
      </c>
      <c r="B5" s="4" t="s">
        <v>222</v>
      </c>
    </row>
    <row r="6" spans="1:2">
      <c r="A6" s="4" t="s">
        <v>223</v>
      </c>
      <c r="B6" s="4" t="s">
        <v>224</v>
      </c>
    </row>
    <row r="7" spans="1:2">
      <c r="A7" s="4" t="s">
        <v>225</v>
      </c>
      <c r="B7" s="4" t="s">
        <v>226</v>
      </c>
    </row>
    <row r="8" spans="1:2">
      <c r="A8" s="4" t="s">
        <v>227</v>
      </c>
      <c r="B8" s="4" t="s">
        <v>228</v>
      </c>
    </row>
    <row r="9" spans="1:2">
      <c r="A9" s="4" t="s">
        <v>229</v>
      </c>
      <c r="B9" s="4" t="s">
        <v>230</v>
      </c>
    </row>
    <row r="10" spans="1:2">
      <c r="A10" s="4" t="s">
        <v>122</v>
      </c>
      <c r="B10" s="4" t="s">
        <v>231</v>
      </c>
    </row>
    <row r="11" spans="1:2">
      <c r="A11" s="4" t="s">
        <v>232</v>
      </c>
      <c r="B11" s="4" t="s">
        <v>233</v>
      </c>
    </row>
    <row r="12" spans="1:2">
      <c r="A12" s="4" t="s">
        <v>195</v>
      </c>
      <c r="B12" s="4" t="s">
        <v>234</v>
      </c>
    </row>
    <row r="13" spans="1:2">
      <c r="A13" s="4" t="s">
        <v>235</v>
      </c>
      <c r="B13" s="4" t="s">
        <v>236</v>
      </c>
    </row>
    <row r="14" spans="1:2">
      <c r="A14" s="4" t="s">
        <v>198</v>
      </c>
      <c r="B14" s="4" t="s">
        <v>237</v>
      </c>
    </row>
    <row r="15" spans="1:2">
      <c r="A15" s="4" t="s">
        <v>238</v>
      </c>
      <c r="B15" s="4" t="s">
        <v>239</v>
      </c>
    </row>
    <row r="16" spans="1:2">
      <c r="A16" s="4" t="s">
        <v>240</v>
      </c>
      <c r="B16" s="4" t="s">
        <v>241</v>
      </c>
    </row>
    <row r="17" spans="1:2">
      <c r="A17" s="4" t="s">
        <v>242</v>
      </c>
      <c r="B17" s="4" t="s">
        <v>243</v>
      </c>
    </row>
    <row r="18" spans="1:2">
      <c r="A18" s="4" t="s">
        <v>190</v>
      </c>
      <c r="B18" s="4" t="s">
        <v>244</v>
      </c>
    </row>
    <row r="19" spans="1:2">
      <c r="A19" s="4" t="s">
        <v>188</v>
      </c>
      <c r="B19" s="4" t="s">
        <v>245</v>
      </c>
    </row>
    <row r="20" spans="1:2">
      <c r="A20" s="4" t="s">
        <v>246</v>
      </c>
      <c r="B20" s="4" t="s">
        <v>247</v>
      </c>
    </row>
    <row r="21" spans="1:2">
      <c r="A21" s="4" t="s">
        <v>248</v>
      </c>
      <c r="B21"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50</v>
      </c>
      <c r="B1" s="2" t="s">
        <v>1</v>
      </c>
    </row>
    <row r="2" spans="1:2">
      <c r="B2" s="2" t="s">
        <v>2</v>
      </c>
    </row>
    <row r="3" spans="1:2">
      <c r="A3" s="3" t="s">
        <v>18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253</v>
      </c>
      <c r="B1" s="2" t="s">
        <v>1</v>
      </c>
    </row>
    <row r="2" spans="1:2">
      <c r="B2" s="2" t="s">
        <v>2</v>
      </c>
    </row>
    <row r="3" spans="1:2">
      <c r="A3" s="3" t="s">
        <v>182</v>
      </c>
    </row>
    <row r="4" spans="1:2">
      <c r="A4" s="4" t="s">
        <v>254</v>
      </c>
      <c r="B4" s="4" t="s">
        <v>255</v>
      </c>
    </row>
    <row r="5" spans="1:2">
      <c r="A5" s="4" t="s">
        <v>256</v>
      </c>
      <c r="B5" s="4" t="s">
        <v>257</v>
      </c>
    </row>
    <row r="6" spans="1:2">
      <c r="A6" s="4" t="s">
        <v>258</v>
      </c>
      <c r="B6" s="4" t="s">
        <v>259</v>
      </c>
    </row>
    <row r="7" spans="1:2">
      <c r="A7" s="4" t="s">
        <v>260</v>
      </c>
      <c r="B7" s="4" t="s">
        <v>26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2</v>
      </c>
      <c r="B1" s="2" t="s">
        <v>2</v>
      </c>
      <c r="C1" s="2" t="s">
        <v>30</v>
      </c>
    </row>
    <row r="2" spans="1:3">
      <c r="A2" s="3" t="s">
        <v>63</v>
      </c>
    </row>
    <row r="3" spans="1:3">
      <c r="A3" s="4" t="s">
        <v>64</v>
      </c>
      <c r="B3" s="7" t="n">
        <v>410.7</v>
      </c>
      <c r="C3" s="7" t="n">
        <v>730.8</v>
      </c>
    </row>
    <row r="4" spans="1:3">
      <c r="A4" s="4" t="s">
        <v>65</v>
      </c>
      <c r="B4" s="9" t="n">
        <v>502.5</v>
      </c>
      <c r="C4" s="9" t="n">
        <v>439.2</v>
      </c>
    </row>
    <row r="5" spans="1:3">
      <c r="A5" s="4" t="s">
        <v>66</v>
      </c>
      <c r="B5" s="6" t="n">
        <v>356</v>
      </c>
      <c r="C5" s="9" t="n">
        <v>339.1</v>
      </c>
    </row>
    <row r="6" spans="1:3">
      <c r="A6" s="4" t="s">
        <v>67</v>
      </c>
      <c r="C6" s="9" t="n">
        <v>35.4</v>
      </c>
    </row>
    <row r="7" spans="1:3">
      <c r="A7" s="4" t="s">
        <v>68</v>
      </c>
      <c r="B7" s="9" t="n">
        <v>50.3</v>
      </c>
      <c r="C7" s="6" t="n">
        <v>67</v>
      </c>
    </row>
    <row r="8" spans="1:3">
      <c r="A8" s="4" t="s">
        <v>69</v>
      </c>
      <c r="B8" s="9" t="n">
        <v>1319.5</v>
      </c>
      <c r="C8" s="9" t="n">
        <v>1611.5</v>
      </c>
    </row>
    <row r="9" spans="1:3">
      <c r="A9" s="4" t="s">
        <v>70</v>
      </c>
      <c r="B9" s="9" t="n">
        <v>585.8</v>
      </c>
      <c r="C9" s="9" t="n">
        <v>547.3</v>
      </c>
    </row>
    <row r="10" spans="1:3">
      <c r="A10" s="3" t="s">
        <v>71</v>
      </c>
    </row>
    <row r="11" spans="1:3">
      <c r="A11" s="4" t="s">
        <v>72</v>
      </c>
      <c r="B11" s="9" t="n">
        <v>1134.4</v>
      </c>
      <c r="C11" s="9" t="n">
        <v>964.5</v>
      </c>
    </row>
    <row r="12" spans="1:3">
      <c r="A12" s="4" t="s">
        <v>73</v>
      </c>
      <c r="B12" s="9" t="n">
        <v>887.8</v>
      </c>
      <c r="C12" s="9" t="n">
        <v>611.7</v>
      </c>
    </row>
    <row r="13" spans="1:3">
      <c r="A13" s="4" t="s">
        <v>74</v>
      </c>
      <c r="B13" s="9" t="n">
        <v>26.6</v>
      </c>
      <c r="C13" s="9" t="n">
        <v>23.7</v>
      </c>
    </row>
    <row r="14" spans="1:3">
      <c r="A14" s="4" t="s">
        <v>75</v>
      </c>
      <c r="B14" s="9" t="n">
        <v>2048.8</v>
      </c>
      <c r="C14" s="9" t="n">
        <v>1599.9</v>
      </c>
    </row>
    <row r="15" spans="1:3">
      <c r="A15" s="4" t="s">
        <v>76</v>
      </c>
      <c r="B15" s="9" t="n">
        <v>3954.1</v>
      </c>
      <c r="C15" s="9" t="n">
        <v>3758.7</v>
      </c>
    </row>
    <row r="16" spans="1:3">
      <c r="A16" s="3" t="s">
        <v>77</v>
      </c>
    </row>
    <row r="17" spans="1:3">
      <c r="A17" s="4" t="s">
        <v>78</v>
      </c>
      <c r="B17" s="9" t="n">
        <v>149.9</v>
      </c>
    </row>
    <row r="18" spans="1:3">
      <c r="A18" s="4" t="s">
        <v>79</v>
      </c>
      <c r="B18" s="9" t="n">
        <v>212.6</v>
      </c>
      <c r="C18" s="6" t="n">
        <v>198</v>
      </c>
    </row>
    <row r="19" spans="1:3">
      <c r="A19" s="4" t="s">
        <v>80</v>
      </c>
      <c r="B19" s="9" t="n">
        <v>219.4</v>
      </c>
      <c r="C19" s="9" t="n">
        <v>176.3</v>
      </c>
    </row>
    <row r="20" spans="1:3">
      <c r="A20" s="4" t="s">
        <v>81</v>
      </c>
      <c r="B20" s="6" t="n">
        <v>24</v>
      </c>
      <c r="C20" s="9" t="n">
        <v>17.9</v>
      </c>
    </row>
    <row r="21" spans="1:3">
      <c r="A21" s="4" t="s">
        <v>82</v>
      </c>
      <c r="B21" s="9" t="n">
        <v>605.9</v>
      </c>
      <c r="C21" s="9" t="n">
        <v>392.2</v>
      </c>
    </row>
    <row r="22" spans="1:3">
      <c r="A22" s="3" t="s">
        <v>83</v>
      </c>
    </row>
    <row r="23" spans="1:3">
      <c r="A23" s="4" t="s">
        <v>84</v>
      </c>
      <c r="B23" s="9" t="n">
        <v>598.7</v>
      </c>
      <c r="C23" s="9" t="n">
        <v>749.8</v>
      </c>
    </row>
    <row r="24" spans="1:3">
      <c r="A24" s="4" t="s">
        <v>81</v>
      </c>
      <c r="B24" s="9" t="n">
        <v>159.7</v>
      </c>
      <c r="C24" s="9" t="n">
        <v>151.1</v>
      </c>
    </row>
    <row r="25" spans="1:3">
      <c r="A25" s="4" t="s">
        <v>85</v>
      </c>
      <c r="B25" s="9" t="n">
        <v>242.4</v>
      </c>
      <c r="C25" s="9" t="n">
        <v>260.6</v>
      </c>
    </row>
    <row r="26" spans="1:3">
      <c r="A26" s="4" t="s">
        <v>86</v>
      </c>
      <c r="B26" s="7" t="n">
        <v>1000.8</v>
      </c>
      <c r="C26" s="7" t="n">
        <v>1161.5</v>
      </c>
    </row>
    <row r="27" spans="1:3">
      <c r="A27" s="3" t="s">
        <v>87</v>
      </c>
    </row>
    <row r="28" spans="1:3">
      <c r="A28" s="4" t="s">
        <v>88</v>
      </c>
      <c r="B28" s="4" t="s">
        <v>89</v>
      </c>
      <c r="C28" s="4" t="s">
        <v>89</v>
      </c>
    </row>
    <row r="29" spans="1:3">
      <c r="A29" s="4" t="s">
        <v>90</v>
      </c>
      <c r="B29" s="7" t="n">
        <v>78.7</v>
      </c>
      <c r="C29" s="7" t="n">
        <v>78.7</v>
      </c>
    </row>
    <row r="30" spans="1:3">
      <c r="A30" s="4" t="s">
        <v>91</v>
      </c>
      <c r="B30" s="9" t="n">
        <v>293.4</v>
      </c>
      <c r="C30" s="9" t="n">
        <v>247.8</v>
      </c>
    </row>
    <row r="31" spans="1:3">
      <c r="A31" s="4" t="s">
        <v>92</v>
      </c>
      <c r="B31" s="6" t="n">
        <v>8</v>
      </c>
      <c r="C31" s="6" t="n">
        <v>6</v>
      </c>
    </row>
    <row r="32" spans="1:3">
      <c r="A32" s="4" t="s">
        <v>93</v>
      </c>
      <c r="B32" s="9" t="n">
        <v>-327.4</v>
      </c>
      <c r="C32" s="9" t="n">
        <v>-200.1</v>
      </c>
    </row>
    <row r="33" spans="1:3">
      <c r="A33" s="4" t="s">
        <v>94</v>
      </c>
      <c r="B33" s="9" t="n">
        <v>-87.09999999999999</v>
      </c>
      <c r="C33" s="9" t="n">
        <v>-61.8</v>
      </c>
    </row>
    <row r="34" spans="1:3">
      <c r="A34" s="4" t="s">
        <v>95</v>
      </c>
      <c r="B34" s="9" t="n">
        <v>2381.8</v>
      </c>
      <c r="C34" s="9" t="n">
        <v>2134.4</v>
      </c>
    </row>
    <row r="35" spans="1:3">
      <c r="A35" s="4" t="s">
        <v>96</v>
      </c>
      <c r="B35" s="9" t="n">
        <v>2347.4</v>
      </c>
      <c r="C35" s="6" t="n">
        <v>2205</v>
      </c>
    </row>
    <row r="36" spans="1:3">
      <c r="A36" s="4" t="s">
        <v>97</v>
      </c>
      <c r="B36" s="7" t="n">
        <v>3954.1</v>
      </c>
      <c r="C36" s="7" t="n">
        <v>3758.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62</v>
      </c>
      <c r="B1" s="2" t="s">
        <v>1</v>
      </c>
    </row>
    <row r="2" spans="1:2">
      <c r="B2" s="2" t="s">
        <v>2</v>
      </c>
    </row>
    <row r="3" spans="1:2">
      <c r="A3" s="4" t="s">
        <v>263</v>
      </c>
    </row>
    <row r="4" spans="1:2">
      <c r="A4" s="3" t="s">
        <v>184</v>
      </c>
    </row>
    <row r="5" spans="1:2">
      <c r="A5" s="4" t="s">
        <v>264</v>
      </c>
      <c r="B5" s="4" t="s">
        <v>265</v>
      </c>
    </row>
    <row r="6" spans="1:2">
      <c r="A6" s="4" t="s">
        <v>266</v>
      </c>
      <c r="B6" s="4" t="s">
        <v>267</v>
      </c>
    </row>
    <row r="7" spans="1:2">
      <c r="A7" s="4" t="s">
        <v>268</v>
      </c>
    </row>
    <row r="8" spans="1:2">
      <c r="A8" s="3" t="s">
        <v>184</v>
      </c>
    </row>
    <row r="9" spans="1:2">
      <c r="A9" s="4" t="s">
        <v>266</v>
      </c>
      <c r="B9" s="4" t="s">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270</v>
      </c>
      <c r="B1" s="2" t="s">
        <v>1</v>
      </c>
    </row>
    <row r="2" spans="1:2">
      <c r="B2" s="2" t="s">
        <v>2</v>
      </c>
    </row>
    <row r="3" spans="1:2">
      <c r="A3" s="3" t="s">
        <v>188</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281</v>
      </c>
      <c r="B1" s="2" t="s">
        <v>1</v>
      </c>
    </row>
    <row r="2" spans="1:2">
      <c r="B2" s="2" t="s">
        <v>2</v>
      </c>
    </row>
    <row r="3" spans="1:2">
      <c r="A3" s="3" t="s">
        <v>190</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row r="9" spans="1:2">
      <c r="A9" s="4" t="s">
        <v>292</v>
      </c>
      <c r="B9" s="4" t="s">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94</v>
      </c>
      <c r="B1" s="2" t="s">
        <v>1</v>
      </c>
    </row>
    <row r="2" spans="1:2">
      <c r="B2" s="2" t="s">
        <v>2</v>
      </c>
    </row>
    <row r="3" spans="1:2">
      <c r="A3" s="3" t="s">
        <v>192</v>
      </c>
    </row>
    <row r="4" spans="1:2">
      <c r="A4" s="4" t="s">
        <v>295</v>
      </c>
      <c r="B4" s="4" t="s">
        <v>296</v>
      </c>
    </row>
    <row r="5" spans="1:2">
      <c r="A5" s="4" t="s">
        <v>297</v>
      </c>
      <c r="B5" s="4" t="s">
        <v>2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299</v>
      </c>
      <c r="B1" s="2" t="s">
        <v>1</v>
      </c>
    </row>
    <row r="2" spans="1:2">
      <c r="B2" s="2" t="s">
        <v>2</v>
      </c>
    </row>
    <row r="3" spans="1:2">
      <c r="A3" s="3" t="s">
        <v>122</v>
      </c>
    </row>
    <row r="4" spans="1:2">
      <c r="A4" s="4" t="s">
        <v>300</v>
      </c>
      <c r="B4" s="4" t="s">
        <v>30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r="A1" s="1" t="s">
        <v>302</v>
      </c>
      <c r="B1" s="2" t="s">
        <v>1</v>
      </c>
    </row>
    <row r="2" spans="1:2">
      <c r="B2" s="2" t="s">
        <v>2</v>
      </c>
    </row>
    <row r="3" spans="1:2">
      <c r="A3" s="3" t="s">
        <v>196</v>
      </c>
    </row>
    <row r="4" spans="1:2">
      <c r="A4" s="4" t="s">
        <v>303</v>
      </c>
      <c r="B4" s="4" t="s">
        <v>30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05</v>
      </c>
      <c r="B1" s="2" t="s">
        <v>1</v>
      </c>
    </row>
    <row r="2" spans="1:2">
      <c r="B2" s="2" t="s">
        <v>2</v>
      </c>
    </row>
    <row r="3" spans="1:2">
      <c r="A3" s="3" t="s">
        <v>198</v>
      </c>
    </row>
    <row r="4" spans="1:2">
      <c r="A4" s="4" t="s">
        <v>306</v>
      </c>
      <c r="B4" s="4" t="s">
        <v>307</v>
      </c>
    </row>
    <row r="5" spans="1:2">
      <c r="A5" s="4" t="s">
        <v>308</v>
      </c>
      <c r="B5" s="4" t="s">
        <v>309</v>
      </c>
    </row>
    <row r="6" spans="1:2">
      <c r="A6" s="4" t="s">
        <v>310</v>
      </c>
      <c r="B6" s="4" t="s">
        <v>311</v>
      </c>
    </row>
    <row r="7" spans="1:2">
      <c r="A7" s="4" t="s">
        <v>312</v>
      </c>
      <c r="B7" s="4" t="s">
        <v>31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314</v>
      </c>
      <c r="B1" s="2" t="s">
        <v>1</v>
      </c>
    </row>
    <row r="2" spans="1:2">
      <c r="B2" s="2" t="s">
        <v>2</v>
      </c>
    </row>
    <row r="3" spans="1:2">
      <c r="A3" s="3" t="s">
        <v>202</v>
      </c>
    </row>
    <row r="4" spans="1:2">
      <c r="A4" s="4" t="s">
        <v>315</v>
      </c>
      <c r="B4" s="4" t="s">
        <v>31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17</v>
      </c>
      <c r="B1" s="2" t="s">
        <v>1</v>
      </c>
    </row>
    <row r="2" spans="1:2">
      <c r="B2" s="2" t="s">
        <v>2</v>
      </c>
    </row>
    <row r="3" spans="1:2">
      <c r="A3" s="3" t="s">
        <v>204</v>
      </c>
    </row>
    <row r="4" spans="1:2">
      <c r="A4" s="4" t="s">
        <v>318</v>
      </c>
      <c r="B4" s="4" t="s">
        <v>319</v>
      </c>
    </row>
    <row r="5" spans="1:2">
      <c r="A5" s="4" t="s">
        <v>320</v>
      </c>
    </row>
    <row r="6" spans="1:2">
      <c r="A6" s="3" t="s">
        <v>204</v>
      </c>
    </row>
    <row r="7" spans="1:2">
      <c r="A7" s="4" t="s">
        <v>321</v>
      </c>
      <c r="B7" s="4" t="s">
        <v>322</v>
      </c>
    </row>
    <row r="8" spans="1:2">
      <c r="A8" s="4" t="s">
        <v>323</v>
      </c>
      <c r="B8" s="4" t="s">
        <v>324</v>
      </c>
    </row>
    <row r="9" spans="1:2">
      <c r="A9" s="4" t="s">
        <v>325</v>
      </c>
      <c r="B9" s="4" t="s">
        <v>326</v>
      </c>
    </row>
    <row r="10" spans="1:2">
      <c r="A10" s="4" t="s">
        <v>327</v>
      </c>
      <c r="B10" s="4" t="s">
        <v>328</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335</v>
      </c>
      <c r="B1" s="2" t="s">
        <v>1</v>
      </c>
    </row>
    <row r="2" spans="1:2">
      <c r="B2" s="2" t="s">
        <v>2</v>
      </c>
    </row>
    <row r="3" spans="1:2">
      <c r="A3" s="3" t="s">
        <v>206</v>
      </c>
    </row>
    <row r="4" spans="1:2">
      <c r="A4" s="4" t="s">
        <v>336</v>
      </c>
      <c r="B4" s="4" t="s">
        <v>33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r="A1" s="1" t="s">
        <v>98</v>
      </c>
      <c r="B1" s="2" t="s">
        <v>2</v>
      </c>
      <c r="C1" s="2" t="s">
        <v>30</v>
      </c>
    </row>
    <row r="2" spans="1:3">
      <c r="A2" s="3" t="s">
        <v>99</v>
      </c>
    </row>
    <row r="3" spans="1:3">
      <c r="A3" s="4" t="s">
        <v>100</v>
      </c>
      <c r="B3" s="7" t="n">
        <v>4.7</v>
      </c>
      <c r="C3" s="7" t="n">
        <v>4.8</v>
      </c>
    </row>
    <row r="4" spans="1:3">
      <c r="A4" s="4" t="s">
        <v>101</v>
      </c>
      <c r="B4" s="7" t="n">
        <v>568.7</v>
      </c>
      <c r="C4" s="7" t="n">
        <v>513.7</v>
      </c>
    </row>
    <row r="5" spans="1:3">
      <c r="A5" s="4" t="s">
        <v>102</v>
      </c>
      <c r="B5" s="8" t="n">
        <v>1</v>
      </c>
      <c r="C5" s="8" t="n">
        <v>1</v>
      </c>
    </row>
    <row r="6" spans="1:3">
      <c r="A6" s="4" t="s">
        <v>103</v>
      </c>
      <c r="B6" s="6" t="n">
        <v>5000000</v>
      </c>
      <c r="C6" s="6" t="n">
        <v>5000000</v>
      </c>
    </row>
    <row r="7" spans="1:3">
      <c r="A7" s="4" t="s">
        <v>104</v>
      </c>
      <c r="B7" s="8" t="n">
        <v>1</v>
      </c>
      <c r="C7" s="8" t="n">
        <v>1</v>
      </c>
    </row>
    <row r="8" spans="1:3">
      <c r="A8" s="4" t="s">
        <v>105</v>
      </c>
      <c r="B8" s="6" t="n">
        <v>200000000</v>
      </c>
      <c r="C8" s="6" t="n">
        <v>200000000</v>
      </c>
    </row>
    <row r="9" spans="1:3">
      <c r="A9" s="4" t="s">
        <v>106</v>
      </c>
      <c r="B9" s="6" t="n">
        <v>78661248</v>
      </c>
      <c r="C9" s="6" t="n">
        <v>78661248</v>
      </c>
    </row>
    <row r="10" spans="1:3">
      <c r="A10" s="4" t="s">
        <v>107</v>
      </c>
      <c r="B10" s="6" t="n">
        <v>64051600</v>
      </c>
      <c r="C10" s="6" t="n">
        <v>64691059</v>
      </c>
    </row>
    <row r="11" spans="1:3">
      <c r="A11" s="4" t="s">
        <v>108</v>
      </c>
      <c r="B11" s="6" t="n">
        <v>14383241</v>
      </c>
      <c r="C11" s="6" t="n">
        <v>13723201</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r="A1" s="1" t="s">
        <v>338</v>
      </c>
      <c r="B1" s="2" t="s">
        <v>1</v>
      </c>
    </row>
    <row r="2" spans="1:2">
      <c r="B2" s="2" t="s">
        <v>2</v>
      </c>
    </row>
    <row r="3" spans="1:2">
      <c r="A3" s="3" t="s">
        <v>208</v>
      </c>
    </row>
    <row r="4" spans="1:2">
      <c r="A4" s="4" t="s">
        <v>339</v>
      </c>
      <c r="B4" s="4" t="s">
        <v>3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1</v>
      </c>
      <c r="B1" s="2" t="s">
        <v>1</v>
      </c>
    </row>
    <row r="2" spans="1:2">
      <c r="B2" s="2" t="s">
        <v>2</v>
      </c>
    </row>
    <row r="3" spans="1:2">
      <c r="A3" s="3" t="s">
        <v>210</v>
      </c>
    </row>
    <row r="4" spans="1:2">
      <c r="A4" s="4" t="s">
        <v>342</v>
      </c>
      <c r="B4" s="4" t="s">
        <v>34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44</v>
      </c>
      <c r="B1" s="2" t="s">
        <v>1</v>
      </c>
    </row>
    <row r="2" spans="1:2">
      <c r="B2" s="2" t="s">
        <v>2</v>
      </c>
    </row>
    <row r="3" spans="1:2">
      <c r="A3" s="3" t="s">
        <v>214</v>
      </c>
    </row>
    <row r="4" spans="1:2">
      <c r="A4" s="4" t="s">
        <v>345</v>
      </c>
      <c r="B4" s="4" t="s">
        <v>34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47</v>
      </c>
      <c r="B1" s="2" t="s">
        <v>1</v>
      </c>
    </row>
    <row r="2" spans="1:2">
      <c r="B2" s="2" t="s">
        <v>2</v>
      </c>
    </row>
    <row r="3" spans="1:2">
      <c r="A3" s="3" t="s">
        <v>216</v>
      </c>
    </row>
    <row r="4" spans="1:2">
      <c r="A4" s="4" t="s">
        <v>348</v>
      </c>
      <c r="B4" s="4" t="s">
        <v>3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31</v>
      </c>
    </row>
    <row r="3" spans="1:4">
      <c r="A3" s="3" t="s">
        <v>351</v>
      </c>
    </row>
    <row r="4" spans="1:4">
      <c r="A4" s="4" t="s">
        <v>352</v>
      </c>
      <c r="B4" s="7" t="n">
        <v>4.8</v>
      </c>
      <c r="C4" s="7" t="n">
        <v>3.3</v>
      </c>
      <c r="D4" s="7" t="n">
        <v>5.2</v>
      </c>
    </row>
    <row r="5" spans="1:4">
      <c r="A5" s="4" t="s">
        <v>353</v>
      </c>
      <c r="B5" s="9" t="n">
        <v>0.3</v>
      </c>
      <c r="C5" s="9" t="n">
        <v>1.2</v>
      </c>
      <c r="D5" s="9" t="n">
        <v>0.1</v>
      </c>
    </row>
    <row r="6" spans="1:4">
      <c r="A6" s="4" t="s">
        <v>354</v>
      </c>
      <c r="B6" s="9" t="n">
        <v>0.1</v>
      </c>
      <c r="C6" s="9" t="n">
        <v>1.1</v>
      </c>
      <c r="D6" s="9" t="n">
        <v>-1.4</v>
      </c>
    </row>
    <row r="7" spans="1:4">
      <c r="A7" s="4" t="s">
        <v>355</v>
      </c>
      <c r="B7" s="9" t="n">
        <v>-0.5</v>
      </c>
      <c r="C7" s="9" t="n">
        <v>-0.8</v>
      </c>
      <c r="D7" s="9" t="n">
        <v>-0.6</v>
      </c>
    </row>
    <row r="8" spans="1:4">
      <c r="A8" s="4" t="s">
        <v>356</v>
      </c>
      <c r="B8" s="7" t="n">
        <v>4.7</v>
      </c>
      <c r="C8" s="7" t="n">
        <v>4.8</v>
      </c>
      <c r="D8" s="7" t="n">
        <v>3.3</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2"/>
    <col customWidth="1" max="2" min="2" width="16"/>
  </cols>
  <sheetData>
    <row r="1" spans="1:2">
      <c r="A1" s="1" t="s">
        <v>357</v>
      </c>
      <c r="B1" s="2" t="s">
        <v>1</v>
      </c>
    </row>
    <row r="2" spans="1:2">
      <c r="B2" s="2" t="s">
        <v>2</v>
      </c>
    </row>
    <row r="3" spans="1:2">
      <c r="A3" s="4" t="s">
        <v>358</v>
      </c>
    </row>
    <row r="4" spans="1:2">
      <c r="A4" s="3" t="s">
        <v>359</v>
      </c>
    </row>
    <row r="5" spans="1:2">
      <c r="A5" s="4" t="s">
        <v>360</v>
      </c>
      <c r="B5" s="4" t="s">
        <v>361</v>
      </c>
    </row>
    <row r="6" spans="1:2">
      <c r="A6" s="4" t="s">
        <v>362</v>
      </c>
    </row>
    <row r="7" spans="1:2">
      <c r="A7" s="3" t="s">
        <v>359</v>
      </c>
    </row>
    <row r="8" spans="1:2">
      <c r="A8" s="4" t="s">
        <v>360</v>
      </c>
      <c r="B8" s="4" t="s">
        <v>36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43"/>
    <col customWidth="1" max="2" min="2" width="16"/>
  </cols>
  <sheetData>
    <row r="1" spans="1:2">
      <c r="A1" s="1" t="s">
        <v>364</v>
      </c>
      <c r="B1" s="2" t="s">
        <v>1</v>
      </c>
    </row>
    <row r="2" spans="1:2">
      <c r="B2" s="2" t="s">
        <v>2</v>
      </c>
    </row>
    <row r="3" spans="1:2">
      <c r="A3" s="4" t="s">
        <v>365</v>
      </c>
    </row>
    <row r="4" spans="1:2">
      <c r="A4" s="3" t="s">
        <v>196</v>
      </c>
    </row>
    <row r="5" spans="1:2">
      <c r="A5" s="4" t="s">
        <v>366</v>
      </c>
      <c r="B5" s="4" t="s">
        <v>367</v>
      </c>
    </row>
    <row r="6" spans="1:2">
      <c r="A6" s="4" t="s">
        <v>368</v>
      </c>
    </row>
    <row r="7" spans="1:2">
      <c r="A7" s="3" t="s">
        <v>196</v>
      </c>
    </row>
    <row r="8" spans="1:2">
      <c r="A8" s="4" t="s">
        <v>366</v>
      </c>
      <c r="B8" s="4" t="s">
        <v>369</v>
      </c>
    </row>
    <row r="9" spans="1:2">
      <c r="A9" s="4" t="s">
        <v>370</v>
      </c>
    </row>
    <row r="10" spans="1:2">
      <c r="A10" s="3" t="s">
        <v>196</v>
      </c>
    </row>
    <row r="11" spans="1:2">
      <c r="A11" s="4" t="s">
        <v>366</v>
      </c>
      <c r="B11" s="4" t="s">
        <v>361</v>
      </c>
    </row>
    <row r="12" spans="1:2">
      <c r="A12" s="4" t="s">
        <v>371</v>
      </c>
    </row>
    <row r="13" spans="1:2">
      <c r="A13" s="3" t="s">
        <v>196</v>
      </c>
    </row>
    <row r="14" spans="1:2">
      <c r="A14" s="4" t="s">
        <v>366</v>
      </c>
      <c r="B14" s="4" t="s">
        <v>372</v>
      </c>
    </row>
    <row r="15" spans="1:2">
      <c r="A15" s="4" t="s">
        <v>373</v>
      </c>
    </row>
    <row r="16" spans="1:2">
      <c r="A16" s="3" t="s">
        <v>196</v>
      </c>
    </row>
    <row r="17" spans="1:2">
      <c r="A17" s="4" t="s">
        <v>366</v>
      </c>
      <c r="B17" s="4" t="s">
        <v>374</v>
      </c>
    </row>
    <row r="18" spans="1:2">
      <c r="A18" s="4" t="s">
        <v>375</v>
      </c>
    </row>
    <row r="19" spans="1:2">
      <c r="A19" s="3" t="s">
        <v>196</v>
      </c>
    </row>
    <row r="20" spans="1:2">
      <c r="A20" s="4" t="s">
        <v>366</v>
      </c>
      <c r="B20" s="4" t="s">
        <v>3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7</v>
      </c>
      <c r="B1" s="2" t="s">
        <v>172</v>
      </c>
      <c r="J1" s="2" t="s">
        <v>1</v>
      </c>
    </row>
    <row r="2" spans="1:12">
      <c r="B2" s="2" t="s">
        <v>2</v>
      </c>
      <c r="C2" s="2" t="s">
        <v>173</v>
      </c>
      <c r="D2" s="2" t="s">
        <v>4</v>
      </c>
      <c r="E2" s="2" t="s">
        <v>174</v>
      </c>
      <c r="F2" s="2" t="s">
        <v>30</v>
      </c>
      <c r="G2" s="2" t="s">
        <v>175</v>
      </c>
      <c r="H2" s="2" t="s">
        <v>176</v>
      </c>
      <c r="I2" s="2" t="s">
        <v>177</v>
      </c>
      <c r="J2" s="2" t="s">
        <v>2</v>
      </c>
      <c r="K2" s="2" t="s">
        <v>30</v>
      </c>
      <c r="L2" s="2" t="s">
        <v>31</v>
      </c>
    </row>
    <row r="3" spans="1:12">
      <c r="A3" s="3" t="s">
        <v>182</v>
      </c>
    </row>
    <row r="4" spans="1:12">
      <c r="A4" s="4" t="s">
        <v>33</v>
      </c>
      <c r="B4" s="7" t="n">
        <v>876.2</v>
      </c>
      <c r="C4" s="7" t="n">
        <v>973.1</v>
      </c>
      <c r="D4" s="7" t="n">
        <v>984.6</v>
      </c>
      <c r="E4" s="7" t="n">
        <v>709.3</v>
      </c>
      <c r="F4" s="8" t="n">
        <v>790</v>
      </c>
      <c r="G4" s="7" t="n">
        <v>904.1</v>
      </c>
      <c r="H4" s="7" t="n">
        <v>859.5</v>
      </c>
      <c r="I4" s="7" t="n">
        <v>650.4</v>
      </c>
      <c r="J4" s="7" t="n">
        <v>3543.2</v>
      </c>
      <c r="K4" s="8" t="n">
        <v>3204</v>
      </c>
      <c r="L4" s="8" t="n">
        <v>2943</v>
      </c>
    </row>
    <row r="5" spans="1:12">
      <c r="A5" s="4" t="s">
        <v>378</v>
      </c>
      <c r="B5" s="9" t="n">
        <v>585.8</v>
      </c>
      <c r="F5" s="9" t="n">
        <v>547.3</v>
      </c>
      <c r="J5" s="9" t="n">
        <v>585.8</v>
      </c>
      <c r="K5" s="9" t="n">
        <v>547.3</v>
      </c>
      <c r="L5" s="9" t="n">
        <v>497.2</v>
      </c>
    </row>
    <row r="6" spans="1:12">
      <c r="A6" s="4" t="s">
        <v>379</v>
      </c>
    </row>
    <row r="7" spans="1:12">
      <c r="A7" s="3" t="s">
        <v>182</v>
      </c>
    </row>
    <row r="8" spans="1:12">
      <c r="A8" s="4" t="s">
        <v>33</v>
      </c>
      <c r="J8" s="9" t="n">
        <v>2659.4</v>
      </c>
      <c r="K8" s="9" t="n">
        <v>2441.7</v>
      </c>
      <c r="L8" s="9" t="n">
        <v>2260.8</v>
      </c>
    </row>
    <row r="9" spans="1:12">
      <c r="A9" s="4" t="s">
        <v>378</v>
      </c>
      <c r="B9" s="9" t="n">
        <v>461.3</v>
      </c>
      <c r="F9" s="9" t="n">
        <v>452.1</v>
      </c>
      <c r="J9" s="9" t="n">
        <v>461.3</v>
      </c>
      <c r="K9" s="9" t="n">
        <v>452.1</v>
      </c>
      <c r="L9" s="9" t="n">
        <v>420.7</v>
      </c>
    </row>
    <row r="10" spans="1:12">
      <c r="A10" s="4" t="s">
        <v>380</v>
      </c>
    </row>
    <row r="11" spans="1:12">
      <c r="A11" s="3" t="s">
        <v>182</v>
      </c>
    </row>
    <row r="12" spans="1:12">
      <c r="A12" s="4" t="s">
        <v>33</v>
      </c>
      <c r="J12" s="9" t="n">
        <v>384.4</v>
      </c>
      <c r="K12" s="9" t="n">
        <v>357.4</v>
      </c>
      <c r="L12" s="9" t="n">
        <v>330.4</v>
      </c>
    </row>
    <row r="13" spans="1:12">
      <c r="A13" s="4" t="s">
        <v>378</v>
      </c>
      <c r="B13" s="9" t="n">
        <v>47.9</v>
      </c>
      <c r="F13" s="9" t="n">
        <v>48.4</v>
      </c>
      <c r="J13" s="9" t="n">
        <v>47.9</v>
      </c>
      <c r="K13" s="9" t="n">
        <v>48.4</v>
      </c>
      <c r="L13" s="9" t="n">
        <v>48.1</v>
      </c>
    </row>
    <row r="14" spans="1:12">
      <c r="A14" s="4" t="s">
        <v>381</v>
      </c>
    </row>
    <row r="15" spans="1:12">
      <c r="A15" s="3" t="s">
        <v>182</v>
      </c>
    </row>
    <row r="16" spans="1:12">
      <c r="A16" s="4" t="s">
        <v>33</v>
      </c>
      <c r="J16" s="9" t="n">
        <v>225.5</v>
      </c>
      <c r="K16" s="6" t="n">
        <v>136</v>
      </c>
      <c r="L16" s="9" t="n">
        <v>126.3</v>
      </c>
    </row>
    <row r="17" spans="1:12">
      <c r="A17" s="4" t="s">
        <v>378</v>
      </c>
      <c r="B17" s="6" t="n">
        <v>29</v>
      </c>
      <c r="F17" s="9" t="n">
        <v>22.5</v>
      </c>
      <c r="J17" s="6" t="n">
        <v>29</v>
      </c>
      <c r="K17" s="9" t="n">
        <v>22.5</v>
      </c>
      <c r="L17" s="9" t="n">
        <v>19.8</v>
      </c>
    </row>
    <row r="18" spans="1:12">
      <c r="A18" s="4" t="s">
        <v>382</v>
      </c>
    </row>
    <row r="19" spans="1:12">
      <c r="A19" s="3" t="s">
        <v>182</v>
      </c>
    </row>
    <row r="20" spans="1:12">
      <c r="A20" s="4" t="s">
        <v>33</v>
      </c>
      <c r="J20" s="9" t="n">
        <v>114.9</v>
      </c>
      <c r="K20" s="9" t="n">
        <v>117.1</v>
      </c>
      <c r="L20" s="9" t="n">
        <v>90.09999999999999</v>
      </c>
    </row>
    <row r="21" spans="1:12">
      <c r="A21" s="4" t="s">
        <v>383</v>
      </c>
    </row>
    <row r="22" spans="1:12">
      <c r="A22" s="3" t="s">
        <v>182</v>
      </c>
    </row>
    <row r="23" spans="1:12">
      <c r="A23" s="4" t="s">
        <v>33</v>
      </c>
      <c r="J23" s="9" t="n">
        <v>81.59999999999999</v>
      </c>
      <c r="K23" s="6" t="n">
        <v>82</v>
      </c>
      <c r="L23" s="9" t="n">
        <v>69.7</v>
      </c>
    </row>
    <row r="24" spans="1:12">
      <c r="A24" s="4" t="s">
        <v>384</v>
      </c>
    </row>
    <row r="25" spans="1:12">
      <c r="A25" s="3" t="s">
        <v>182</v>
      </c>
    </row>
    <row r="26" spans="1:12">
      <c r="A26" s="4" t="s">
        <v>33</v>
      </c>
      <c r="J26" s="9" t="n">
        <v>55.7</v>
      </c>
      <c r="K26" s="9" t="n">
        <v>48.7</v>
      </c>
      <c r="L26" s="9" t="n">
        <v>47.4</v>
      </c>
    </row>
    <row r="27" spans="1:12">
      <c r="A27" s="4" t="s">
        <v>385</v>
      </c>
    </row>
    <row r="28" spans="1:12">
      <c r="A28" s="3" t="s">
        <v>182</v>
      </c>
    </row>
    <row r="29" spans="1:12">
      <c r="A29" s="4" t="s">
        <v>378</v>
      </c>
      <c r="B29" s="9" t="n">
        <v>19.2</v>
      </c>
      <c r="F29" s="9" t="n">
        <v>7.2</v>
      </c>
      <c r="J29" s="9" t="n">
        <v>19.2</v>
      </c>
      <c r="K29" s="9" t="n">
        <v>7.2</v>
      </c>
      <c r="L29" s="9" t="n">
        <v>7.4</v>
      </c>
    </row>
    <row r="30" spans="1:12">
      <c r="A30" s="4" t="s">
        <v>386</v>
      </c>
    </row>
    <row r="31" spans="1:12">
      <c r="A31" s="3" t="s">
        <v>182</v>
      </c>
    </row>
    <row r="32" spans="1:12">
      <c r="A32" s="4" t="s">
        <v>378</v>
      </c>
      <c r="B32" s="9" t="n">
        <v>27.8</v>
      </c>
      <c r="F32" s="6" t="n">
        <v>17</v>
      </c>
      <c r="J32" s="9" t="n">
        <v>27.8</v>
      </c>
      <c r="K32" s="6" t="n">
        <v>17</v>
      </c>
      <c r="L32" s="6" t="n">
        <v>1</v>
      </c>
    </row>
    <row r="33" spans="1:12">
      <c r="A33" s="4" t="s">
        <v>387</v>
      </c>
    </row>
    <row r="34" spans="1:12">
      <c r="A34" s="3" t="s">
        <v>182</v>
      </c>
    </row>
    <row r="35" spans="1:12">
      <c r="A35" s="4" t="s">
        <v>33</v>
      </c>
      <c r="J35" s="9" t="n">
        <v>21.7</v>
      </c>
      <c r="K35" s="9" t="n">
        <v>21.1</v>
      </c>
      <c r="L35" s="9" t="n">
        <v>18.3</v>
      </c>
    </row>
    <row r="36" spans="1:12">
      <c r="A36" s="4" t="s">
        <v>378</v>
      </c>
      <c r="B36" s="7" t="n">
        <v>0.6</v>
      </c>
      <c r="F36" s="7" t="n">
        <v>0.1</v>
      </c>
      <c r="J36" s="7" t="n">
        <v>0.6</v>
      </c>
      <c r="K36" s="7" t="n">
        <v>0.1</v>
      </c>
      <c r="L36" s="7" t="n">
        <v>0.2</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L80"/>
  <sheetViews>
    <sheetView workbookViewId="0">
      <selection activeCell="A1" sqref="A1"/>
    </sheetView>
  </sheetViews>
  <sheetFormatPr baseColWidth="10" defaultRowHeight="15"/>
  <cols>
    <col customWidth="1" max="1" min="1" width="6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9"/>
    <col customWidth="1" max="11" min="11" width="21"/>
    <col customWidth="1" max="12" min="12" width="21"/>
  </cols>
  <sheetData>
    <row r="1" spans="1:12">
      <c r="A1" s="1" t="s">
        <v>388</v>
      </c>
      <c r="B1" s="2" t="s">
        <v>172</v>
      </c>
      <c r="J1" s="2" t="s">
        <v>1</v>
      </c>
    </row>
    <row r="2" spans="1:12">
      <c r="B2" s="2" t="s">
        <v>389</v>
      </c>
      <c r="C2" s="2" t="s">
        <v>390</v>
      </c>
      <c r="D2" s="2" t="s">
        <v>391</v>
      </c>
      <c r="E2" s="2" t="s">
        <v>392</v>
      </c>
      <c r="F2" s="2" t="s">
        <v>393</v>
      </c>
      <c r="G2" s="2" t="s">
        <v>394</v>
      </c>
      <c r="H2" s="2" t="s">
        <v>395</v>
      </c>
      <c r="I2" s="2" t="s">
        <v>396</v>
      </c>
      <c r="J2" s="2" t="s">
        <v>397</v>
      </c>
      <c r="K2" s="2" t="s">
        <v>393</v>
      </c>
      <c r="L2" s="2" t="s">
        <v>398</v>
      </c>
    </row>
    <row r="3" spans="1:12">
      <c r="A3" s="3" t="s">
        <v>399</v>
      </c>
    </row>
    <row r="4" spans="1:12">
      <c r="A4" s="4" t="s">
        <v>400</v>
      </c>
      <c r="B4" s="7" t="n">
        <v>876.2</v>
      </c>
      <c r="C4" s="7" t="n">
        <v>973.1</v>
      </c>
      <c r="D4" s="7" t="n">
        <v>984.6</v>
      </c>
      <c r="E4" s="7" t="n">
        <v>709.3</v>
      </c>
      <c r="F4" s="8" t="n">
        <v>790</v>
      </c>
      <c r="G4" s="7" t="n">
        <v>904.1</v>
      </c>
      <c r="H4" s="7" t="n">
        <v>859.5</v>
      </c>
      <c r="I4" s="7" t="n">
        <v>650.4</v>
      </c>
      <c r="J4" s="7" t="n">
        <v>3543.2</v>
      </c>
      <c r="K4" s="8" t="n">
        <v>3204</v>
      </c>
      <c r="L4" s="8" t="n">
        <v>2943</v>
      </c>
    </row>
    <row r="5" spans="1:12">
      <c r="A5" s="4" t="s">
        <v>401</v>
      </c>
      <c r="B5" s="9" t="n">
        <v>125.7</v>
      </c>
      <c r="C5" s="7" t="n">
        <v>161.8</v>
      </c>
      <c r="D5" s="8" t="n">
        <v>148</v>
      </c>
      <c r="E5" s="7" t="n">
        <v>66.40000000000001</v>
      </c>
      <c r="F5" s="6" t="n">
        <v>89</v>
      </c>
      <c r="G5" s="8" t="n">
        <v>134</v>
      </c>
      <c r="H5" s="7" t="n">
        <v>122.3</v>
      </c>
      <c r="I5" s="8" t="n">
        <v>63</v>
      </c>
      <c r="J5" s="9" t="n">
        <v>501.9</v>
      </c>
      <c r="K5" s="9" t="n">
        <v>408.3</v>
      </c>
      <c r="L5" s="9" t="n">
        <v>366.8</v>
      </c>
    </row>
    <row r="6" spans="1:12">
      <c r="A6" s="4" t="s">
        <v>402</v>
      </c>
      <c r="B6" s="9" t="n">
        <v>3954.1</v>
      </c>
      <c r="F6" s="9" t="n">
        <v>3758.7</v>
      </c>
      <c r="J6" s="9" t="n">
        <v>3954.1</v>
      </c>
      <c r="K6" s="9" t="n">
        <v>3758.7</v>
      </c>
      <c r="L6" s="9" t="n">
        <v>3492.7</v>
      </c>
    </row>
    <row r="7" spans="1:12">
      <c r="A7" s="4" t="s">
        <v>403</v>
      </c>
      <c r="J7" s="9" t="n">
        <v>129.3</v>
      </c>
      <c r="K7" s="6" t="n">
        <v>104</v>
      </c>
      <c r="L7" s="9" t="n">
        <v>96.09999999999999</v>
      </c>
    </row>
    <row r="8" spans="1:12">
      <c r="A8" s="4" t="s">
        <v>404</v>
      </c>
      <c r="J8" s="9" t="n">
        <v>72.09999999999999</v>
      </c>
      <c r="K8" s="9" t="n">
        <v>118.8</v>
      </c>
      <c r="L8" s="9" t="n">
        <v>97.90000000000001</v>
      </c>
    </row>
    <row r="9" spans="1:12">
      <c r="A9" s="3" t="s">
        <v>405</v>
      </c>
    </row>
    <row r="10" spans="1:12">
      <c r="A10" s="4" t="s">
        <v>406</v>
      </c>
      <c r="J10" s="9" t="n">
        <v>129.3</v>
      </c>
      <c r="K10" s="6" t="n">
        <v>104</v>
      </c>
      <c r="L10" s="9" t="n">
        <v>96.09999999999999</v>
      </c>
    </row>
    <row r="11" spans="1:12">
      <c r="A11" s="4" t="s">
        <v>407</v>
      </c>
      <c r="L11" s="9" t="n">
        <v>17.8</v>
      </c>
    </row>
    <row r="12" spans="1:12">
      <c r="A12" s="4" t="s">
        <v>408</v>
      </c>
      <c r="J12" s="9" t="n">
        <v>129.3</v>
      </c>
      <c r="K12" s="6" t="n">
        <v>104</v>
      </c>
      <c r="L12" s="9" t="n">
        <v>113.9</v>
      </c>
    </row>
    <row r="13" spans="1:12">
      <c r="A13" s="4" t="s">
        <v>409</v>
      </c>
      <c r="J13" s="9" t="n">
        <v>72.09999999999999</v>
      </c>
      <c r="K13" s="9" t="n">
        <v>118.8</v>
      </c>
      <c r="L13" s="9" t="n">
        <v>97.90000000000001</v>
      </c>
    </row>
    <row r="14" spans="1:12">
      <c r="A14" s="4" t="s">
        <v>410</v>
      </c>
      <c r="L14" s="9" t="n">
        <v>12.9</v>
      </c>
    </row>
    <row r="15" spans="1:12">
      <c r="A15" s="4" t="s">
        <v>411</v>
      </c>
      <c r="J15" s="7" t="n">
        <v>72.09999999999999</v>
      </c>
      <c r="K15" s="9" t="n">
        <v>118.8</v>
      </c>
      <c r="L15" s="9" t="n">
        <v>110.8</v>
      </c>
    </row>
    <row r="16" spans="1:12">
      <c r="A16" s="4" t="s">
        <v>412</v>
      </c>
    </row>
    <row r="17" spans="1:12">
      <c r="A17" s="3" t="s">
        <v>405</v>
      </c>
    </row>
    <row r="18" spans="1:12">
      <c r="A18" s="4" t="s">
        <v>413</v>
      </c>
      <c r="J18" s="6" t="n">
        <v>0</v>
      </c>
    </row>
    <row r="19" spans="1:12">
      <c r="A19" s="4" t="s">
        <v>414</v>
      </c>
    </row>
    <row r="20" spans="1:12">
      <c r="A20" s="3" t="s">
        <v>405</v>
      </c>
    </row>
    <row r="21" spans="1:12">
      <c r="A21" s="4" t="s">
        <v>415</v>
      </c>
      <c r="J21" s="4" t="s">
        <v>416</v>
      </c>
    </row>
    <row r="22" spans="1:12">
      <c r="A22" s="4" t="s">
        <v>417</v>
      </c>
    </row>
    <row r="23" spans="1:12">
      <c r="A23" s="3" t="s">
        <v>399</v>
      </c>
    </row>
    <row r="24" spans="1:12">
      <c r="A24" s="4" t="s">
        <v>401</v>
      </c>
      <c r="J24" s="7" t="n">
        <v>-56.2</v>
      </c>
      <c r="K24" s="9" t="n">
        <v>-49.1</v>
      </c>
      <c r="L24" s="9" t="n">
        <v>-47.1</v>
      </c>
    </row>
    <row r="25" spans="1:12">
      <c r="A25" s="4" t="s">
        <v>402</v>
      </c>
      <c r="B25" s="9" t="n">
        <v>379.4</v>
      </c>
      <c r="F25" s="9" t="n">
        <v>757.6</v>
      </c>
      <c r="J25" s="9" t="n">
        <v>379.4</v>
      </c>
      <c r="K25" s="9" t="n">
        <v>757.6</v>
      </c>
      <c r="L25" s="9" t="n">
        <v>791.4</v>
      </c>
    </row>
    <row r="26" spans="1:12">
      <c r="A26" s="4" t="s">
        <v>403</v>
      </c>
      <c r="J26" s="9" t="n">
        <v>1.6</v>
      </c>
      <c r="K26" s="9" t="n">
        <v>1.1</v>
      </c>
      <c r="L26" s="9" t="n">
        <v>1.7</v>
      </c>
    </row>
    <row r="27" spans="1:12">
      <c r="A27" s="4" t="s">
        <v>404</v>
      </c>
      <c r="J27" s="9" t="n">
        <v>0.2</v>
      </c>
      <c r="K27" s="9" t="n">
        <v>6.5</v>
      </c>
    </row>
    <row r="28" spans="1:12">
      <c r="A28" s="3" t="s">
        <v>405</v>
      </c>
    </row>
    <row r="29" spans="1:12">
      <c r="A29" s="4" t="s">
        <v>406</v>
      </c>
      <c r="J29" s="9" t="n">
        <v>1.6</v>
      </c>
      <c r="K29" s="9" t="n">
        <v>1.1</v>
      </c>
      <c r="L29" s="9" t="n">
        <v>1.7</v>
      </c>
    </row>
    <row r="30" spans="1:12">
      <c r="A30" s="4" t="s">
        <v>409</v>
      </c>
      <c r="J30" s="9" t="n">
        <v>0.2</v>
      </c>
      <c r="K30" s="9" t="n">
        <v>6.5</v>
      </c>
    </row>
    <row r="31" spans="1:12">
      <c r="A31" s="4" t="s">
        <v>418</v>
      </c>
    </row>
    <row r="32" spans="1:12">
      <c r="A32" s="3" t="s">
        <v>399</v>
      </c>
    </row>
    <row r="33" spans="1:12">
      <c r="A33" s="4" t="s">
        <v>400</v>
      </c>
      <c r="J33" s="9" t="n">
        <v>2002.6</v>
      </c>
      <c r="K33" s="9" t="n">
        <v>1935.4</v>
      </c>
      <c r="L33" s="9" t="n">
        <v>1776.5</v>
      </c>
    </row>
    <row r="34" spans="1:12">
      <c r="A34" s="4" t="s">
        <v>401</v>
      </c>
      <c r="J34" s="9" t="n">
        <v>351.1</v>
      </c>
      <c r="K34" s="9" t="n">
        <v>268.8</v>
      </c>
      <c r="L34" s="6" t="n">
        <v>264</v>
      </c>
    </row>
    <row r="35" spans="1:12">
      <c r="A35" s="4" t="s">
        <v>402</v>
      </c>
      <c r="B35" s="9" t="n">
        <v>899.2</v>
      </c>
      <c r="F35" s="9" t="n">
        <v>915.1</v>
      </c>
      <c r="J35" s="9" t="n">
        <v>899.2</v>
      </c>
      <c r="K35" s="9" t="n">
        <v>915.1</v>
      </c>
      <c r="L35" s="9" t="n">
        <v>886.9</v>
      </c>
    </row>
    <row r="36" spans="1:12">
      <c r="A36" s="4" t="s">
        <v>403</v>
      </c>
      <c r="J36" s="9" t="n">
        <v>37.3</v>
      </c>
      <c r="K36" s="9" t="n">
        <v>34.6</v>
      </c>
      <c r="L36" s="6" t="n">
        <v>31</v>
      </c>
    </row>
    <row r="37" spans="1:12">
      <c r="A37" s="4" t="s">
        <v>404</v>
      </c>
      <c r="J37" s="6" t="n">
        <v>21</v>
      </c>
      <c r="K37" s="9" t="n">
        <v>51.4</v>
      </c>
      <c r="L37" s="9" t="n">
        <v>64.5</v>
      </c>
    </row>
    <row r="38" spans="1:12">
      <c r="A38" s="3" t="s">
        <v>405</v>
      </c>
    </row>
    <row r="39" spans="1:12">
      <c r="A39" s="4" t="s">
        <v>406</v>
      </c>
      <c r="J39" s="9" t="n">
        <v>37.3</v>
      </c>
      <c r="K39" s="9" t="n">
        <v>34.6</v>
      </c>
      <c r="L39" s="6" t="n">
        <v>31</v>
      </c>
    </row>
    <row r="40" spans="1:12">
      <c r="A40" s="4" t="s">
        <v>409</v>
      </c>
      <c r="J40" s="6" t="n">
        <v>21</v>
      </c>
      <c r="K40" s="9" t="n">
        <v>51.4</v>
      </c>
      <c r="L40" s="9" t="n">
        <v>64.5</v>
      </c>
    </row>
    <row r="41" spans="1:12">
      <c r="A41" s="4" t="s">
        <v>419</v>
      </c>
    </row>
    <row r="42" spans="1:12">
      <c r="A42" s="3" t="s">
        <v>399</v>
      </c>
    </row>
    <row r="43" spans="1:12">
      <c r="A43" s="4" t="s">
        <v>400</v>
      </c>
      <c r="J43" s="9" t="n">
        <v>784.6</v>
      </c>
      <c r="K43" s="9" t="n">
        <v>669.1</v>
      </c>
      <c r="L43" s="9" t="n">
        <v>577.7</v>
      </c>
    </row>
    <row r="44" spans="1:12">
      <c r="A44" s="4" t="s">
        <v>401</v>
      </c>
      <c r="J44" s="9" t="n">
        <v>141.6</v>
      </c>
      <c r="K44" s="9" t="n">
        <v>132.2</v>
      </c>
      <c r="L44" s="9" t="n">
        <v>89.40000000000001</v>
      </c>
    </row>
    <row r="45" spans="1:12">
      <c r="A45" s="4" t="s">
        <v>402</v>
      </c>
      <c r="B45" s="6" t="n">
        <v>1264</v>
      </c>
      <c r="F45" s="9" t="n">
        <v>1296.3</v>
      </c>
      <c r="J45" s="6" t="n">
        <v>1264</v>
      </c>
      <c r="K45" s="9" t="n">
        <v>1296.3</v>
      </c>
      <c r="L45" s="9" t="n">
        <v>1017.5</v>
      </c>
    </row>
    <row r="46" spans="1:12">
      <c r="A46" s="4" t="s">
        <v>403</v>
      </c>
      <c r="J46" s="9" t="n">
        <v>44.3</v>
      </c>
      <c r="K46" s="9" t="n">
        <v>37.6</v>
      </c>
      <c r="L46" s="9" t="n">
        <v>34.4</v>
      </c>
    </row>
    <row r="47" spans="1:12">
      <c r="A47" s="4" t="s">
        <v>404</v>
      </c>
      <c r="J47" s="9" t="n">
        <v>31.6</v>
      </c>
      <c r="K47" s="9" t="n">
        <v>32.2</v>
      </c>
      <c r="L47" s="9" t="n">
        <v>12.2</v>
      </c>
    </row>
    <row r="48" spans="1:12">
      <c r="A48" s="3" t="s">
        <v>405</v>
      </c>
    </row>
    <row r="49" spans="1:12">
      <c r="A49" s="4" t="s">
        <v>406</v>
      </c>
      <c r="J49" s="9" t="n">
        <v>44.3</v>
      </c>
      <c r="K49" s="9" t="n">
        <v>37.6</v>
      </c>
      <c r="L49" s="9" t="n">
        <v>34.4</v>
      </c>
    </row>
    <row r="50" spans="1:12">
      <c r="A50" s="4" t="s">
        <v>409</v>
      </c>
      <c r="J50" s="9" t="n">
        <v>31.6</v>
      </c>
      <c r="K50" s="9" t="n">
        <v>32.2</v>
      </c>
      <c r="L50" s="9" t="n">
        <v>12.2</v>
      </c>
    </row>
    <row r="51" spans="1:12">
      <c r="A51" s="4" t="s">
        <v>420</v>
      </c>
    </row>
    <row r="52" spans="1:12">
      <c r="A52" s="3" t="s">
        <v>399</v>
      </c>
    </row>
    <row r="53" spans="1:12">
      <c r="A53" s="4" t="s">
        <v>400</v>
      </c>
      <c r="J53" s="9" t="n">
        <v>203.2</v>
      </c>
    </row>
    <row r="54" spans="1:12">
      <c r="A54" s="4" t="s">
        <v>401</v>
      </c>
      <c r="J54" s="9" t="n">
        <v>20.8</v>
      </c>
    </row>
    <row r="55" spans="1:12">
      <c r="A55" s="4" t="s">
        <v>402</v>
      </c>
      <c r="B55" s="9" t="n">
        <v>659.5</v>
      </c>
      <c r="J55" s="9" t="n">
        <v>659.5</v>
      </c>
    </row>
    <row r="56" spans="1:12">
      <c r="A56" s="4" t="s">
        <v>403</v>
      </c>
      <c r="J56" s="6" t="n">
        <v>15</v>
      </c>
    </row>
    <row r="57" spans="1:12">
      <c r="A57" s="4" t="s">
        <v>404</v>
      </c>
      <c r="J57" s="9" t="n">
        <v>1.9</v>
      </c>
    </row>
    <row r="58" spans="1:12">
      <c r="A58" s="3" t="s">
        <v>405</v>
      </c>
    </row>
    <row r="59" spans="1:12">
      <c r="A59" s="4" t="s">
        <v>406</v>
      </c>
      <c r="J59" s="6" t="n">
        <v>15</v>
      </c>
    </row>
    <row r="60" spans="1:12">
      <c r="A60" s="4" t="s">
        <v>409</v>
      </c>
      <c r="J60" s="9" t="n">
        <v>1.9</v>
      </c>
    </row>
    <row r="61" spans="1:12">
      <c r="A61" s="4" t="s">
        <v>421</v>
      </c>
    </row>
    <row r="62" spans="1:12">
      <c r="A62" s="3" t="s">
        <v>399</v>
      </c>
    </row>
    <row r="63" spans="1:12">
      <c r="A63" s="4" t="s">
        <v>400</v>
      </c>
      <c r="J63" s="9" t="n">
        <v>310.2</v>
      </c>
      <c r="K63" s="9" t="n">
        <v>355.3</v>
      </c>
      <c r="L63" s="6" t="n">
        <v>350</v>
      </c>
    </row>
    <row r="64" spans="1:12">
      <c r="A64" s="4" t="s">
        <v>401</v>
      </c>
      <c r="J64" s="9" t="n">
        <v>17.3</v>
      </c>
      <c r="K64" s="9" t="n">
        <v>26.8</v>
      </c>
      <c r="L64" s="9" t="n">
        <v>33.5</v>
      </c>
    </row>
    <row r="65" spans="1:12">
      <c r="A65" s="4" t="s">
        <v>402</v>
      </c>
      <c r="B65" s="6" t="n">
        <v>553</v>
      </c>
      <c r="F65" s="9" t="n">
        <v>591.3</v>
      </c>
      <c r="J65" s="6" t="n">
        <v>553</v>
      </c>
      <c r="K65" s="9" t="n">
        <v>591.3</v>
      </c>
      <c r="L65" s="9" t="n">
        <v>603.7</v>
      </c>
    </row>
    <row r="66" spans="1:12">
      <c r="A66" s="4" t="s">
        <v>403</v>
      </c>
      <c r="J66" s="9" t="n">
        <v>21.4</v>
      </c>
      <c r="K66" s="9" t="n">
        <v>21.9</v>
      </c>
      <c r="L66" s="9" t="n">
        <v>21.3</v>
      </c>
    </row>
    <row r="67" spans="1:12">
      <c r="A67" s="4" t="s">
        <v>404</v>
      </c>
      <c r="J67" s="9" t="n">
        <v>11.1</v>
      </c>
      <c r="K67" s="9" t="n">
        <v>11.2</v>
      </c>
      <c r="L67" s="9" t="n">
        <v>10.4</v>
      </c>
    </row>
    <row r="68" spans="1:12">
      <c r="A68" s="3" t="s">
        <v>405</v>
      </c>
    </row>
    <row r="69" spans="1:12">
      <c r="A69" s="4" t="s">
        <v>406</v>
      </c>
      <c r="J69" s="9" t="n">
        <v>21.4</v>
      </c>
      <c r="K69" s="9" t="n">
        <v>21.9</v>
      </c>
      <c r="L69" s="9" t="n">
        <v>21.3</v>
      </c>
    </row>
    <row r="70" spans="1:12">
      <c r="A70" s="4" t="s">
        <v>409</v>
      </c>
      <c r="J70" s="9" t="n">
        <v>11.1</v>
      </c>
      <c r="K70" s="9" t="n">
        <v>11.2</v>
      </c>
      <c r="L70" s="9" t="n">
        <v>10.4</v>
      </c>
    </row>
    <row r="71" spans="1:12">
      <c r="A71" s="4" t="s">
        <v>422</v>
      </c>
    </row>
    <row r="72" spans="1:12">
      <c r="A72" s="3" t="s">
        <v>399</v>
      </c>
    </row>
    <row r="73" spans="1:12">
      <c r="A73" s="4" t="s">
        <v>400</v>
      </c>
      <c r="J73" s="9" t="n">
        <v>242.6</v>
      </c>
      <c r="K73" s="9" t="n">
        <v>244.2</v>
      </c>
      <c r="L73" s="9" t="n">
        <v>238.8</v>
      </c>
    </row>
    <row r="74" spans="1:12">
      <c r="A74" s="4" t="s">
        <v>401</v>
      </c>
      <c r="J74" s="9" t="n">
        <v>27.3</v>
      </c>
      <c r="K74" s="9" t="n">
        <v>29.6</v>
      </c>
      <c r="L74" s="6" t="n">
        <v>27</v>
      </c>
    </row>
    <row r="75" spans="1:12">
      <c r="A75" s="4" t="s">
        <v>402</v>
      </c>
      <c r="B75" s="8" t="n">
        <v>199</v>
      </c>
      <c r="F75" s="7" t="n">
        <v>198.4</v>
      </c>
      <c r="J75" s="6" t="n">
        <v>199</v>
      </c>
      <c r="K75" s="9" t="n">
        <v>198.4</v>
      </c>
      <c r="L75" s="9" t="n">
        <v>193.2</v>
      </c>
    </row>
    <row r="76" spans="1:12">
      <c r="A76" s="4" t="s">
        <v>403</v>
      </c>
      <c r="J76" s="9" t="n">
        <v>9.699999999999999</v>
      </c>
      <c r="K76" s="9" t="n">
        <v>8.800000000000001</v>
      </c>
      <c r="L76" s="9" t="n">
        <v>7.7</v>
      </c>
    </row>
    <row r="77" spans="1:12">
      <c r="A77" s="4" t="s">
        <v>404</v>
      </c>
      <c r="J77" s="9" t="n">
        <v>6.3</v>
      </c>
      <c r="K77" s="9" t="n">
        <v>17.5</v>
      </c>
      <c r="L77" s="9" t="n">
        <v>10.8</v>
      </c>
    </row>
    <row r="78" spans="1:12">
      <c r="A78" s="3" t="s">
        <v>405</v>
      </c>
    </row>
    <row r="79" spans="1:12">
      <c r="A79" s="4" t="s">
        <v>406</v>
      </c>
      <c r="J79" s="9" t="n">
        <v>9.699999999999999</v>
      </c>
      <c r="K79" s="9" t="n">
        <v>8.800000000000001</v>
      </c>
      <c r="L79" s="9" t="n">
        <v>7.7</v>
      </c>
    </row>
    <row r="80" spans="1:12">
      <c r="A80" s="4" t="s">
        <v>409</v>
      </c>
      <c r="J80" s="7" t="n">
        <v>6.3</v>
      </c>
      <c r="K80" s="7" t="n">
        <v>17.5</v>
      </c>
      <c r="L80" s="7" t="n">
        <v>10.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r="A1" s="1" t="s">
        <v>423</v>
      </c>
      <c r="B1" s="2" t="s">
        <v>1</v>
      </c>
    </row>
    <row r="2" spans="1:3">
      <c r="B2" s="2" t="s">
        <v>2</v>
      </c>
      <c r="C2" s="2" t="s">
        <v>30</v>
      </c>
    </row>
    <row r="3" spans="1:3">
      <c r="A3" s="3" t="s">
        <v>424</v>
      </c>
    </row>
    <row r="4" spans="1:3">
      <c r="A4" s="4" t="s">
        <v>33</v>
      </c>
      <c r="B4" s="7" t="n">
        <v>3604.4</v>
      </c>
      <c r="C4" s="7" t="n">
        <v>3482.3</v>
      </c>
    </row>
    <row r="5" spans="1:3">
      <c r="A5" s="4" t="s">
        <v>42</v>
      </c>
      <c r="B5" s="7" t="n">
        <v>332.2</v>
      </c>
      <c r="C5" s="7" t="n">
        <v>271.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9</v>
      </c>
      <c r="B1" s="2" t="s">
        <v>1</v>
      </c>
    </row>
    <row r="2" spans="1:4">
      <c r="B2" s="2" t="s">
        <v>2</v>
      </c>
      <c r="C2" s="2" t="s">
        <v>30</v>
      </c>
      <c r="D2" s="2" t="s">
        <v>31</v>
      </c>
    </row>
    <row r="3" spans="1:4">
      <c r="A3" s="3" t="s">
        <v>110</v>
      </c>
    </row>
    <row r="4" spans="1:4">
      <c r="A4" s="4" t="s">
        <v>47</v>
      </c>
      <c r="B4" s="7" t="n">
        <v>319.7</v>
      </c>
      <c r="C4" s="7" t="n">
        <v>251.3</v>
      </c>
      <c r="D4" s="7" t="n">
        <v>209.7</v>
      </c>
    </row>
    <row r="5" spans="1:4">
      <c r="A5" s="3" t="s">
        <v>111</v>
      </c>
    </row>
    <row r="6" spans="1:4">
      <c r="A6" s="4" t="s">
        <v>112</v>
      </c>
      <c r="B6" s="9" t="n">
        <v>73.5</v>
      </c>
      <c r="C6" s="9" t="n">
        <v>64.7</v>
      </c>
      <c r="D6" s="9" t="n">
        <v>75.40000000000001</v>
      </c>
    </row>
    <row r="7" spans="1:4">
      <c r="A7" s="4" t="s">
        <v>113</v>
      </c>
      <c r="B7" s="9" t="n">
        <v>55.8</v>
      </c>
      <c r="C7" s="9" t="n">
        <v>39.3</v>
      </c>
      <c r="D7" s="9" t="n">
        <v>38.5</v>
      </c>
    </row>
    <row r="8" spans="1:4">
      <c r="A8" s="4" t="s">
        <v>114</v>
      </c>
      <c r="B8" s="9" t="n">
        <v>2.7</v>
      </c>
      <c r="C8" s="9" t="n">
        <v>3.3</v>
      </c>
      <c r="D8" s="9" t="n">
        <v>11.9</v>
      </c>
    </row>
    <row r="9" spans="1:4">
      <c r="A9" s="4" t="s">
        <v>115</v>
      </c>
      <c r="D9" s="9" t="n">
        <v>-6.2</v>
      </c>
    </row>
    <row r="10" spans="1:4">
      <c r="A10" s="4" t="s">
        <v>116</v>
      </c>
      <c r="B10" s="6" t="n">
        <v>1</v>
      </c>
      <c r="C10" s="9" t="n">
        <v>-0.9</v>
      </c>
      <c r="D10" s="9" t="n">
        <v>-1.3</v>
      </c>
    </row>
    <row r="11" spans="1:4">
      <c r="A11" s="4" t="s">
        <v>117</v>
      </c>
      <c r="D11" s="9" t="n">
        <v>100.3</v>
      </c>
    </row>
    <row r="12" spans="1:4">
      <c r="A12" s="4" t="s">
        <v>118</v>
      </c>
      <c r="B12" s="9" t="n">
        <v>-15.8</v>
      </c>
      <c r="C12" s="9" t="n">
        <v>-9.9</v>
      </c>
      <c r="D12" s="9" t="n">
        <v>-61.7</v>
      </c>
    </row>
    <row r="13" spans="1:4">
      <c r="A13" s="4" t="s">
        <v>119</v>
      </c>
      <c r="C13" s="6" t="n">
        <v>-2</v>
      </c>
      <c r="D13" s="9" t="n">
        <v>0.1</v>
      </c>
    </row>
    <row r="14" spans="1:4">
      <c r="A14" s="3" t="s">
        <v>120</v>
      </c>
    </row>
    <row r="15" spans="1:4">
      <c r="A15" s="4" t="s">
        <v>121</v>
      </c>
      <c r="B15" s="9" t="n">
        <v>-11.8</v>
      </c>
      <c r="C15" s="9" t="n">
        <v>-18.1</v>
      </c>
      <c r="D15" s="9" t="n">
        <v>8.4</v>
      </c>
    </row>
    <row r="16" spans="1:4">
      <c r="A16" s="4" t="s">
        <v>122</v>
      </c>
      <c r="B16" s="6" t="n">
        <v>23</v>
      </c>
      <c r="C16" s="9" t="n">
        <v>-27.7</v>
      </c>
      <c r="D16" s="9" t="n">
        <v>35.6</v>
      </c>
    </row>
    <row r="17" spans="1:4">
      <c r="A17" s="4" t="s">
        <v>123</v>
      </c>
      <c r="B17" s="9" t="n">
        <v>6.7</v>
      </c>
      <c r="C17" s="9" t="n">
        <v>-5.5</v>
      </c>
      <c r="D17" s="9" t="n">
        <v>11.1</v>
      </c>
    </row>
    <row r="18" spans="1:4">
      <c r="A18" s="4" t="s">
        <v>79</v>
      </c>
      <c r="B18" s="9" t="n">
        <v>-2.9</v>
      </c>
      <c r="C18" s="9" t="n">
        <v>-5.1</v>
      </c>
      <c r="D18" s="9" t="n">
        <v>-20.6</v>
      </c>
    </row>
    <row r="19" spans="1:4">
      <c r="A19" s="4" t="s">
        <v>124</v>
      </c>
      <c r="B19" s="9" t="n">
        <v>78.40000000000001</v>
      </c>
      <c r="C19" s="9" t="n">
        <v>14.5</v>
      </c>
      <c r="D19" s="9" t="n">
        <v>12.6</v>
      </c>
    </row>
    <row r="20" spans="1:4">
      <c r="A20" s="4" t="s">
        <v>125</v>
      </c>
      <c r="B20" s="9" t="n">
        <v>1.2</v>
      </c>
      <c r="C20" s="9" t="n">
        <v>-8.5</v>
      </c>
      <c r="D20" s="9" t="n">
        <v>0.9</v>
      </c>
    </row>
    <row r="21" spans="1:4">
      <c r="A21" s="4" t="s">
        <v>126</v>
      </c>
      <c r="B21" s="9" t="n">
        <v>-2.3</v>
      </c>
      <c r="C21" s="9" t="n">
        <v>0.5</v>
      </c>
    </row>
    <row r="22" spans="1:4">
      <c r="A22" s="4" t="s">
        <v>127</v>
      </c>
      <c r="B22" s="9" t="n">
        <v>529.2</v>
      </c>
      <c r="C22" s="9" t="n">
        <v>295.9</v>
      </c>
      <c r="D22" s="9" t="n">
        <v>414.7</v>
      </c>
    </row>
    <row r="23" spans="1:4">
      <c r="A23" s="3" t="s">
        <v>128</v>
      </c>
    </row>
    <row r="24" spans="1:4">
      <c r="A24" s="4" t="s">
        <v>129</v>
      </c>
      <c r="B24" s="9" t="n">
        <v>-72.09999999999999</v>
      </c>
      <c r="C24" s="9" t="n">
        <v>-118.8</v>
      </c>
      <c r="D24" s="9" t="n">
        <v>-110.8</v>
      </c>
    </row>
    <row r="25" spans="1:4">
      <c r="A25" s="4" t="s">
        <v>130</v>
      </c>
      <c r="B25" s="9" t="n">
        <v>-598.9</v>
      </c>
      <c r="C25" s="6" t="n">
        <v>-194</v>
      </c>
    </row>
    <row r="26" spans="1:4">
      <c r="A26" s="4" t="s">
        <v>131</v>
      </c>
      <c r="B26" s="9" t="n">
        <v>0.2</v>
      </c>
      <c r="C26" s="9" t="n">
        <v>5.3</v>
      </c>
      <c r="D26" s="9" t="n">
        <v>11.9</v>
      </c>
    </row>
    <row r="27" spans="1:4">
      <c r="A27" s="4" t="s">
        <v>132</v>
      </c>
      <c r="C27" s="9" t="n">
        <v>9.699999999999999</v>
      </c>
      <c r="D27" s="6" t="n">
        <v>369</v>
      </c>
    </row>
    <row r="28" spans="1:4">
      <c r="A28" s="4" t="s">
        <v>133</v>
      </c>
      <c r="B28" s="9" t="n">
        <v>-670.8</v>
      </c>
      <c r="C28" s="9" t="n">
        <v>-297.8</v>
      </c>
      <c r="D28" s="9" t="n">
        <v>270.1</v>
      </c>
    </row>
    <row r="29" spans="1:4">
      <c r="A29" s="3" t="s">
        <v>134</v>
      </c>
    </row>
    <row r="30" spans="1:4">
      <c r="A30" s="4" t="s">
        <v>135</v>
      </c>
      <c r="B30" s="9" t="n">
        <v>-1.4</v>
      </c>
    </row>
    <row r="31" spans="1:4">
      <c r="A31" s="4" t="s">
        <v>136</v>
      </c>
      <c r="B31" s="9" t="n">
        <v>-1.5</v>
      </c>
      <c r="C31" s="9" t="n">
        <v>-1.5</v>
      </c>
      <c r="D31" s="9" t="n">
        <v>-1.5</v>
      </c>
    </row>
    <row r="32" spans="1:4">
      <c r="A32" s="4" t="s">
        <v>137</v>
      </c>
      <c r="D32" s="9" t="n">
        <v>-0.6</v>
      </c>
    </row>
    <row r="33" spans="1:4">
      <c r="A33" s="4" t="s">
        <v>138</v>
      </c>
      <c r="D33" s="9" t="n">
        <v>-5.2</v>
      </c>
    </row>
    <row r="34" spans="1:4">
      <c r="A34" s="4" t="s">
        <v>139</v>
      </c>
      <c r="B34" s="9" t="n">
        <v>-72.3</v>
      </c>
      <c r="C34" s="9" t="n">
        <v>-61.2</v>
      </c>
      <c r="D34" s="9" t="n">
        <v>-53.7</v>
      </c>
    </row>
    <row r="35" spans="1:4">
      <c r="A35" s="4" t="s">
        <v>140</v>
      </c>
      <c r="B35" s="9" t="n">
        <v>39.4</v>
      </c>
      <c r="C35" s="9" t="n">
        <v>42.5</v>
      </c>
      <c r="D35" s="9" t="n">
        <v>19.5</v>
      </c>
    </row>
    <row r="36" spans="1:4">
      <c r="A36" s="4" t="s">
        <v>141</v>
      </c>
      <c r="B36" s="9" t="n">
        <v>-137.2</v>
      </c>
    </row>
    <row r="37" spans="1:4">
      <c r="A37" s="4" t="s">
        <v>142</v>
      </c>
      <c r="B37" s="6" t="n">
        <v>-173</v>
      </c>
      <c r="C37" s="9" t="n">
        <v>-20.2</v>
      </c>
      <c r="D37" s="9" t="n">
        <v>-41.5</v>
      </c>
    </row>
    <row r="38" spans="1:4">
      <c r="A38" s="4" t="s">
        <v>143</v>
      </c>
      <c r="B38" s="9" t="n">
        <v>-5.5</v>
      </c>
      <c r="C38" s="9" t="n">
        <v>-1.6</v>
      </c>
      <c r="D38" s="9" t="n">
        <v>-1.3</v>
      </c>
    </row>
    <row r="39" spans="1:4">
      <c r="A39" s="4" t="s">
        <v>144</v>
      </c>
      <c r="B39" s="9" t="n">
        <v>-320.1</v>
      </c>
      <c r="C39" s="9" t="n">
        <v>-23.7</v>
      </c>
      <c r="D39" s="6" t="n">
        <v>642</v>
      </c>
    </row>
    <row r="40" spans="1:4">
      <c r="A40" s="3" t="s">
        <v>64</v>
      </c>
    </row>
    <row r="41" spans="1:4">
      <c r="A41" s="4" t="s">
        <v>145</v>
      </c>
      <c r="B41" s="9" t="n">
        <v>730.8</v>
      </c>
      <c r="C41" s="9" t="n">
        <v>754.5</v>
      </c>
      <c r="D41" s="9" t="n">
        <v>112.5</v>
      </c>
    </row>
    <row r="42" spans="1:4">
      <c r="A42" s="4" t="s">
        <v>146</v>
      </c>
      <c r="B42" s="7" t="n">
        <v>410.7</v>
      </c>
      <c r="C42" s="7" t="n">
        <v>730.8</v>
      </c>
      <c r="D42" s="7" t="n">
        <v>75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I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5</v>
      </c>
      <c r="B1" s="2" t="s">
        <v>426</v>
      </c>
      <c r="C1" s="2" t="s">
        <v>427</v>
      </c>
      <c r="D1" s="2" t="s">
        <v>428</v>
      </c>
      <c r="E1" s="2" t="s">
        <v>173</v>
      </c>
      <c r="F1" s="2" t="s">
        <v>2</v>
      </c>
      <c r="G1" s="2" t="s">
        <v>2</v>
      </c>
      <c r="H1" s="2" t="s">
        <v>30</v>
      </c>
      <c r="I1" s="2" t="s">
        <v>31</v>
      </c>
    </row>
    <row r="2" spans="1:9">
      <c r="A2" s="3" t="s">
        <v>184</v>
      </c>
    </row>
    <row r="3" spans="1:9">
      <c r="A3" s="4" t="s">
        <v>429</v>
      </c>
      <c r="G3" s="7" t="n">
        <v>598.9</v>
      </c>
      <c r="H3" s="8" t="n">
        <v>194</v>
      </c>
    </row>
    <row r="4" spans="1:9">
      <c r="A4" s="4" t="s">
        <v>430</v>
      </c>
      <c r="F4" s="7" t="n">
        <v>142.4</v>
      </c>
      <c r="G4" s="9" t="n">
        <v>142.4</v>
      </c>
      <c r="H4" s="9" t="n">
        <v>136.2</v>
      </c>
    </row>
    <row r="5" spans="1:9">
      <c r="A5" s="3" t="s">
        <v>431</v>
      </c>
    </row>
    <row r="6" spans="1:9">
      <c r="A6" s="4" t="s">
        <v>432</v>
      </c>
      <c r="F6" s="9" t="n">
        <v>1134.4</v>
      </c>
      <c r="G6" s="9" t="n">
        <v>1134.4</v>
      </c>
      <c r="H6" s="7" t="n">
        <v>964.5</v>
      </c>
      <c r="I6" s="7" t="n">
        <v>858.7</v>
      </c>
    </row>
    <row r="7" spans="1:9">
      <c r="A7" s="4" t="s">
        <v>263</v>
      </c>
    </row>
    <row r="8" spans="1:9">
      <c r="A8" s="3" t="s">
        <v>184</v>
      </c>
    </row>
    <row r="9" spans="1:9">
      <c r="A9" s="4" t="s">
        <v>433</v>
      </c>
      <c r="C9" s="4" t="s">
        <v>434</v>
      </c>
    </row>
    <row r="10" spans="1:9">
      <c r="A10" s="4" t="s">
        <v>429</v>
      </c>
      <c r="C10" s="7" t="n">
        <v>598.9</v>
      </c>
    </row>
    <row r="11" spans="1:9">
      <c r="A11" s="4" t="s">
        <v>435</v>
      </c>
      <c r="C11" s="9" t="n">
        <v>12.2</v>
      </c>
    </row>
    <row r="12" spans="1:9">
      <c r="A12" s="4" t="s">
        <v>436</v>
      </c>
      <c r="C12" s="9" t="n">
        <v>20.6</v>
      </c>
    </row>
    <row r="13" spans="1:9">
      <c r="A13" s="4" t="s">
        <v>437</v>
      </c>
      <c r="E13" s="7" t="n">
        <v>21.1</v>
      </c>
    </row>
    <row r="14" spans="1:9">
      <c r="A14" s="4" t="s">
        <v>438</v>
      </c>
      <c r="G14" s="9" t="n">
        <v>611.1</v>
      </c>
    </row>
    <row r="15" spans="1:9">
      <c r="A15" s="4" t="s">
        <v>439</v>
      </c>
      <c r="C15" s="9" t="n">
        <v>611.1</v>
      </c>
    </row>
    <row r="16" spans="1:9">
      <c r="A16" s="4" t="s">
        <v>440</v>
      </c>
      <c r="C16" s="9" t="n">
        <v>58.8</v>
      </c>
    </row>
    <row r="17" spans="1:9">
      <c r="A17" s="4" t="s">
        <v>441</v>
      </c>
      <c r="C17" s="9" t="n">
        <v>1.5</v>
      </c>
    </row>
    <row r="18" spans="1:9">
      <c r="A18" s="4" t="s">
        <v>442</v>
      </c>
      <c r="C18" s="9" t="n">
        <v>132.9</v>
      </c>
    </row>
    <row r="19" spans="1:9">
      <c r="A19" s="4" t="s">
        <v>430</v>
      </c>
      <c r="C19" s="9" t="n">
        <v>28.2</v>
      </c>
    </row>
    <row r="20" spans="1:9">
      <c r="A20" s="3" t="s">
        <v>431</v>
      </c>
    </row>
    <row r="21" spans="1:9">
      <c r="A21" s="4" t="s">
        <v>64</v>
      </c>
      <c r="F21" s="9" t="n">
        <v>12.2</v>
      </c>
      <c r="G21" s="9" t="n">
        <v>12.2</v>
      </c>
    </row>
    <row r="22" spans="1:9">
      <c r="A22" s="4" t="s">
        <v>121</v>
      </c>
      <c r="F22" s="9" t="n">
        <v>57.3</v>
      </c>
      <c r="G22" s="9" t="n">
        <v>57.3</v>
      </c>
    </row>
    <row r="23" spans="1:9">
      <c r="A23" s="4" t="s">
        <v>122</v>
      </c>
      <c r="F23" s="9" t="n">
        <v>43.9</v>
      </c>
      <c r="G23" s="9" t="n">
        <v>43.9</v>
      </c>
    </row>
    <row r="24" spans="1:9">
      <c r="A24" s="4" t="s">
        <v>68</v>
      </c>
      <c r="F24" s="9" t="n">
        <v>6.4</v>
      </c>
      <c r="G24" s="9" t="n">
        <v>6.4</v>
      </c>
    </row>
    <row r="25" spans="1:9">
      <c r="A25" s="4" t="s">
        <v>443</v>
      </c>
      <c r="F25" s="9" t="n">
        <v>40.7</v>
      </c>
      <c r="G25" s="9" t="n">
        <v>40.7</v>
      </c>
    </row>
    <row r="26" spans="1:9">
      <c r="A26" s="4" t="s">
        <v>444</v>
      </c>
      <c r="F26" s="6" t="n">
        <v>216</v>
      </c>
      <c r="G26" s="6" t="n">
        <v>216</v>
      </c>
    </row>
    <row r="27" spans="1:9">
      <c r="A27" s="4" t="s">
        <v>445</v>
      </c>
      <c r="F27" s="6" t="n">
        <v>125</v>
      </c>
      <c r="G27" s="6" t="n">
        <v>125</v>
      </c>
    </row>
    <row r="28" spans="1:9">
      <c r="A28" s="4" t="s">
        <v>446</v>
      </c>
      <c r="F28" s="9" t="n">
        <v>0.7</v>
      </c>
      <c r="G28" s="9" t="n">
        <v>0.7</v>
      </c>
    </row>
    <row r="29" spans="1:9">
      <c r="A29" s="4" t="s">
        <v>74</v>
      </c>
      <c r="F29" s="9" t="n">
        <v>3.5</v>
      </c>
      <c r="G29" s="9" t="n">
        <v>3.5</v>
      </c>
    </row>
    <row r="30" spans="1:9">
      <c r="A30" s="4" t="s">
        <v>447</v>
      </c>
      <c r="F30" s="9" t="n">
        <v>-1.4</v>
      </c>
      <c r="G30" s="9" t="n">
        <v>-1.4</v>
      </c>
    </row>
    <row r="31" spans="1:9">
      <c r="A31" s="4" t="s">
        <v>79</v>
      </c>
      <c r="F31" s="9" t="n">
        <v>-16.3</v>
      </c>
      <c r="G31" s="9" t="n">
        <v>-16.3</v>
      </c>
    </row>
    <row r="32" spans="1:9">
      <c r="A32" s="4" t="s">
        <v>448</v>
      </c>
      <c r="F32" s="6" t="n">
        <v>-2</v>
      </c>
      <c r="G32" s="6" t="n">
        <v>-2</v>
      </c>
    </row>
    <row r="33" spans="1:9">
      <c r="A33" s="4" t="s">
        <v>80</v>
      </c>
      <c r="F33" s="9" t="n">
        <v>-15.6</v>
      </c>
      <c r="G33" s="9" t="n">
        <v>-15.6</v>
      </c>
    </row>
    <row r="34" spans="1:9">
      <c r="A34" s="4" t="s">
        <v>449</v>
      </c>
      <c r="F34" s="9" t="n">
        <v>-28.2</v>
      </c>
      <c r="G34" s="9" t="n">
        <v>-28.2</v>
      </c>
    </row>
    <row r="35" spans="1:9">
      <c r="A35" s="4" t="s">
        <v>450</v>
      </c>
      <c r="F35" s="9" t="n">
        <v>-6.3</v>
      </c>
      <c r="G35" s="9" t="n">
        <v>-6.3</v>
      </c>
    </row>
    <row r="36" spans="1:9">
      <c r="A36" s="4" t="s">
        <v>451</v>
      </c>
      <c r="F36" s="9" t="n">
        <v>435.9</v>
      </c>
      <c r="G36" s="9" t="n">
        <v>435.9</v>
      </c>
    </row>
    <row r="37" spans="1:9">
      <c r="A37" s="4" t="s">
        <v>432</v>
      </c>
      <c r="C37" s="9" t="n">
        <v>175.2</v>
      </c>
      <c r="F37" s="9" t="n">
        <v>175.2</v>
      </c>
      <c r="G37" s="9" t="n">
        <v>175.2</v>
      </c>
    </row>
    <row r="38" spans="1:9">
      <c r="A38" s="4" t="s">
        <v>452</v>
      </c>
    </row>
    <row r="39" spans="1:9">
      <c r="A39" s="3" t="s">
        <v>184</v>
      </c>
    </row>
    <row r="40" spans="1:9">
      <c r="A40" s="4" t="s">
        <v>453</v>
      </c>
      <c r="C40" s="8" t="n">
        <v>3</v>
      </c>
    </row>
    <row r="41" spans="1:9">
      <c r="A41" s="4" t="s">
        <v>454</v>
      </c>
    </row>
    <row r="42" spans="1:9">
      <c r="A42" s="3" t="s">
        <v>184</v>
      </c>
    </row>
    <row r="43" spans="1:9">
      <c r="A43" s="4" t="s">
        <v>455</v>
      </c>
      <c r="C43" s="4" t="s">
        <v>372</v>
      </c>
    </row>
    <row r="44" spans="1:9">
      <c r="A44" s="3" t="s">
        <v>431</v>
      </c>
    </row>
    <row r="45" spans="1:9">
      <c r="A45" s="4" t="s">
        <v>444</v>
      </c>
      <c r="C45" s="8" t="n">
        <v>186</v>
      </c>
    </row>
    <row r="46" spans="1:9">
      <c r="A46" s="4" t="s">
        <v>456</v>
      </c>
    </row>
    <row r="47" spans="1:9">
      <c r="A47" s="3" t="s">
        <v>431</v>
      </c>
    </row>
    <row r="48" spans="1:9">
      <c r="A48" s="4" t="s">
        <v>444</v>
      </c>
      <c r="C48" s="8" t="n">
        <v>30</v>
      </c>
    </row>
    <row r="49" spans="1:9">
      <c r="A49" s="4" t="s">
        <v>457</v>
      </c>
    </row>
    <row r="50" spans="1:9">
      <c r="A50" s="3" t="s">
        <v>184</v>
      </c>
    </row>
    <row r="51" spans="1:9">
      <c r="A51" s="4" t="s">
        <v>455</v>
      </c>
      <c r="C51" s="4" t="s">
        <v>361</v>
      </c>
    </row>
    <row r="52" spans="1:9">
      <c r="A52" s="4" t="s">
        <v>458</v>
      </c>
    </row>
    <row r="53" spans="1:9">
      <c r="A53" s="3" t="s">
        <v>184</v>
      </c>
    </row>
    <row r="54" spans="1:9">
      <c r="A54" s="4" t="s">
        <v>455</v>
      </c>
      <c r="C54" s="4" t="s">
        <v>459</v>
      </c>
    </row>
    <row r="55" spans="1:9">
      <c r="A55" s="4" t="s">
        <v>460</v>
      </c>
    </row>
    <row r="56" spans="1:9">
      <c r="A56" s="3" t="s">
        <v>184</v>
      </c>
    </row>
    <row r="57" spans="1:9">
      <c r="A57" s="4" t="s">
        <v>438</v>
      </c>
      <c r="C57" s="7" t="n">
        <v>610.6</v>
      </c>
    </row>
    <row r="58" spans="1:9">
      <c r="A58" s="3" t="s">
        <v>431</v>
      </c>
    </row>
    <row r="59" spans="1:9">
      <c r="A59" s="4" t="s">
        <v>64</v>
      </c>
      <c r="C59" s="9" t="n">
        <v>12.2</v>
      </c>
    </row>
    <row r="60" spans="1:9">
      <c r="A60" s="4" t="s">
        <v>121</v>
      </c>
      <c r="C60" s="9" t="n">
        <v>57.3</v>
      </c>
    </row>
    <row r="61" spans="1:9">
      <c r="A61" s="4" t="s">
        <v>122</v>
      </c>
      <c r="C61" s="9" t="n">
        <v>40.9</v>
      </c>
    </row>
    <row r="62" spans="1:9">
      <c r="A62" s="4" t="s">
        <v>68</v>
      </c>
      <c r="C62" s="9" t="n">
        <v>6.4</v>
      </c>
    </row>
    <row r="63" spans="1:9">
      <c r="A63" s="4" t="s">
        <v>443</v>
      </c>
      <c r="C63" s="6" t="n">
        <v>41</v>
      </c>
    </row>
    <row r="64" spans="1:9">
      <c r="A64" s="4" t="s">
        <v>444</v>
      </c>
      <c r="C64" s="6" t="n">
        <v>216</v>
      </c>
    </row>
    <row r="65" spans="1:9">
      <c r="A65" s="4" t="s">
        <v>445</v>
      </c>
      <c r="C65" s="6" t="n">
        <v>125</v>
      </c>
    </row>
    <row r="66" spans="1:9">
      <c r="A66" s="4" t="s">
        <v>446</v>
      </c>
      <c r="C66" s="9" t="n">
        <v>1.9</v>
      </c>
    </row>
    <row r="67" spans="1:9">
      <c r="A67" s="4" t="s">
        <v>74</v>
      </c>
      <c r="C67" s="9" t="n">
        <v>3.8</v>
      </c>
    </row>
    <row r="68" spans="1:9">
      <c r="A68" s="4" t="s">
        <v>447</v>
      </c>
      <c r="C68" s="9" t="n">
        <v>-1.4</v>
      </c>
    </row>
    <row r="69" spans="1:9">
      <c r="A69" s="4" t="s">
        <v>79</v>
      </c>
      <c r="C69" s="9" t="n">
        <v>-16.3</v>
      </c>
    </row>
    <row r="70" spans="1:9">
      <c r="A70" s="4" t="s">
        <v>448</v>
      </c>
      <c r="C70" s="9" t="n">
        <v>-1.9</v>
      </c>
    </row>
    <row r="71" spans="1:9">
      <c r="A71" s="4" t="s">
        <v>80</v>
      </c>
      <c r="C71" s="9" t="n">
        <v>-15.6</v>
      </c>
    </row>
    <row r="72" spans="1:9">
      <c r="A72" s="4" t="s">
        <v>449</v>
      </c>
      <c r="C72" s="9" t="n">
        <v>-28.8</v>
      </c>
    </row>
    <row r="73" spans="1:9">
      <c r="A73" s="4" t="s">
        <v>450</v>
      </c>
      <c r="C73" s="9" t="n">
        <v>-5.6</v>
      </c>
    </row>
    <row r="74" spans="1:9">
      <c r="A74" s="4" t="s">
        <v>451</v>
      </c>
      <c r="C74" s="9" t="n">
        <v>434.9</v>
      </c>
    </row>
    <row r="75" spans="1:9">
      <c r="A75" s="4" t="s">
        <v>432</v>
      </c>
      <c r="C75" s="7" t="n">
        <v>175.7</v>
      </c>
    </row>
    <row r="76" spans="1:9">
      <c r="A76" s="4" t="s">
        <v>461</v>
      </c>
    </row>
    <row r="77" spans="1:9">
      <c r="A77" s="3" t="s">
        <v>184</v>
      </c>
    </row>
    <row r="78" spans="1:9">
      <c r="A78" s="4" t="s">
        <v>438</v>
      </c>
      <c r="F78" s="9" t="n">
        <v>0.5</v>
      </c>
    </row>
    <row r="79" spans="1:9">
      <c r="A79" s="3" t="s">
        <v>431</v>
      </c>
    </row>
    <row r="80" spans="1:9">
      <c r="A80" s="4" t="s">
        <v>122</v>
      </c>
      <c r="F80" s="6" t="n">
        <v>3</v>
      </c>
      <c r="G80" s="6" t="n">
        <v>3</v>
      </c>
    </row>
    <row r="81" spans="1:9">
      <c r="A81" s="4" t="s">
        <v>443</v>
      </c>
      <c r="F81" s="9" t="n">
        <v>-0.3</v>
      </c>
      <c r="G81" s="9" t="n">
        <v>-0.3</v>
      </c>
    </row>
    <row r="82" spans="1:9">
      <c r="A82" s="4" t="s">
        <v>446</v>
      </c>
      <c r="F82" s="9" t="n">
        <v>-1.2</v>
      </c>
      <c r="G82" s="9" t="n">
        <v>-1.2</v>
      </c>
    </row>
    <row r="83" spans="1:9">
      <c r="A83" s="4" t="s">
        <v>74</v>
      </c>
      <c r="F83" s="9" t="n">
        <v>-0.3</v>
      </c>
      <c r="G83" s="9" t="n">
        <v>-0.3</v>
      </c>
    </row>
    <row r="84" spans="1:9">
      <c r="A84" s="4" t="s">
        <v>448</v>
      </c>
      <c r="F84" s="9" t="n">
        <v>-0.1</v>
      </c>
      <c r="G84" s="9" t="n">
        <v>-0.1</v>
      </c>
    </row>
    <row r="85" spans="1:9">
      <c r="A85" s="4" t="s">
        <v>449</v>
      </c>
      <c r="F85" s="9" t="n">
        <v>0.6</v>
      </c>
      <c r="G85" s="9" t="n">
        <v>0.6</v>
      </c>
    </row>
    <row r="86" spans="1:9">
      <c r="A86" s="4" t="s">
        <v>450</v>
      </c>
      <c r="F86" s="9" t="n">
        <v>-0.7</v>
      </c>
      <c r="G86" s="9" t="n">
        <v>-0.7</v>
      </c>
    </row>
    <row r="87" spans="1:9">
      <c r="A87" s="4" t="s">
        <v>451</v>
      </c>
      <c r="F87" s="6" t="n">
        <v>1</v>
      </c>
      <c r="G87" s="6" t="n">
        <v>1</v>
      </c>
    </row>
    <row r="88" spans="1:9">
      <c r="A88" s="4" t="s">
        <v>432</v>
      </c>
      <c r="F88" s="9" t="n">
        <v>-0.5</v>
      </c>
      <c r="G88" s="9" t="n">
        <v>-0.5</v>
      </c>
    </row>
    <row r="89" spans="1:9">
      <c r="A89" s="4" t="s">
        <v>268</v>
      </c>
    </row>
    <row r="90" spans="1:9">
      <c r="A90" s="3" t="s">
        <v>184</v>
      </c>
    </row>
    <row r="91" spans="1:9">
      <c r="A91" s="4" t="s">
        <v>433</v>
      </c>
      <c r="D91" s="4" t="s">
        <v>434</v>
      </c>
    </row>
    <row r="92" spans="1:9">
      <c r="A92" s="4" t="s">
        <v>429</v>
      </c>
      <c r="D92" s="8" t="n">
        <v>194</v>
      </c>
    </row>
    <row r="93" spans="1:9">
      <c r="A93" s="4" t="s">
        <v>435</v>
      </c>
      <c r="D93" s="9" t="n">
        <v>6.7</v>
      </c>
    </row>
    <row r="94" spans="1:9">
      <c r="A94" s="4" t="s">
        <v>439</v>
      </c>
      <c r="B94" s="7" t="n">
        <v>200.7</v>
      </c>
      <c r="D94" s="9" t="n">
        <v>200.7</v>
      </c>
    </row>
    <row r="95" spans="1:9">
      <c r="A95" s="3" t="s">
        <v>431</v>
      </c>
    </row>
    <row r="96" spans="1:9">
      <c r="A96" s="4" t="s">
        <v>64</v>
      </c>
      <c r="B96" s="9" t="n">
        <v>6.7</v>
      </c>
    </row>
    <row r="97" spans="1:9">
      <c r="A97" s="4" t="s">
        <v>121</v>
      </c>
      <c r="B97" s="9" t="n">
        <v>26.9</v>
      </c>
    </row>
    <row r="98" spans="1:9">
      <c r="A98" s="4" t="s">
        <v>122</v>
      </c>
      <c r="B98" s="9" t="n">
        <v>17.1</v>
      </c>
    </row>
    <row r="99" spans="1:9">
      <c r="A99" s="4" t="s">
        <v>68</v>
      </c>
      <c r="B99" s="9" t="n">
        <v>2.9</v>
      </c>
    </row>
    <row r="100" spans="1:9">
      <c r="A100" s="4" t="s">
        <v>443</v>
      </c>
      <c r="B100" s="9" t="n">
        <v>4.5</v>
      </c>
    </row>
    <row r="101" spans="1:9">
      <c r="A101" s="4" t="s">
        <v>444</v>
      </c>
      <c r="B101" s="9" t="n">
        <v>74.5</v>
      </c>
      <c r="D101" s="9" t="n">
        <v>74.5</v>
      </c>
    </row>
    <row r="102" spans="1:9">
      <c r="A102" s="4" t="s">
        <v>445</v>
      </c>
      <c r="B102" s="6" t="n">
        <v>6</v>
      </c>
    </row>
    <row r="103" spans="1:9">
      <c r="A103" s="4" t="s">
        <v>74</v>
      </c>
      <c r="B103" s="9" t="n">
        <v>8.800000000000001</v>
      </c>
    </row>
    <row r="104" spans="1:9">
      <c r="A104" s="4" t="s">
        <v>79</v>
      </c>
      <c r="B104" s="9" t="n">
        <v>-16.9</v>
      </c>
    </row>
    <row r="105" spans="1:9">
      <c r="A105" s="4" t="s">
        <v>448</v>
      </c>
      <c r="B105" s="9" t="n">
        <v>-0.3</v>
      </c>
    </row>
    <row r="106" spans="1:9">
      <c r="A106" s="4" t="s">
        <v>80</v>
      </c>
      <c r="B106" s="6" t="n">
        <v>-6</v>
      </c>
    </row>
    <row r="107" spans="1:9">
      <c r="A107" s="4" t="s">
        <v>462</v>
      </c>
      <c r="B107" s="9" t="n">
        <v>-16.2</v>
      </c>
    </row>
    <row r="108" spans="1:9">
      <c r="A108" s="4" t="s">
        <v>450</v>
      </c>
      <c r="B108" s="9" t="n">
        <v>-20.1</v>
      </c>
    </row>
    <row r="109" spans="1:9">
      <c r="A109" s="4" t="s">
        <v>451</v>
      </c>
      <c r="B109" s="9" t="n">
        <v>87.90000000000001</v>
      </c>
    </row>
    <row r="110" spans="1:9">
      <c r="A110" s="4" t="s">
        <v>432</v>
      </c>
      <c r="B110" s="7" t="n">
        <v>112.8</v>
      </c>
    </row>
    <row r="111" spans="1:9">
      <c r="A111" s="4" t="s">
        <v>463</v>
      </c>
    </row>
    <row r="112" spans="1:9">
      <c r="A112" s="3" t="s">
        <v>184</v>
      </c>
    </row>
    <row r="113" spans="1:9">
      <c r="A113" s="4" t="s">
        <v>453</v>
      </c>
      <c r="D113" s="9" t="n">
        <v>8.699999999999999</v>
      </c>
    </row>
    <row r="114" spans="1:9">
      <c r="A114" s="4" t="s">
        <v>464</v>
      </c>
    </row>
    <row r="115" spans="1:9">
      <c r="A115" s="3" t="s">
        <v>431</v>
      </c>
    </row>
    <row r="116" spans="1:9">
      <c r="A116" s="4" t="s">
        <v>445</v>
      </c>
      <c r="D116" s="8" t="n">
        <v>6</v>
      </c>
    </row>
    <row r="117" spans="1:9">
      <c r="A117" s="4" t="s">
        <v>465</v>
      </c>
    </row>
    <row r="118" spans="1:9">
      <c r="A118" s="3" t="s">
        <v>184</v>
      </c>
    </row>
    <row r="119" spans="1:9">
      <c r="A119" s="4" t="s">
        <v>455</v>
      </c>
      <c r="D119" s="4" t="s">
        <v>372</v>
      </c>
    </row>
    <row r="120" spans="1:9">
      <c r="A120" s="3" t="s">
        <v>431</v>
      </c>
    </row>
    <row r="121" spans="1:9">
      <c r="A121" s="4" t="s">
        <v>444</v>
      </c>
      <c r="D121" s="8" t="n">
        <v>57</v>
      </c>
    </row>
    <row r="122" spans="1:9">
      <c r="A122" s="4" t="s">
        <v>466</v>
      </c>
    </row>
    <row r="123" spans="1:9">
      <c r="A123" s="3" t="s">
        <v>184</v>
      </c>
    </row>
    <row r="124" spans="1:9">
      <c r="A124" s="4" t="s">
        <v>455</v>
      </c>
      <c r="D124" s="4" t="s">
        <v>467</v>
      </c>
    </row>
    <row r="125" spans="1:9">
      <c r="A125" s="3" t="s">
        <v>431</v>
      </c>
    </row>
    <row r="126" spans="1:9">
      <c r="A126" s="4" t="s">
        <v>444</v>
      </c>
      <c r="D126" s="8" t="n">
        <v>16</v>
      </c>
    </row>
    <row r="127" spans="1:9">
      <c r="A127" s="4" t="s">
        <v>468</v>
      </c>
    </row>
    <row r="128" spans="1:9">
      <c r="A128" s="3" t="s">
        <v>184</v>
      </c>
    </row>
    <row r="129" spans="1:9">
      <c r="A129" s="4" t="s">
        <v>455</v>
      </c>
      <c r="D129" s="4" t="s">
        <v>361</v>
      </c>
    </row>
    <row r="130" spans="1:9">
      <c r="A130" s="3" t="s">
        <v>431</v>
      </c>
    </row>
    <row r="131" spans="1:9">
      <c r="A131" s="4" t="s">
        <v>444</v>
      </c>
      <c r="D131" s="7" t="n">
        <v>1.5</v>
      </c>
    </row>
    <row r="132" spans="1:9">
      <c r="A132" s="4" t="s">
        <v>420</v>
      </c>
    </row>
    <row r="133" spans="1:9">
      <c r="A133" s="3" t="s">
        <v>431</v>
      </c>
    </row>
    <row r="134" spans="1:9">
      <c r="A134" s="4" t="s">
        <v>432</v>
      </c>
      <c r="F134" s="9" t="n">
        <v>173.4</v>
      </c>
      <c r="G134" s="7" t="n">
        <v>173.4</v>
      </c>
    </row>
    <row r="135" spans="1:9">
      <c r="A135" s="4" t="s">
        <v>469</v>
      </c>
    </row>
    <row r="136" spans="1:9">
      <c r="A136" s="3" t="s">
        <v>184</v>
      </c>
    </row>
    <row r="137" spans="1:9">
      <c r="A137" s="4" t="s">
        <v>33</v>
      </c>
      <c r="F137" s="9" t="n">
        <v>203.2</v>
      </c>
    </row>
    <row r="138" spans="1:9">
      <c r="A138" s="4" t="s">
        <v>470</v>
      </c>
      <c r="F138" s="9" t="n">
        <v>20.8</v>
      </c>
    </row>
    <row r="139" spans="1:9">
      <c r="A139" s="4" t="s">
        <v>471</v>
      </c>
    </row>
    <row r="140" spans="1:9">
      <c r="A140" s="3" t="s">
        <v>184</v>
      </c>
    </row>
    <row r="141" spans="1:9">
      <c r="A141" s="4" t="s">
        <v>472</v>
      </c>
      <c r="F141" s="9" t="n">
        <v>9.300000000000001</v>
      </c>
    </row>
    <row r="142" spans="1:9">
      <c r="A142" s="4" t="s">
        <v>473</v>
      </c>
    </row>
    <row r="143" spans="1:9">
      <c r="A143" s="3" t="s">
        <v>184</v>
      </c>
    </row>
    <row r="144" spans="1:9">
      <c r="A144" s="4" t="s">
        <v>472</v>
      </c>
      <c r="F144" s="9" t="n">
        <v>3.9</v>
      </c>
    </row>
    <row r="145" spans="1:9">
      <c r="A145" s="4" t="s">
        <v>474</v>
      </c>
    </row>
    <row r="146" spans="1:9">
      <c r="A146" s="3" t="s">
        <v>184</v>
      </c>
    </row>
    <row r="147" spans="1:9">
      <c r="A147" s="4" t="s">
        <v>470</v>
      </c>
      <c r="F147" s="9" t="n">
        <v>0.7</v>
      </c>
    </row>
    <row r="148" spans="1:9">
      <c r="A148" s="4" t="s">
        <v>475</v>
      </c>
    </row>
    <row r="149" spans="1:9">
      <c r="A149" s="3" t="s">
        <v>184</v>
      </c>
    </row>
    <row r="150" spans="1:9">
      <c r="A150" s="4" t="s">
        <v>470</v>
      </c>
      <c r="F150" s="7" t="n">
        <v>8.6</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L34"/>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76</v>
      </c>
      <c r="B1" s="2" t="s">
        <v>477</v>
      </c>
      <c r="C1" s="2" t="s">
        <v>172</v>
      </c>
      <c r="J1" s="2" t="s">
        <v>1</v>
      </c>
    </row>
    <row r="2" spans="1:12">
      <c r="B2" s="2" t="s">
        <v>31</v>
      </c>
      <c r="C2" s="2" t="s">
        <v>2</v>
      </c>
      <c r="D2" s="2" t="s">
        <v>4</v>
      </c>
      <c r="E2" s="2" t="s">
        <v>174</v>
      </c>
      <c r="F2" s="2" t="s">
        <v>30</v>
      </c>
      <c r="G2" s="2" t="s">
        <v>175</v>
      </c>
      <c r="H2" s="2" t="s">
        <v>176</v>
      </c>
      <c r="I2" s="2" t="s">
        <v>177</v>
      </c>
      <c r="J2" s="2" t="s">
        <v>2</v>
      </c>
      <c r="K2" s="2" t="s">
        <v>30</v>
      </c>
      <c r="L2" s="2" t="s">
        <v>31</v>
      </c>
    </row>
    <row r="3" spans="1:12">
      <c r="A3" s="3" t="s">
        <v>478</v>
      </c>
    </row>
    <row r="4" spans="1:12">
      <c r="A4" s="4" t="s">
        <v>479</v>
      </c>
      <c r="J4" s="7" t="n">
        <v>0.2</v>
      </c>
      <c r="K4" s="7" t="n">
        <v>5.3</v>
      </c>
      <c r="L4" s="7" t="n">
        <v>11.9</v>
      </c>
    </row>
    <row r="5" spans="1:12">
      <c r="A5" s="3" t="s">
        <v>480</v>
      </c>
    </row>
    <row r="6" spans="1:12">
      <c r="A6" s="4" t="s">
        <v>481</v>
      </c>
      <c r="J6" s="9" t="n">
        <v>0.1</v>
      </c>
      <c r="K6" s="9" t="n">
        <v>-2.1</v>
      </c>
      <c r="L6" s="9" t="n">
        <v>-60.5</v>
      </c>
    </row>
    <row r="7" spans="1:12">
      <c r="A7" s="4" t="s">
        <v>482</v>
      </c>
      <c r="C7" s="7" t="n">
        <v>0.1</v>
      </c>
      <c r="D7" s="7" t="n">
        <v>0.1</v>
      </c>
      <c r="E7" s="7" t="n">
        <v>-0.1</v>
      </c>
      <c r="F7" s="7" t="n">
        <v>-0.2</v>
      </c>
      <c r="G7" s="8" t="n">
        <v>1</v>
      </c>
      <c r="H7" s="7" t="n">
        <v>-0.5</v>
      </c>
      <c r="I7" s="7" t="n">
        <v>-0.7</v>
      </c>
      <c r="J7" s="7" t="n">
        <v>0.1</v>
      </c>
      <c r="K7" s="9" t="n">
        <v>-0.4</v>
      </c>
      <c r="L7" s="9" t="n">
        <v>-25.5</v>
      </c>
    </row>
    <row r="8" spans="1:12">
      <c r="A8" s="4" t="s">
        <v>483</v>
      </c>
    </row>
    <row r="9" spans="1:12">
      <c r="A9" s="3" t="s">
        <v>484</v>
      </c>
    </row>
    <row r="10" spans="1:12">
      <c r="A10" s="4" t="s">
        <v>485</v>
      </c>
      <c r="B10" s="8" t="n">
        <v>375</v>
      </c>
    </row>
    <row r="11" spans="1:12">
      <c r="A11" s="4" t="s">
        <v>486</v>
      </c>
      <c r="K11" s="9" t="n">
        <v>9.699999999999999</v>
      </c>
    </row>
    <row r="12" spans="1:12">
      <c r="A12" s="4" t="s">
        <v>487</v>
      </c>
      <c r="K12" s="6" t="n">
        <v>-1</v>
      </c>
      <c r="L12" s="9" t="n">
        <v>-25.5</v>
      </c>
    </row>
    <row r="13" spans="1:12">
      <c r="A13" s="3" t="s">
        <v>488</v>
      </c>
    </row>
    <row r="14" spans="1:12">
      <c r="A14" s="4" t="s">
        <v>489</v>
      </c>
      <c r="L14" s="9" t="n">
        <v>767.9</v>
      </c>
    </row>
    <row r="15" spans="1:12">
      <c r="A15" s="3" t="s">
        <v>480</v>
      </c>
    </row>
    <row r="16" spans="1:12">
      <c r="A16" s="4" t="s">
        <v>481</v>
      </c>
      <c r="L16" s="9" t="n">
        <v>-30.4</v>
      </c>
    </row>
    <row r="17" spans="1:12">
      <c r="A17" s="4" t="s">
        <v>490</v>
      </c>
      <c r="L17" s="6" t="n">
        <v>100</v>
      </c>
    </row>
    <row r="18" spans="1:12">
      <c r="A18" s="4" t="s">
        <v>491</v>
      </c>
    </row>
    <row r="19" spans="1:12">
      <c r="A19" s="3" t="s">
        <v>478</v>
      </c>
    </row>
    <row r="20" spans="1:12">
      <c r="A20" s="4" t="s">
        <v>492</v>
      </c>
      <c r="K20" s="9" t="n">
        <v>0.4</v>
      </c>
    </row>
    <row r="21" spans="1:12">
      <c r="A21" s="3" t="s">
        <v>484</v>
      </c>
    </row>
    <row r="22" spans="1:12">
      <c r="A22" s="4" t="s">
        <v>485</v>
      </c>
      <c r="K22" s="9" t="n">
        <v>1.2</v>
      </c>
    </row>
    <row r="23" spans="1:12">
      <c r="A23" s="4" t="s">
        <v>493</v>
      </c>
    </row>
    <row r="24" spans="1:12">
      <c r="A24" s="3" t="s">
        <v>478</v>
      </c>
    </row>
    <row r="25" spans="1:12">
      <c r="A25" s="4" t="s">
        <v>479</v>
      </c>
      <c r="K25" s="9" t="n">
        <v>1.4</v>
      </c>
    </row>
    <row r="26" spans="1:12">
      <c r="A26" s="4" t="s">
        <v>492</v>
      </c>
      <c r="K26" s="7" t="n">
        <v>1.1</v>
      </c>
    </row>
    <row r="27" spans="1:12">
      <c r="A27" s="4" t="s">
        <v>494</v>
      </c>
    </row>
    <row r="28" spans="1:12">
      <c r="A28" s="3" t="s">
        <v>478</v>
      </c>
    </row>
    <row r="29" spans="1:12">
      <c r="A29" s="4" t="s">
        <v>479</v>
      </c>
      <c r="L29" s="9" t="n">
        <v>5.4</v>
      </c>
    </row>
    <row r="30" spans="1:12">
      <c r="A30" s="4" t="s">
        <v>492</v>
      </c>
      <c r="L30" s="9" t="n">
        <v>1.6</v>
      </c>
    </row>
    <row r="31" spans="1:12">
      <c r="A31" s="4" t="s">
        <v>495</v>
      </c>
    </row>
    <row r="32" spans="1:12">
      <c r="A32" s="3" t="s">
        <v>478</v>
      </c>
    </row>
    <row r="33" spans="1:12">
      <c r="A33" s="4" t="s">
        <v>479</v>
      </c>
      <c r="L33" s="9" t="n">
        <v>6.2</v>
      </c>
    </row>
    <row r="34" spans="1:12">
      <c r="A34" s="4" t="s">
        <v>492</v>
      </c>
      <c r="L34" s="8" t="n">
        <v>1</v>
      </c>
    </row>
  </sheetData>
  <mergeCells count="3">
    <mergeCell ref="A1:A2"/>
    <mergeCell ref="C1:I1"/>
    <mergeCell ref="J1:L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37"/>
  </cols>
  <sheetData>
    <row r="1" spans="1:4">
      <c r="A1" s="1" t="s">
        <v>496</v>
      </c>
      <c r="B1" s="2" t="s">
        <v>1</v>
      </c>
    </row>
    <row r="2" spans="1:4">
      <c r="B2" s="2" t="s">
        <v>497</v>
      </c>
      <c r="C2" s="2" t="s">
        <v>498</v>
      </c>
      <c r="D2" s="2" t="s">
        <v>499</v>
      </c>
    </row>
    <row r="3" spans="1:4">
      <c r="A3" s="3" t="s">
        <v>500</v>
      </c>
    </row>
    <row r="4" spans="1:4">
      <c r="A4" s="4" t="s">
        <v>501</v>
      </c>
      <c r="B4" s="7" t="n">
        <v>17.4</v>
      </c>
      <c r="C4" s="7" t="n">
        <v>15.7</v>
      </c>
      <c r="D4" s="8" t="n">
        <v>17</v>
      </c>
    </row>
    <row r="5" spans="1:4">
      <c r="A5" s="4" t="s">
        <v>502</v>
      </c>
      <c r="D5" s="9" t="n">
        <v>0.9</v>
      </c>
    </row>
    <row r="6" spans="1:4">
      <c r="A6" s="4" t="s">
        <v>503</v>
      </c>
      <c r="B6" s="7" t="n">
        <v>15.9</v>
      </c>
      <c r="C6" s="7" t="n">
        <v>13.2</v>
      </c>
      <c r="D6" s="7" t="n">
        <v>5.3</v>
      </c>
    </row>
    <row r="7" spans="1:4">
      <c r="A7" s="4" t="s">
        <v>504</v>
      </c>
    </row>
    <row r="8" spans="1:4">
      <c r="A8" s="3" t="s">
        <v>505</v>
      </c>
    </row>
    <row r="9" spans="1:4">
      <c r="A9" s="4" t="s">
        <v>506</v>
      </c>
      <c r="B9" s="6" t="n">
        <v>4460142</v>
      </c>
    </row>
    <row r="10" spans="1:4">
      <c r="A10" s="4" t="s">
        <v>507</v>
      </c>
      <c r="B10" s="6" t="n">
        <v>1604716</v>
      </c>
    </row>
    <row r="11" spans="1:4">
      <c r="A11" s="4" t="s">
        <v>508</v>
      </c>
    </row>
    <row r="12" spans="1:4">
      <c r="A12" s="3" t="s">
        <v>505</v>
      </c>
    </row>
    <row r="13" spans="1:4">
      <c r="A13" s="4" t="s">
        <v>509</v>
      </c>
      <c r="B13" s="6" t="n">
        <v>316345</v>
      </c>
      <c r="C13" s="6" t="n">
        <v>259035</v>
      </c>
      <c r="D13" s="6" t="n">
        <v>283975</v>
      </c>
    </row>
    <row r="14" spans="1:4">
      <c r="A14" s="4" t="s">
        <v>510</v>
      </c>
      <c r="B14" s="6" t="n">
        <v>316345</v>
      </c>
    </row>
    <row r="15" spans="1:4">
      <c r="A15" s="4" t="s">
        <v>511</v>
      </c>
      <c r="B15" s="12" t="n">
        <v>0.3333</v>
      </c>
    </row>
    <row r="16" spans="1:4">
      <c r="A16" s="4" t="s">
        <v>512</v>
      </c>
      <c r="B16" s="12" t="n">
        <v>0.3333</v>
      </c>
    </row>
    <row r="17" spans="1:4">
      <c r="A17" s="4" t="s">
        <v>513</v>
      </c>
      <c r="B17" s="12" t="n">
        <v>0.3333</v>
      </c>
    </row>
    <row r="18" spans="1:4">
      <c r="A18" s="4" t="s">
        <v>514</v>
      </c>
      <c r="B18" s="4" t="s">
        <v>376</v>
      </c>
    </row>
    <row r="19" spans="1:4">
      <c r="A19" s="3" t="s">
        <v>500</v>
      </c>
    </row>
    <row r="20" spans="1:4">
      <c r="A20" s="4" t="s">
        <v>501</v>
      </c>
      <c r="B20" s="7" t="n">
        <v>5.1</v>
      </c>
      <c r="C20" s="7" t="n">
        <v>4.5</v>
      </c>
      <c r="D20" s="7" t="n">
        <v>4.9</v>
      </c>
    </row>
    <row r="21" spans="1:4">
      <c r="A21" s="4" t="s">
        <v>515</v>
      </c>
      <c r="B21" s="7" t="n">
        <v>3.2</v>
      </c>
      <c r="C21" s="7" t="n">
        <v>2.8</v>
      </c>
      <c r="D21" s="8" t="n">
        <v>3</v>
      </c>
    </row>
    <row r="22" spans="1:4">
      <c r="A22" s="4" t="s">
        <v>516</v>
      </c>
      <c r="B22" s="10" t="n">
        <v>0.05</v>
      </c>
      <c r="C22" s="10" t="n">
        <v>0.04</v>
      </c>
      <c r="D22" s="10" t="n">
        <v>0.05</v>
      </c>
    </row>
    <row r="23" spans="1:4">
      <c r="A23" s="4" t="s">
        <v>517</v>
      </c>
      <c r="B23" s="7" t="n">
        <v>3.7</v>
      </c>
    </row>
    <row r="24" spans="1:4">
      <c r="A24" s="4" t="s">
        <v>518</v>
      </c>
      <c r="B24" s="4" t="s">
        <v>519</v>
      </c>
    </row>
    <row r="25" spans="1:4">
      <c r="A25" s="3" t="s">
        <v>520</v>
      </c>
    </row>
    <row r="26" spans="1:4">
      <c r="A26" s="4" t="s">
        <v>521</v>
      </c>
      <c r="B26" s="4" t="s">
        <v>522</v>
      </c>
      <c r="C26" s="4" t="s">
        <v>523</v>
      </c>
      <c r="D26" s="4" t="s">
        <v>523</v>
      </c>
    </row>
    <row r="27" spans="1:4">
      <c r="A27" s="4" t="s">
        <v>524</v>
      </c>
      <c r="B27" s="4" t="s">
        <v>525</v>
      </c>
      <c r="C27" s="4" t="s">
        <v>526</v>
      </c>
      <c r="D27" s="4" t="s">
        <v>525</v>
      </c>
    </row>
    <row r="28" spans="1:4">
      <c r="A28" s="4" t="s">
        <v>527</v>
      </c>
      <c r="B28" s="4" t="s">
        <v>528</v>
      </c>
      <c r="C28" s="4" t="s">
        <v>529</v>
      </c>
      <c r="D28" s="4" t="s">
        <v>530</v>
      </c>
    </row>
    <row r="29" spans="1:4">
      <c r="A29" s="4" t="s">
        <v>531</v>
      </c>
      <c r="B29" s="4" t="s">
        <v>532</v>
      </c>
      <c r="C29" s="4" t="s">
        <v>533</v>
      </c>
      <c r="D29" s="4" t="s">
        <v>534</v>
      </c>
    </row>
    <row r="30" spans="1:4">
      <c r="A30" s="4" t="s">
        <v>535</v>
      </c>
      <c r="B30" s="10" t="n">
        <v>21.19</v>
      </c>
      <c r="C30" s="10" t="n">
        <v>19.15</v>
      </c>
      <c r="D30" s="10" t="n">
        <v>17.58</v>
      </c>
    </row>
    <row r="31" spans="1:4">
      <c r="A31" s="4" t="s">
        <v>536</v>
      </c>
    </row>
    <row r="32" spans="1:4">
      <c r="A32" s="3" t="s">
        <v>505</v>
      </c>
    </row>
    <row r="33" spans="1:4">
      <c r="A33" s="4" t="s">
        <v>510</v>
      </c>
      <c r="B33" s="6" t="n">
        <v>58040</v>
      </c>
      <c r="C33" s="6" t="n">
        <v>104773</v>
      </c>
      <c r="D33" s="6" t="n">
        <v>71255</v>
      </c>
    </row>
    <row r="34" spans="1:4">
      <c r="A34" s="3" t="s">
        <v>500</v>
      </c>
    </row>
    <row r="35" spans="1:4">
      <c r="A35" s="4" t="s">
        <v>501</v>
      </c>
      <c r="B35" s="7" t="n">
        <v>5.9</v>
      </c>
      <c r="C35" s="7" t="n">
        <v>5.1</v>
      </c>
      <c r="D35" s="7" t="n">
        <v>4.6</v>
      </c>
    </row>
    <row r="36" spans="1:4">
      <c r="A36" s="4" t="s">
        <v>517</v>
      </c>
      <c r="B36" s="7" t="n">
        <v>4.3</v>
      </c>
    </row>
    <row r="37" spans="1:4">
      <c r="A37" s="4" t="s">
        <v>518</v>
      </c>
      <c r="B37" s="4" t="s">
        <v>537</v>
      </c>
    </row>
    <row r="38" spans="1:4">
      <c r="A38" s="4" t="s">
        <v>538</v>
      </c>
    </row>
    <row r="39" spans="1:4">
      <c r="A39" s="3" t="s">
        <v>505</v>
      </c>
    </row>
    <row r="40" spans="1:4">
      <c r="A40" s="4" t="s">
        <v>510</v>
      </c>
      <c r="B40" s="6" t="n">
        <v>58040</v>
      </c>
      <c r="C40" s="6" t="n">
        <v>67970</v>
      </c>
      <c r="D40" s="6" t="n">
        <v>71255</v>
      </c>
    </row>
    <row r="41" spans="1:4">
      <c r="A41" s="3" t="s">
        <v>500</v>
      </c>
    </row>
    <row r="42" spans="1:4">
      <c r="A42" s="4" t="s">
        <v>501</v>
      </c>
      <c r="B42" s="7" t="n">
        <v>6.3</v>
      </c>
      <c r="C42" s="8" t="n">
        <v>6</v>
      </c>
      <c r="D42" s="7" t="n">
        <v>6.5</v>
      </c>
    </row>
    <row r="43" spans="1:4">
      <c r="A43" s="4" t="s">
        <v>517</v>
      </c>
      <c r="B43" s="7" t="n">
        <v>3.7</v>
      </c>
    </row>
    <row r="44" spans="1:4">
      <c r="A44" s="4" t="s">
        <v>518</v>
      </c>
      <c r="B44" s="4" t="s">
        <v>539</v>
      </c>
    </row>
    <row r="45" spans="1:4">
      <c r="A45" s="4" t="s">
        <v>540</v>
      </c>
    </row>
    <row r="46" spans="1:4">
      <c r="A46" s="3" t="s">
        <v>505</v>
      </c>
    </row>
    <row r="47" spans="1:4">
      <c r="A47" s="4" t="s">
        <v>510</v>
      </c>
      <c r="B47" s="6" t="n">
        <v>12157</v>
      </c>
    </row>
    <row r="48" spans="1:4">
      <c r="A48" s="4" t="s">
        <v>541</v>
      </c>
      <c r="B48" s="7" t="n">
        <v>19.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114"/>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s>
  <sheetData>
    <row r="1" spans="1:4">
      <c r="A1" s="1" t="s">
        <v>542</v>
      </c>
      <c r="B1" s="2" t="s">
        <v>1</v>
      </c>
    </row>
    <row r="2" spans="1:4">
      <c r="B2" s="2" t="s">
        <v>2</v>
      </c>
      <c r="C2" s="2" t="s">
        <v>30</v>
      </c>
      <c r="D2" s="2" t="s">
        <v>31</v>
      </c>
    </row>
    <row r="3" spans="1:4">
      <c r="A3" s="3" t="s">
        <v>500</v>
      </c>
    </row>
    <row r="4" spans="1:4">
      <c r="A4" s="4" t="s">
        <v>543</v>
      </c>
      <c r="B4" s="7" t="n">
        <v>17.4</v>
      </c>
      <c r="C4" s="7" t="n">
        <v>15.7</v>
      </c>
      <c r="D4" s="8" t="n">
        <v>17</v>
      </c>
    </row>
    <row r="5" spans="1:4">
      <c r="A5" s="4" t="s">
        <v>150</v>
      </c>
    </row>
    <row r="6" spans="1:4">
      <c r="A6" s="3" t="s">
        <v>544</v>
      </c>
    </row>
    <row r="7" spans="1:4">
      <c r="A7" s="4" t="s">
        <v>545</v>
      </c>
      <c r="B7" s="6" t="n">
        <v>253520</v>
      </c>
      <c r="C7" s="6" t="n">
        <v>228047</v>
      </c>
    </row>
    <row r="8" spans="1:4">
      <c r="A8" s="4" t="s">
        <v>508</v>
      </c>
    </row>
    <row r="9" spans="1:4">
      <c r="A9" s="3" t="s">
        <v>546</v>
      </c>
    </row>
    <row r="10" spans="1:4">
      <c r="A10" s="4" t="s">
        <v>547</v>
      </c>
      <c r="B10" s="6" t="n">
        <v>2276637</v>
      </c>
      <c r="C10" s="6" t="n">
        <v>2993007</v>
      </c>
      <c r="D10" s="6" t="n">
        <v>3225131</v>
      </c>
    </row>
    <row r="11" spans="1:4">
      <c r="A11" s="4" t="s">
        <v>548</v>
      </c>
      <c r="B11" s="6" t="n">
        <v>316345</v>
      </c>
      <c r="C11" s="6" t="n">
        <v>259035</v>
      </c>
      <c r="D11" s="6" t="n">
        <v>283975</v>
      </c>
    </row>
    <row r="12" spans="1:4">
      <c r="A12" s="4" t="s">
        <v>549</v>
      </c>
      <c r="B12" s="6" t="n">
        <v>-748270</v>
      </c>
      <c r="C12" s="6" t="n">
        <v>-925520</v>
      </c>
      <c r="D12" s="6" t="n">
        <v>-472040</v>
      </c>
    </row>
    <row r="13" spans="1:4">
      <c r="A13" s="4" t="s">
        <v>550</v>
      </c>
      <c r="B13" s="6" t="n">
        <v>-34632</v>
      </c>
      <c r="C13" s="6" t="n">
        <v>-49885</v>
      </c>
      <c r="D13" s="6" t="n">
        <v>-44059</v>
      </c>
    </row>
    <row r="14" spans="1:4">
      <c r="A14" s="4" t="s">
        <v>551</v>
      </c>
      <c r="B14" s="6" t="n">
        <v>1810080</v>
      </c>
      <c r="C14" s="6" t="n">
        <v>2276637</v>
      </c>
      <c r="D14" s="6" t="n">
        <v>2993007</v>
      </c>
    </row>
    <row r="15" spans="1:4">
      <c r="A15" s="3" t="s">
        <v>552</v>
      </c>
    </row>
    <row r="16" spans="1:4">
      <c r="A16" s="4" t="s">
        <v>553</v>
      </c>
      <c r="B16" s="10" t="n">
        <v>42.32</v>
      </c>
      <c r="C16" s="10" t="n">
        <v>38.76</v>
      </c>
      <c r="D16" s="10" t="n">
        <v>35.88</v>
      </c>
    </row>
    <row r="17" spans="1:4">
      <c r="A17" s="4" t="s">
        <v>554</v>
      </c>
      <c r="B17" s="11" t="n">
        <v>92.84</v>
      </c>
      <c r="C17" s="11" t="n">
        <v>73.08</v>
      </c>
      <c r="D17" s="11" t="n">
        <v>64.8</v>
      </c>
    </row>
    <row r="18" spans="1:4">
      <c r="A18" s="4" t="s">
        <v>555</v>
      </c>
      <c r="B18" s="11" t="n">
        <v>38.44</v>
      </c>
      <c r="C18" s="11" t="n">
        <v>38.63</v>
      </c>
      <c r="D18" s="11" t="n">
        <v>33.81</v>
      </c>
    </row>
    <row r="19" spans="1:4">
      <c r="A19" s="4" t="s">
        <v>556</v>
      </c>
      <c r="B19" s="11" t="n">
        <v>81.68000000000001</v>
      </c>
      <c r="C19" s="11" t="n">
        <v>56.89</v>
      </c>
      <c r="D19" s="11" t="n">
        <v>48.47</v>
      </c>
    </row>
    <row r="20" spans="1:4">
      <c r="A20" s="4" t="s">
        <v>557</v>
      </c>
      <c r="B20" s="8" t="n">
        <v>52</v>
      </c>
      <c r="C20" s="10" t="n">
        <v>42.32</v>
      </c>
      <c r="D20" s="10" t="n">
        <v>38.76</v>
      </c>
    </row>
    <row r="21" spans="1:4">
      <c r="A21" s="4" t="s">
        <v>558</v>
      </c>
      <c r="B21" s="7" t="n">
        <v>6.7</v>
      </c>
      <c r="C21" s="8" t="n">
        <v>5</v>
      </c>
      <c r="D21" s="8" t="n">
        <v>5</v>
      </c>
    </row>
    <row r="22" spans="1:4">
      <c r="A22" s="4" t="s">
        <v>559</v>
      </c>
      <c r="B22" s="7" t="n">
        <v>42.7</v>
      </c>
      <c r="C22" s="7" t="n">
        <v>41.7</v>
      </c>
      <c r="D22" s="7" t="n">
        <v>15.5</v>
      </c>
    </row>
    <row r="23" spans="1:4">
      <c r="A23" s="4" t="s">
        <v>560</v>
      </c>
      <c r="B23" s="4" t="s">
        <v>561</v>
      </c>
      <c r="C23" s="4" t="s">
        <v>525</v>
      </c>
      <c r="D23" s="4" t="s">
        <v>562</v>
      </c>
    </row>
    <row r="24" spans="1:4">
      <c r="A24" s="4" t="s">
        <v>563</v>
      </c>
      <c r="B24" s="6" t="n">
        <v>1281126</v>
      </c>
      <c r="C24" s="6" t="n">
        <v>1666647</v>
      </c>
      <c r="D24" s="6" t="n">
        <v>2378543</v>
      </c>
    </row>
    <row r="25" spans="1:4">
      <c r="A25" s="4" t="s">
        <v>564</v>
      </c>
      <c r="B25" s="10" t="n">
        <v>39.09</v>
      </c>
      <c r="C25" s="10" t="n">
        <v>34.24</v>
      </c>
      <c r="D25" s="10" t="n">
        <v>34.87</v>
      </c>
    </row>
    <row r="26" spans="1:4">
      <c r="A26" s="4" t="s">
        <v>565</v>
      </c>
      <c r="B26" s="4" t="s">
        <v>566</v>
      </c>
      <c r="C26" s="4" t="s">
        <v>567</v>
      </c>
    </row>
    <row r="27" spans="1:4">
      <c r="A27" s="4" t="s">
        <v>568</v>
      </c>
      <c r="B27" s="7" t="n">
        <v>63.5</v>
      </c>
      <c r="C27" s="7" t="n">
        <v>91.8</v>
      </c>
    </row>
    <row r="28" spans="1:4">
      <c r="A28" s="4" t="s">
        <v>569</v>
      </c>
      <c r="B28" s="9" t="n">
        <v>4.6</v>
      </c>
      <c r="C28" s="6" t="n">
        <v>4</v>
      </c>
      <c r="D28" s="8" t="n">
        <v>8</v>
      </c>
    </row>
    <row r="29" spans="1:4">
      <c r="A29" s="3" t="s">
        <v>500</v>
      </c>
    </row>
    <row r="30" spans="1:4">
      <c r="A30" s="4" t="s">
        <v>543</v>
      </c>
      <c r="B30" s="9" t="n">
        <v>5.1</v>
      </c>
      <c r="C30" s="9" t="n">
        <v>4.5</v>
      </c>
      <c r="D30" s="9" t="n">
        <v>4.9</v>
      </c>
    </row>
    <row r="31" spans="1:4">
      <c r="A31" s="4" t="s">
        <v>517</v>
      </c>
      <c r="B31" s="7" t="n">
        <v>3.7</v>
      </c>
    </row>
    <row r="32" spans="1:4">
      <c r="A32" s="4" t="s">
        <v>570</v>
      </c>
      <c r="B32" s="4" t="s">
        <v>519</v>
      </c>
    </row>
    <row r="33" spans="1:4">
      <c r="A33" s="3" t="s">
        <v>571</v>
      </c>
    </row>
    <row r="34" spans="1:4">
      <c r="A34" s="4" t="s">
        <v>572</v>
      </c>
      <c r="B34" s="6" t="n">
        <v>316345</v>
      </c>
    </row>
    <row r="35" spans="1:4">
      <c r="A35" s="4" t="s">
        <v>536</v>
      </c>
    </row>
    <row r="36" spans="1:4">
      <c r="A36" s="3" t="s">
        <v>552</v>
      </c>
    </row>
    <row r="37" spans="1:4">
      <c r="A37" s="4" t="s">
        <v>573</v>
      </c>
      <c r="B37" s="4" t="s">
        <v>374</v>
      </c>
    </row>
    <row r="38" spans="1:4">
      <c r="A38" s="3" t="s">
        <v>500</v>
      </c>
    </row>
    <row r="39" spans="1:4">
      <c r="A39" s="4" t="s">
        <v>543</v>
      </c>
      <c r="B39" s="7" t="n">
        <v>5.9</v>
      </c>
      <c r="C39" s="7" t="n">
        <v>5.1</v>
      </c>
      <c r="D39" s="7" t="n">
        <v>4.6</v>
      </c>
    </row>
    <row r="40" spans="1:4">
      <c r="A40" s="4" t="s">
        <v>517</v>
      </c>
      <c r="B40" s="7" t="n">
        <v>4.3</v>
      </c>
    </row>
    <row r="41" spans="1:4">
      <c r="A41" s="4" t="s">
        <v>570</v>
      </c>
      <c r="B41" s="4" t="s">
        <v>537</v>
      </c>
    </row>
    <row r="42" spans="1:4">
      <c r="A42" s="3" t="s">
        <v>571</v>
      </c>
    </row>
    <row r="43" spans="1:4">
      <c r="A43" s="4" t="s">
        <v>574</v>
      </c>
      <c r="B43" s="6" t="n">
        <v>246988</v>
      </c>
      <c r="C43" s="6" t="n">
        <v>240990</v>
      </c>
      <c r="D43" s="6" t="n">
        <v>284235</v>
      </c>
    </row>
    <row r="44" spans="1:4">
      <c r="A44" s="4" t="s">
        <v>572</v>
      </c>
      <c r="B44" s="6" t="n">
        <v>58040</v>
      </c>
      <c r="C44" s="6" t="n">
        <v>104773</v>
      </c>
      <c r="D44" s="6" t="n">
        <v>71255</v>
      </c>
    </row>
    <row r="45" spans="1:4">
      <c r="A45" s="4" t="s">
        <v>575</v>
      </c>
      <c r="B45" s="6" t="n">
        <v>-75740</v>
      </c>
      <c r="C45" s="6" t="n">
        <v>-94590</v>
      </c>
      <c r="D45" s="6" t="n">
        <v>-109445</v>
      </c>
    </row>
    <row r="46" spans="1:4">
      <c r="A46" s="4" t="s">
        <v>576</v>
      </c>
      <c r="B46" s="6" t="n">
        <v>-2881</v>
      </c>
      <c r="C46" s="6" t="n">
        <v>-4185</v>
      </c>
      <c r="D46" s="6" t="n">
        <v>-5055</v>
      </c>
    </row>
    <row r="47" spans="1:4">
      <c r="A47" s="4" t="s">
        <v>577</v>
      </c>
      <c r="B47" s="6" t="n">
        <v>226407</v>
      </c>
      <c r="C47" s="6" t="n">
        <v>246988</v>
      </c>
      <c r="D47" s="6" t="n">
        <v>240990</v>
      </c>
    </row>
    <row r="48" spans="1:4">
      <c r="A48" s="3" t="s">
        <v>544</v>
      </c>
    </row>
    <row r="49" spans="1:4">
      <c r="A49" s="4" t="s">
        <v>578</v>
      </c>
      <c r="B49" s="10" t="n">
        <v>65.14</v>
      </c>
      <c r="C49" s="10" t="n">
        <v>49.66</v>
      </c>
      <c r="D49" s="10" t="n">
        <v>25.99</v>
      </c>
    </row>
    <row r="50" spans="1:4">
      <c r="A50" s="4" t="s">
        <v>579</v>
      </c>
      <c r="B50" s="11" t="n">
        <v>90.54000000000001</v>
      </c>
      <c r="C50" s="11" t="n">
        <v>76.7</v>
      </c>
      <c r="D50" s="11" t="n">
        <v>64.8</v>
      </c>
    </row>
    <row r="51" spans="1:4">
      <c r="A51" s="4" t="s">
        <v>580</v>
      </c>
      <c r="B51" s="11" t="n">
        <v>49.56</v>
      </c>
      <c r="C51" s="11" t="n">
        <v>38.57</v>
      </c>
      <c r="D51" s="11" t="n">
        <v>34.08</v>
      </c>
    </row>
    <row r="52" spans="1:4">
      <c r="A52" s="4" t="s">
        <v>581</v>
      </c>
      <c r="B52" s="11" t="n">
        <v>81.31999999999999</v>
      </c>
      <c r="C52" s="11" t="n">
        <v>63.73</v>
      </c>
      <c r="D52" s="11" t="n">
        <v>47.85</v>
      </c>
    </row>
    <row r="53" spans="1:4">
      <c r="A53" s="4" t="s">
        <v>582</v>
      </c>
      <c r="B53" s="10" t="n">
        <v>76.66</v>
      </c>
      <c r="C53" s="10" t="n">
        <v>65.14</v>
      </c>
      <c r="D53" s="10" t="n">
        <v>49.66</v>
      </c>
    </row>
    <row r="54" spans="1:4">
      <c r="A54" s="4" t="s">
        <v>538</v>
      </c>
    </row>
    <row r="55" spans="1:4">
      <c r="A55" s="3" t="s">
        <v>552</v>
      </c>
    </row>
    <row r="56" spans="1:4">
      <c r="A56" s="4" t="s">
        <v>573</v>
      </c>
      <c r="B56" s="4" t="s">
        <v>374</v>
      </c>
    </row>
    <row r="57" spans="1:4">
      <c r="A57" s="3" t="s">
        <v>500</v>
      </c>
    </row>
    <row r="58" spans="1:4">
      <c r="A58" s="4" t="s">
        <v>543</v>
      </c>
      <c r="B58" s="7" t="n">
        <v>6.3</v>
      </c>
      <c r="C58" s="8" t="n">
        <v>6</v>
      </c>
      <c r="D58" s="7" t="n">
        <v>6.5</v>
      </c>
    </row>
    <row r="59" spans="1:4">
      <c r="A59" s="4" t="s">
        <v>517</v>
      </c>
      <c r="B59" s="7" t="n">
        <v>3.7</v>
      </c>
    </row>
    <row r="60" spans="1:4">
      <c r="A60" s="4" t="s">
        <v>570</v>
      </c>
      <c r="B60" s="4" t="s">
        <v>539</v>
      </c>
    </row>
    <row r="61" spans="1:4">
      <c r="A61" s="3" t="s">
        <v>571</v>
      </c>
    </row>
    <row r="62" spans="1:4">
      <c r="A62" s="4" t="s">
        <v>574</v>
      </c>
      <c r="B62" s="6" t="n">
        <v>281475</v>
      </c>
      <c r="C62" s="6" t="n">
        <v>328990</v>
      </c>
      <c r="D62" s="6" t="n">
        <v>230730</v>
      </c>
    </row>
    <row r="63" spans="1:4">
      <c r="A63" s="4" t="s">
        <v>572</v>
      </c>
      <c r="B63" s="6" t="n">
        <v>58040</v>
      </c>
      <c r="C63" s="6" t="n">
        <v>67970</v>
      </c>
      <c r="D63" s="6" t="n">
        <v>71255</v>
      </c>
    </row>
    <row r="64" spans="1:4">
      <c r="A64" s="4" t="s">
        <v>583</v>
      </c>
      <c r="B64" s="6" t="n">
        <v>37496</v>
      </c>
      <c r="C64" s="6" t="n">
        <v>69920</v>
      </c>
      <c r="D64" s="6" t="n">
        <v>89610</v>
      </c>
    </row>
    <row r="65" spans="1:4">
      <c r="A65" s="4" t="s">
        <v>575</v>
      </c>
      <c r="B65" s="6" t="n">
        <v>-112814</v>
      </c>
      <c r="C65" s="6" t="n">
        <v>-135008</v>
      </c>
      <c r="D65" s="6" t="n">
        <v>-45544</v>
      </c>
    </row>
    <row r="66" spans="1:4">
      <c r="A66" s="4" t="s">
        <v>584</v>
      </c>
      <c r="B66" s="6" t="n">
        <v>-33611</v>
      </c>
      <c r="C66" s="6" t="n">
        <v>-46212</v>
      </c>
      <c r="D66" s="6" t="n">
        <v>-12006</v>
      </c>
    </row>
    <row r="67" spans="1:4">
      <c r="A67" s="4" t="s">
        <v>576</v>
      </c>
      <c r="B67" s="6" t="n">
        <v>-2340</v>
      </c>
      <c r="C67" s="6" t="n">
        <v>-4185</v>
      </c>
      <c r="D67" s="6" t="n">
        <v>-5055</v>
      </c>
    </row>
    <row r="68" spans="1:4">
      <c r="A68" s="4" t="s">
        <v>577</v>
      </c>
      <c r="B68" s="6" t="n">
        <v>228246</v>
      </c>
      <c r="C68" s="6" t="n">
        <v>281475</v>
      </c>
      <c r="D68" s="6" t="n">
        <v>328990</v>
      </c>
    </row>
    <row r="69" spans="1:4">
      <c r="A69" s="3" t="s">
        <v>544</v>
      </c>
    </row>
    <row r="70" spans="1:4">
      <c r="A70" s="4" t="s">
        <v>579</v>
      </c>
      <c r="B70" s="10" t="n">
        <v>112.39</v>
      </c>
      <c r="C70" s="10" t="n">
        <v>95.72</v>
      </c>
      <c r="D70" s="10" t="n">
        <v>91.33</v>
      </c>
    </row>
    <row r="71" spans="1:4">
      <c r="A71" s="4" t="s">
        <v>585</v>
      </c>
    </row>
    <row r="72" spans="1:4">
      <c r="A72" s="3" t="s">
        <v>571</v>
      </c>
    </row>
    <row r="73" spans="1:4">
      <c r="A73" s="4" t="s">
        <v>572</v>
      </c>
      <c r="B73" s="6" t="n">
        <v>58040</v>
      </c>
    </row>
    <row r="74" spans="1:4">
      <c r="A74" s="4" t="s">
        <v>576</v>
      </c>
      <c r="B74" s="6" t="n">
        <v>-1220</v>
      </c>
    </row>
    <row r="75" spans="1:4">
      <c r="A75" s="4" t="s">
        <v>577</v>
      </c>
      <c r="B75" s="6" t="n">
        <v>56820</v>
      </c>
    </row>
    <row r="76" spans="1:4">
      <c r="A76" s="4" t="s">
        <v>586</v>
      </c>
    </row>
    <row r="77" spans="1:4">
      <c r="A77" s="3" t="s">
        <v>571</v>
      </c>
    </row>
    <row r="78" spans="1:4">
      <c r="A78" s="4" t="s">
        <v>574</v>
      </c>
      <c r="B78" s="6" t="n">
        <v>66505</v>
      </c>
    </row>
    <row r="79" spans="1:4">
      <c r="A79" s="4" t="s">
        <v>572</v>
      </c>
      <c r="C79" s="6" t="n">
        <v>67970</v>
      </c>
    </row>
    <row r="80" spans="1:4">
      <c r="A80" s="4" t="s">
        <v>576</v>
      </c>
      <c r="B80" s="6" t="n">
        <v>-750</v>
      </c>
      <c r="C80" s="6" t="n">
        <v>-1465</v>
      </c>
    </row>
    <row r="81" spans="1:4">
      <c r="A81" s="4" t="s">
        <v>577</v>
      </c>
      <c r="B81" s="6" t="n">
        <v>65755</v>
      </c>
      <c r="C81" s="6" t="n">
        <v>66505</v>
      </c>
    </row>
    <row r="82" spans="1:4">
      <c r="A82" s="4" t="s">
        <v>587</v>
      </c>
    </row>
    <row r="83" spans="1:4">
      <c r="A83" s="3" t="s">
        <v>571</v>
      </c>
    </row>
    <row r="84" spans="1:4">
      <c r="A84" s="4" t="s">
        <v>574</v>
      </c>
      <c r="B84" s="6" t="n">
        <v>68545</v>
      </c>
      <c r="C84" s="6" t="n">
        <v>70175</v>
      </c>
    </row>
    <row r="85" spans="1:4">
      <c r="A85" s="4" t="s">
        <v>572</v>
      </c>
      <c r="D85" s="6" t="n">
        <v>71255</v>
      </c>
    </row>
    <row r="86" spans="1:4">
      <c r="A86" s="4" t="s">
        <v>583</v>
      </c>
      <c r="B86" s="6" t="n">
        <v>37496</v>
      </c>
    </row>
    <row r="87" spans="1:4">
      <c r="A87" s="4" t="s">
        <v>576</v>
      </c>
      <c r="B87" s="6" t="n">
        <v>-370</v>
      </c>
      <c r="C87" s="6" t="n">
        <v>-1630</v>
      </c>
      <c r="D87" s="6" t="n">
        <v>-1080</v>
      </c>
    </row>
    <row r="88" spans="1:4">
      <c r="A88" s="4" t="s">
        <v>577</v>
      </c>
      <c r="B88" s="6" t="n">
        <v>105671</v>
      </c>
      <c r="C88" s="6" t="n">
        <v>68545</v>
      </c>
      <c r="D88" s="6" t="n">
        <v>70175</v>
      </c>
    </row>
    <row r="89" spans="1:4">
      <c r="A89" s="4" t="s">
        <v>588</v>
      </c>
    </row>
    <row r="90" spans="1:4">
      <c r="A90" s="3" t="s">
        <v>571</v>
      </c>
    </row>
    <row r="91" spans="1:4">
      <c r="A91" s="4" t="s">
        <v>574</v>
      </c>
      <c r="B91" s="6" t="n">
        <v>146425</v>
      </c>
      <c r="C91" s="6" t="n">
        <v>77595</v>
      </c>
      <c r="D91" s="6" t="n">
        <v>79340</v>
      </c>
    </row>
    <row r="92" spans="1:4">
      <c r="A92" s="4" t="s">
        <v>583</v>
      </c>
      <c r="C92" s="6" t="n">
        <v>69920</v>
      </c>
    </row>
    <row r="93" spans="1:4">
      <c r="A93" s="4" t="s">
        <v>575</v>
      </c>
      <c r="B93" s="6" t="n">
        <v>-112814</v>
      </c>
    </row>
    <row r="94" spans="1:4">
      <c r="A94" s="4" t="s">
        <v>584</v>
      </c>
      <c r="B94" s="6" t="n">
        <v>-33611</v>
      </c>
    </row>
    <row r="95" spans="1:4">
      <c r="A95" s="4" t="s">
        <v>576</v>
      </c>
      <c r="C95" s="6" t="n">
        <v>-1090</v>
      </c>
      <c r="D95" s="6" t="n">
        <v>-1745</v>
      </c>
    </row>
    <row r="96" spans="1:4">
      <c r="A96" s="4" t="s">
        <v>577</v>
      </c>
      <c r="C96" s="6" t="n">
        <v>146425</v>
      </c>
      <c r="D96" s="6" t="n">
        <v>77595</v>
      </c>
    </row>
    <row r="97" spans="1:4">
      <c r="A97" s="4" t="s">
        <v>589</v>
      </c>
    </row>
    <row r="98" spans="1:4">
      <c r="A98" s="3" t="s">
        <v>571</v>
      </c>
    </row>
    <row r="99" spans="1:4">
      <c r="A99" s="4" t="s">
        <v>574</v>
      </c>
      <c r="C99" s="6" t="n">
        <v>181220</v>
      </c>
      <c r="D99" s="6" t="n">
        <v>93840</v>
      </c>
    </row>
    <row r="100" spans="1:4">
      <c r="A100" s="4" t="s">
        <v>583</v>
      </c>
      <c r="D100" s="6" t="n">
        <v>89610</v>
      </c>
    </row>
    <row r="101" spans="1:4">
      <c r="A101" s="4" t="s">
        <v>575</v>
      </c>
      <c r="C101" s="6" t="n">
        <v>-135008</v>
      </c>
    </row>
    <row r="102" spans="1:4">
      <c r="A102" s="4" t="s">
        <v>584</v>
      </c>
      <c r="C102" s="6" t="n">
        <v>-46212</v>
      </c>
    </row>
    <row r="103" spans="1:4">
      <c r="A103" s="4" t="s">
        <v>576</v>
      </c>
      <c r="D103" s="6" t="n">
        <v>-2230</v>
      </c>
    </row>
    <row r="104" spans="1:4">
      <c r="A104" s="4" t="s">
        <v>577</v>
      </c>
      <c r="D104" s="6" t="n">
        <v>181220</v>
      </c>
    </row>
    <row r="105" spans="1:4">
      <c r="A105" s="4" t="s">
        <v>590</v>
      </c>
    </row>
    <row r="106" spans="1:4">
      <c r="A106" s="3" t="s">
        <v>571</v>
      </c>
    </row>
    <row r="107" spans="1:4">
      <c r="A107" s="4" t="s">
        <v>574</v>
      </c>
      <c r="D107" s="6" t="n">
        <v>57550</v>
      </c>
    </row>
    <row r="108" spans="1:4">
      <c r="A108" s="4" t="s">
        <v>575</v>
      </c>
      <c r="D108" s="6" t="n">
        <v>-45544</v>
      </c>
    </row>
    <row r="109" spans="1:4">
      <c r="A109" s="4" t="s">
        <v>584</v>
      </c>
      <c r="D109" s="6" t="n">
        <v>-12006</v>
      </c>
    </row>
    <row r="110" spans="1:4">
      <c r="A110" s="4" t="s">
        <v>540</v>
      </c>
    </row>
    <row r="111" spans="1:4">
      <c r="A111" s="3" t="s">
        <v>571</v>
      </c>
    </row>
    <row r="112" spans="1:4">
      <c r="A112" s="4" t="s">
        <v>572</v>
      </c>
      <c r="B112" s="6" t="n">
        <v>12157</v>
      </c>
    </row>
    <row r="113" spans="1:4">
      <c r="A113" s="3" t="s">
        <v>544</v>
      </c>
    </row>
    <row r="114" spans="1:4">
      <c r="A114" s="4" t="s">
        <v>579</v>
      </c>
      <c r="B114" s="10" t="n">
        <v>90.54000000000001</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r="1" spans="1:4">
      <c r="A1" s="1" t="s">
        <v>591</v>
      </c>
      <c r="B1" s="2" t="s">
        <v>1</v>
      </c>
    </row>
    <row r="2" spans="1:4">
      <c r="B2" s="2" t="s">
        <v>2</v>
      </c>
      <c r="C2" s="2" t="s">
        <v>30</v>
      </c>
      <c r="D2" s="2" t="s">
        <v>31</v>
      </c>
    </row>
    <row r="3" spans="1:4">
      <c r="A3" s="3" t="s">
        <v>592</v>
      </c>
    </row>
    <row r="4" spans="1:4">
      <c r="A4" s="4" t="s">
        <v>593</v>
      </c>
      <c r="B4" s="7" t="n">
        <v>393.8</v>
      </c>
      <c r="C4" s="7" t="n">
        <v>318.9</v>
      </c>
      <c r="D4" s="7" t="n">
        <v>291.9</v>
      </c>
    </row>
    <row r="5" spans="1:4">
      <c r="A5" s="4" t="s">
        <v>594</v>
      </c>
      <c r="B5" s="9" t="n">
        <v>74.09999999999999</v>
      </c>
      <c r="C5" s="9" t="n">
        <v>57.2</v>
      </c>
      <c r="D5" s="9" t="n">
        <v>41.1</v>
      </c>
    </row>
    <row r="6" spans="1:4">
      <c r="A6" s="4" t="s">
        <v>40</v>
      </c>
      <c r="B6" s="9" t="n">
        <v>467.9</v>
      </c>
      <c r="C6" s="9" t="n">
        <v>376.1</v>
      </c>
      <c r="D6" s="6" t="n">
        <v>333</v>
      </c>
    </row>
    <row r="7" spans="1:4">
      <c r="A7" s="3" t="s">
        <v>478</v>
      </c>
    </row>
    <row r="8" spans="1:4">
      <c r="A8" s="4" t="s">
        <v>593</v>
      </c>
      <c r="B8" s="9" t="n">
        <v>0.1</v>
      </c>
      <c r="C8" s="9" t="n">
        <v>-3.2</v>
      </c>
      <c r="D8" s="9" t="n">
        <v>-132.4</v>
      </c>
    </row>
    <row r="9" spans="1:4">
      <c r="A9" s="4" t="s">
        <v>594</v>
      </c>
      <c r="C9" s="9" t="n">
        <v>1.1</v>
      </c>
      <c r="D9" s="9" t="n">
        <v>71.90000000000001</v>
      </c>
    </row>
    <row r="10" spans="1:4">
      <c r="A10" s="4" t="s">
        <v>595</v>
      </c>
      <c r="B10" s="9" t="n">
        <v>0.1</v>
      </c>
      <c r="C10" s="9" t="n">
        <v>-2.1</v>
      </c>
      <c r="D10" s="9" t="n">
        <v>-60.5</v>
      </c>
    </row>
    <row r="11" spans="1:4">
      <c r="A11" s="4" t="s">
        <v>596</v>
      </c>
      <c r="B11" s="6" t="n">
        <v>468</v>
      </c>
      <c r="C11" s="6" t="n">
        <v>374</v>
      </c>
      <c r="D11" s="9" t="n">
        <v>272.5</v>
      </c>
    </row>
    <row r="12" spans="1:4">
      <c r="A12" s="3" t="s">
        <v>597</v>
      </c>
    </row>
    <row r="13" spans="1:4">
      <c r="A13" s="4" t="s">
        <v>598</v>
      </c>
      <c r="B13" s="9" t="n">
        <v>140.1</v>
      </c>
      <c r="C13" s="9" t="n">
        <v>118.4</v>
      </c>
      <c r="D13" s="9" t="n">
        <v>97.2</v>
      </c>
    </row>
    <row r="14" spans="1:4">
      <c r="A14" s="4" t="s">
        <v>594</v>
      </c>
      <c r="B14" s="6" t="n">
        <v>24</v>
      </c>
      <c r="C14" s="9" t="n">
        <v>16.1</v>
      </c>
      <c r="D14" s="9" t="n">
        <v>21.9</v>
      </c>
    </row>
    <row r="15" spans="1:4">
      <c r="A15" s="4" t="s">
        <v>599</v>
      </c>
      <c r="B15" s="9" t="n">
        <v>164.1</v>
      </c>
      <c r="C15" s="9" t="n">
        <v>134.5</v>
      </c>
      <c r="D15" s="9" t="n">
        <v>119.1</v>
      </c>
    </row>
    <row r="16" spans="1:4">
      <c r="A16" s="3" t="s">
        <v>600</v>
      </c>
    </row>
    <row r="17" spans="1:4">
      <c r="A17" s="4" t="s">
        <v>598</v>
      </c>
      <c r="B17" s="9" t="n">
        <v>-12.7</v>
      </c>
      <c r="C17" s="9" t="n">
        <v>-8.5</v>
      </c>
      <c r="D17" s="9" t="n">
        <v>-8.199999999999999</v>
      </c>
    </row>
    <row r="18" spans="1:4">
      <c r="A18" s="4" t="s">
        <v>594</v>
      </c>
      <c r="B18" s="9" t="n">
        <v>-3.1</v>
      </c>
      <c r="C18" s="9" t="n">
        <v>-1.6</v>
      </c>
      <c r="D18" s="9" t="n">
        <v>-13.1</v>
      </c>
    </row>
    <row r="19" spans="1:4">
      <c r="A19" s="4" t="s">
        <v>601</v>
      </c>
      <c r="B19" s="9" t="n">
        <v>-15.8</v>
      </c>
      <c r="C19" s="9" t="n">
        <v>-10.1</v>
      </c>
      <c r="D19" s="9" t="n">
        <v>-21.3</v>
      </c>
    </row>
    <row r="20" spans="1:4">
      <c r="A20" s="4" t="s">
        <v>602</v>
      </c>
      <c r="B20" s="9" t="n">
        <v>148.3</v>
      </c>
      <c r="C20" s="9" t="n">
        <v>124.4</v>
      </c>
      <c r="D20" s="9" t="n">
        <v>97.8</v>
      </c>
    </row>
    <row r="21" spans="1:4">
      <c r="A21" s="3" t="s">
        <v>603</v>
      </c>
    </row>
    <row r="22" spans="1:4">
      <c r="A22" s="4" t="s">
        <v>604</v>
      </c>
      <c r="B22" s="9" t="n">
        <v>163.8</v>
      </c>
      <c r="C22" s="9" t="n">
        <v>131.6</v>
      </c>
      <c r="D22" s="9" t="n">
        <v>116.6</v>
      </c>
    </row>
    <row r="23" spans="1:4">
      <c r="A23" s="4" t="s">
        <v>605</v>
      </c>
      <c r="B23" s="9" t="n">
        <v>1.9</v>
      </c>
      <c r="C23" s="9" t="n">
        <v>7.4</v>
      </c>
      <c r="D23" s="9" t="n">
        <v>4.9</v>
      </c>
    </row>
    <row r="24" spans="1:4">
      <c r="A24" s="4" t="s">
        <v>606</v>
      </c>
      <c r="B24" s="9" t="n">
        <v>-7.9</v>
      </c>
      <c r="C24" s="9" t="n">
        <v>-5.2</v>
      </c>
      <c r="D24" s="6" t="n">
        <v>-3</v>
      </c>
    </row>
    <row r="25" spans="1:4">
      <c r="A25" s="4" t="s">
        <v>607</v>
      </c>
      <c r="B25" s="9" t="n">
        <v>-11.5</v>
      </c>
      <c r="C25" s="9" t="n">
        <v>-8.699999999999999</v>
      </c>
      <c r="D25" s="9" t="n">
        <v>-9.699999999999999</v>
      </c>
    </row>
    <row r="26" spans="1:4">
      <c r="A26" s="4" t="s">
        <v>608</v>
      </c>
      <c r="D26" s="9" t="n">
        <v>-11.8</v>
      </c>
    </row>
    <row r="27" spans="1:4">
      <c r="A27" s="4" t="s">
        <v>609</v>
      </c>
      <c r="B27" s="6" t="n">
        <v>2</v>
      </c>
      <c r="C27" s="9" t="n">
        <v>-0.7</v>
      </c>
      <c r="D27" s="9" t="n">
        <v>0.8</v>
      </c>
    </row>
    <row r="28" spans="1:4">
      <c r="A28" s="4" t="s">
        <v>602</v>
      </c>
      <c r="B28" s="7" t="n">
        <v>148.3</v>
      </c>
      <c r="C28" s="7" t="n">
        <v>124.4</v>
      </c>
      <c r="D28" s="7" t="n">
        <v>97.8</v>
      </c>
    </row>
    <row r="29" spans="1:4">
      <c r="A29" s="4" t="s">
        <v>610</v>
      </c>
      <c r="B29" s="4" t="s">
        <v>611</v>
      </c>
      <c r="C29" s="4" t="s">
        <v>612</v>
      </c>
      <c r="D29" s="4" t="s">
        <v>613</v>
      </c>
    </row>
    <row r="30" spans="1:4">
      <c r="A30" s="4" t="s">
        <v>614</v>
      </c>
      <c r="B30" s="4" t="s">
        <v>615</v>
      </c>
      <c r="C30" s="4" t="s">
        <v>615</v>
      </c>
      <c r="D30" s="4" t="s">
        <v>615</v>
      </c>
    </row>
    <row r="31" spans="1:4">
      <c r="A31" s="4" t="s">
        <v>616</v>
      </c>
      <c r="B31" s="8" t="n">
        <v>123</v>
      </c>
      <c r="C31" s="7" t="n">
        <v>138.5</v>
      </c>
      <c r="D31" s="7" t="n">
        <v>127.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s="1" t="s">
        <v>617</v>
      </c>
      <c r="B1" s="2" t="s">
        <v>2</v>
      </c>
      <c r="C1" s="2" t="s">
        <v>30</v>
      </c>
    </row>
    <row r="2" spans="1:3">
      <c r="A2" s="3" t="s">
        <v>618</v>
      </c>
    </row>
    <row r="3" spans="1:3">
      <c r="A3" s="4" t="s">
        <v>619</v>
      </c>
      <c r="B3" s="8" t="n">
        <v>25300000</v>
      </c>
      <c r="C3" s="8" t="n">
        <v>25700000</v>
      </c>
    </row>
    <row r="4" spans="1:3">
      <c r="A4" s="4" t="s">
        <v>620</v>
      </c>
      <c r="B4" s="6" t="n">
        <v>5600000</v>
      </c>
      <c r="C4" s="6" t="n">
        <v>4300000</v>
      </c>
    </row>
    <row r="5" spans="1:3">
      <c r="A5" s="4" t="s">
        <v>621</v>
      </c>
      <c r="B5" s="6" t="n">
        <v>10900000</v>
      </c>
      <c r="C5" s="6" t="n">
        <v>9000000</v>
      </c>
    </row>
    <row r="6" spans="1:3">
      <c r="A6" s="4" t="s">
        <v>622</v>
      </c>
      <c r="B6" s="6" t="n">
        <v>4600000</v>
      </c>
      <c r="C6" s="6" t="n">
        <v>3800000</v>
      </c>
    </row>
    <row r="7" spans="1:3">
      <c r="A7" s="4" t="s">
        <v>623</v>
      </c>
      <c r="B7" s="6" t="n">
        <v>41500000</v>
      </c>
      <c r="C7" s="6" t="n">
        <v>41400000</v>
      </c>
    </row>
    <row r="8" spans="1:3">
      <c r="A8" s="4" t="s">
        <v>624</v>
      </c>
      <c r="B8" s="6" t="n">
        <v>1900000</v>
      </c>
      <c r="C8" s="6" t="n">
        <v>3700000</v>
      </c>
    </row>
    <row r="9" spans="1:3">
      <c r="A9" s="4" t="s">
        <v>625</v>
      </c>
      <c r="B9" s="6" t="n">
        <v>16200000</v>
      </c>
      <c r="C9" s="6" t="n">
        <v>15800000</v>
      </c>
    </row>
    <row r="10" spans="1:3">
      <c r="A10" s="4" t="s">
        <v>609</v>
      </c>
      <c r="B10" s="6" t="n">
        <v>-1400000</v>
      </c>
      <c r="C10" s="6" t="n">
        <v>2300000</v>
      </c>
    </row>
    <row r="11" spans="1:3">
      <c r="A11" s="4" t="s">
        <v>626</v>
      </c>
      <c r="B11" s="6" t="n">
        <v>104600000</v>
      </c>
      <c r="C11" s="6" t="n">
        <v>106000000</v>
      </c>
    </row>
    <row r="12" spans="1:3">
      <c r="A12" s="4" t="s">
        <v>627</v>
      </c>
      <c r="B12" s="6" t="n">
        <v>-4300000</v>
      </c>
      <c r="C12" s="6" t="n">
        <v>-9600000</v>
      </c>
    </row>
    <row r="13" spans="1:3">
      <c r="A13" s="4" t="s">
        <v>628</v>
      </c>
      <c r="B13" s="6" t="n">
        <v>100300000</v>
      </c>
      <c r="C13" s="6" t="n">
        <v>96400000</v>
      </c>
    </row>
    <row r="14" spans="1:3">
      <c r="A14" s="4" t="s">
        <v>112</v>
      </c>
      <c r="B14" s="6" t="n">
        <v>-46500000</v>
      </c>
      <c r="C14" s="6" t="n">
        <v>-43800000</v>
      </c>
    </row>
    <row r="15" spans="1:3">
      <c r="A15" s="4" t="s">
        <v>113</v>
      </c>
      <c r="B15" s="6" t="n">
        <v>-55100000</v>
      </c>
      <c r="C15" s="6" t="n">
        <v>-47300000</v>
      </c>
    </row>
    <row r="16" spans="1:3">
      <c r="A16" s="4" t="s">
        <v>629</v>
      </c>
      <c r="B16" s="6" t="n">
        <v>-142400000</v>
      </c>
      <c r="C16" s="6" t="n">
        <v>-136200000</v>
      </c>
    </row>
    <row r="17" spans="1:3">
      <c r="A17" s="4" t="s">
        <v>630</v>
      </c>
      <c r="B17" s="6" t="n">
        <v>-244000000</v>
      </c>
      <c r="C17" s="6" t="n">
        <v>-227300000</v>
      </c>
    </row>
    <row r="18" spans="1:3">
      <c r="A18" s="4" t="s">
        <v>462</v>
      </c>
      <c r="B18" s="6" t="n">
        <v>-143700000</v>
      </c>
      <c r="C18" s="6" t="n">
        <v>-130900000</v>
      </c>
    </row>
    <row r="19" spans="1:3">
      <c r="A19" s="4" t="s">
        <v>631</v>
      </c>
      <c r="B19" s="6" t="n">
        <v>0</v>
      </c>
    </row>
    <row r="20" spans="1:3">
      <c r="A20" s="4" t="s">
        <v>632</v>
      </c>
      <c r="B20" s="6" t="n">
        <v>11900000</v>
      </c>
    </row>
    <row r="21" spans="1:3">
      <c r="A21" s="4" t="s">
        <v>633</v>
      </c>
      <c r="B21" s="6" t="n">
        <v>1900000</v>
      </c>
    </row>
    <row r="22" spans="1:3">
      <c r="A22" s="4" t="s">
        <v>634</v>
      </c>
      <c r="B22" s="8" t="n">
        <v>4300000</v>
      </c>
      <c r="C22" s="8" t="n">
        <v>290000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636</v>
      </c>
    </row>
    <row r="4" spans="1:4">
      <c r="A4" s="4" t="s">
        <v>637</v>
      </c>
      <c r="C4" s="7" t="n">
        <v>35.4</v>
      </c>
    </row>
    <row r="5" spans="1:4">
      <c r="A5" s="4" t="s">
        <v>638</v>
      </c>
      <c r="C5" s="9" t="n">
        <v>-0.2</v>
      </c>
    </row>
    <row r="6" spans="1:4">
      <c r="A6" s="4" t="s">
        <v>74</v>
      </c>
      <c r="B6" s="7" t="n">
        <v>0.3</v>
      </c>
      <c r="C6" s="9" t="n">
        <v>1.4</v>
      </c>
    </row>
    <row r="7" spans="1:4">
      <c r="A7" s="4" t="s">
        <v>450</v>
      </c>
      <c r="B7" s="6" t="n">
        <v>-144</v>
      </c>
      <c r="C7" s="9" t="n">
        <v>-167.5</v>
      </c>
    </row>
    <row r="8" spans="1:4">
      <c r="A8" s="4" t="s">
        <v>462</v>
      </c>
      <c r="B8" s="9" t="n">
        <v>-143.7</v>
      </c>
      <c r="C8" s="9" t="n">
        <v>-130.9</v>
      </c>
    </row>
    <row r="9" spans="1:4">
      <c r="A9" s="4" t="s">
        <v>639</v>
      </c>
      <c r="B9" s="6" t="n">
        <v>0</v>
      </c>
    </row>
    <row r="10" spans="1:4">
      <c r="A10" s="3" t="s">
        <v>640</v>
      </c>
    </row>
    <row r="11" spans="1:4">
      <c r="A11" s="4" t="s">
        <v>641</v>
      </c>
      <c r="B11" s="6" t="n">
        <v>490</v>
      </c>
    </row>
    <row r="12" spans="1:4">
      <c r="A12" s="3" t="s">
        <v>642</v>
      </c>
    </row>
    <row r="13" spans="1:4">
      <c r="A13" s="4" t="s">
        <v>643</v>
      </c>
      <c r="B13" s="9" t="n">
        <v>23.8</v>
      </c>
      <c r="C13" s="9" t="n">
        <v>10.2</v>
      </c>
      <c r="D13" s="7" t="n">
        <v>9.300000000000001</v>
      </c>
    </row>
    <row r="14" spans="1:4">
      <c r="A14" s="4" t="s">
        <v>644</v>
      </c>
      <c r="B14" s="9" t="n">
        <v>0.9</v>
      </c>
      <c r="C14" s="9" t="n">
        <v>1.8</v>
      </c>
      <c r="D14" s="9" t="n">
        <v>1.3</v>
      </c>
    </row>
    <row r="15" spans="1:4">
      <c r="A15" s="4" t="s">
        <v>645</v>
      </c>
      <c r="B15" s="6" t="n">
        <v>3</v>
      </c>
      <c r="C15" s="9" t="n">
        <v>13.6</v>
      </c>
    </row>
    <row r="16" spans="1:4">
      <c r="A16" s="4" t="s">
        <v>646</v>
      </c>
      <c r="B16" s="9" t="n">
        <v>1.3</v>
      </c>
      <c r="C16" s="9" t="n">
        <v>-0.1</v>
      </c>
      <c r="D16" s="9" t="n">
        <v>1.6</v>
      </c>
    </row>
    <row r="17" spans="1:4">
      <c r="A17" s="4" t="s">
        <v>647</v>
      </c>
      <c r="B17" s="9" t="n">
        <v>-1.2</v>
      </c>
      <c r="C17" s="9" t="n">
        <v>-1.2</v>
      </c>
      <c r="D17" s="6" t="n">
        <v>-2</v>
      </c>
    </row>
    <row r="18" spans="1:4">
      <c r="A18" s="4" t="s">
        <v>648</v>
      </c>
      <c r="C18" s="9" t="n">
        <v>-0.4</v>
      </c>
    </row>
    <row r="19" spans="1:4">
      <c r="A19" s="4" t="s">
        <v>649</v>
      </c>
      <c r="B19" s="9" t="n">
        <v>-0.1</v>
      </c>
      <c r="C19" s="9" t="n">
        <v>-0.1</v>
      </c>
    </row>
    <row r="20" spans="1:4">
      <c r="A20" s="4" t="s">
        <v>356</v>
      </c>
      <c r="B20" s="9" t="n">
        <v>27.7</v>
      </c>
      <c r="C20" s="9" t="n">
        <v>23.8</v>
      </c>
      <c r="D20" s="9" t="n">
        <v>10.2</v>
      </c>
    </row>
    <row r="21" spans="1:4">
      <c r="A21" s="4" t="s">
        <v>650</v>
      </c>
      <c r="B21" s="9" t="n">
        <v>28.5</v>
      </c>
    </row>
    <row r="22" spans="1:4">
      <c r="A22" s="4" t="s">
        <v>651</v>
      </c>
      <c r="B22" s="7" t="n">
        <v>4.9</v>
      </c>
      <c r="C22" s="7" t="n">
        <v>3.8</v>
      </c>
      <c r="D22" s="7" t="n">
        <v>1.2</v>
      </c>
    </row>
    <row r="23" spans="1:4">
      <c r="A23" s="4" t="s">
        <v>652</v>
      </c>
      <c r="B23" s="4" t="s">
        <v>65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654</v>
      </c>
      <c r="B1" s="2" t="s">
        <v>1</v>
      </c>
    </row>
    <row r="2" spans="1:2">
      <c r="B2" s="2" t="s">
        <v>389</v>
      </c>
    </row>
    <row r="3" spans="1:2">
      <c r="A3" s="3" t="s">
        <v>655</v>
      </c>
    </row>
    <row r="4" spans="1:2">
      <c r="A4" s="4" t="s">
        <v>656</v>
      </c>
      <c r="B4" s="4" t="s">
        <v>653</v>
      </c>
    </row>
    <row r="5" spans="1:2">
      <c r="A5" s="4" t="s">
        <v>358</v>
      </c>
    </row>
    <row r="6" spans="1:2">
      <c r="A6" s="3" t="s">
        <v>655</v>
      </c>
    </row>
    <row r="7" spans="1:2">
      <c r="A7" s="4" t="s">
        <v>657</v>
      </c>
      <c r="B7" s="4" t="s">
        <v>374</v>
      </c>
    </row>
    <row r="8" spans="1:2">
      <c r="A8" s="4" t="s">
        <v>658</v>
      </c>
      <c r="B8" s="8" t="n">
        <v>4</v>
      </c>
    </row>
    <row r="9" spans="1:2">
      <c r="A9" s="4" t="s">
        <v>362</v>
      </c>
    </row>
    <row r="10" spans="1:2">
      <c r="A10" s="3" t="s">
        <v>655</v>
      </c>
    </row>
    <row r="11" spans="1:2">
      <c r="A11" s="4" t="s">
        <v>657</v>
      </c>
      <c r="B11" s="4" t="s">
        <v>361</v>
      </c>
    </row>
    <row r="12" spans="1:2">
      <c r="A12" s="4" t="s">
        <v>658</v>
      </c>
      <c r="B12" s="8" t="n">
        <v>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172</v>
      </c>
      <c r="J1" s="2" t="s">
        <v>1</v>
      </c>
    </row>
    <row r="2" spans="1:12">
      <c r="B2" s="2" t="s">
        <v>2</v>
      </c>
      <c r="C2" s="2" t="s">
        <v>173</v>
      </c>
      <c r="D2" s="2" t="s">
        <v>4</v>
      </c>
      <c r="E2" s="2" t="s">
        <v>174</v>
      </c>
      <c r="F2" s="2" t="s">
        <v>30</v>
      </c>
      <c r="G2" s="2" t="s">
        <v>175</v>
      </c>
      <c r="H2" s="2" t="s">
        <v>176</v>
      </c>
      <c r="I2" s="2" t="s">
        <v>177</v>
      </c>
      <c r="J2" s="2" t="s">
        <v>2</v>
      </c>
      <c r="K2" s="2" t="s">
        <v>30</v>
      </c>
      <c r="L2" s="2" t="s">
        <v>31</v>
      </c>
    </row>
    <row r="3" spans="1:12">
      <c r="A3" s="3" t="s">
        <v>660</v>
      </c>
    </row>
    <row r="4" spans="1:12">
      <c r="A4" s="4" t="s">
        <v>42</v>
      </c>
      <c r="B4" s="7" t="n">
        <v>81.7</v>
      </c>
      <c r="C4" s="7" t="n">
        <v>103.6</v>
      </c>
      <c r="D4" s="7" t="n">
        <v>94.8</v>
      </c>
      <c r="E4" s="7" t="n">
        <v>39.5</v>
      </c>
      <c r="F4" s="7" t="n">
        <v>53.2</v>
      </c>
      <c r="G4" s="7" t="n">
        <v>86.3</v>
      </c>
      <c r="H4" s="7" t="n">
        <v>75.7</v>
      </c>
      <c r="I4" s="7" t="n">
        <v>36.5</v>
      </c>
      <c r="J4" s="7" t="n">
        <v>319.6</v>
      </c>
      <c r="K4" s="7" t="n">
        <v>251.7</v>
      </c>
      <c r="L4" s="7" t="n">
        <v>235.2</v>
      </c>
    </row>
    <row r="5" spans="1:12">
      <c r="A5" s="4" t="s">
        <v>661</v>
      </c>
      <c r="J5" s="9" t="n">
        <v>-72.3</v>
      </c>
      <c r="K5" s="9" t="n">
        <v>-61.2</v>
      </c>
      <c r="L5" s="9" t="n">
        <v>-53.7</v>
      </c>
    </row>
    <row r="6" spans="1:12">
      <c r="A6" s="4" t="s">
        <v>662</v>
      </c>
      <c r="J6" s="7" t="n">
        <v>247.3</v>
      </c>
      <c r="K6" s="7" t="n">
        <v>190.5</v>
      </c>
      <c r="L6" s="7" t="n">
        <v>181.5</v>
      </c>
    </row>
    <row r="7" spans="1:12">
      <c r="A7" s="4" t="s">
        <v>663</v>
      </c>
      <c r="J7" s="4" t="s">
        <v>664</v>
      </c>
      <c r="K7" s="4" t="s">
        <v>665</v>
      </c>
      <c r="L7" s="4" t="s">
        <v>665</v>
      </c>
    </row>
    <row r="8" spans="1:12">
      <c r="A8" s="4" t="s">
        <v>666</v>
      </c>
      <c r="J8" s="7" t="n">
        <v>245.6</v>
      </c>
      <c r="K8" s="7" t="n">
        <v>189.5</v>
      </c>
      <c r="L8" s="7" t="n">
        <v>180.6</v>
      </c>
    </row>
    <row r="9" spans="1:12">
      <c r="A9" s="4" t="s">
        <v>667</v>
      </c>
      <c r="J9" s="9" t="n">
        <v>71.40000000000001</v>
      </c>
      <c r="K9" s="9" t="n">
        <v>60.4</v>
      </c>
      <c r="L9" s="9" t="n">
        <v>53.4</v>
      </c>
    </row>
    <row r="10" spans="1:12">
      <c r="A10" s="4" t="s">
        <v>668</v>
      </c>
      <c r="J10" s="8" t="n">
        <v>317</v>
      </c>
      <c r="K10" s="7" t="n">
        <v>249.9</v>
      </c>
      <c r="L10" s="8" t="n">
        <v>234</v>
      </c>
    </row>
    <row r="11" spans="1:12">
      <c r="A11" s="3" t="s">
        <v>669</v>
      </c>
    </row>
    <row r="12" spans="1:12">
      <c r="A12" s="4" t="s">
        <v>670</v>
      </c>
      <c r="J12" s="6" t="n">
        <v>64844</v>
      </c>
      <c r="K12" s="6" t="n">
        <v>64170</v>
      </c>
      <c r="L12" s="6" t="n">
        <v>63471</v>
      </c>
    </row>
    <row r="13" spans="1:12">
      <c r="A13" s="3" t="s">
        <v>671</v>
      </c>
    </row>
    <row r="14" spans="1:12">
      <c r="A14" s="4" t="s">
        <v>672</v>
      </c>
      <c r="J14" s="6" t="n">
        <v>253</v>
      </c>
      <c r="K14" s="6" t="n">
        <v>362</v>
      </c>
      <c r="L14" s="6" t="n">
        <v>416</v>
      </c>
    </row>
    <row r="15" spans="1:12">
      <c r="A15" s="4" t="s">
        <v>673</v>
      </c>
      <c r="J15" s="6" t="n">
        <v>707</v>
      </c>
      <c r="K15" s="6" t="n">
        <v>772</v>
      </c>
      <c r="L15" s="6" t="n">
        <v>919</v>
      </c>
    </row>
    <row r="16" spans="1:12">
      <c r="A16" s="4" t="s">
        <v>674</v>
      </c>
      <c r="J16" s="6" t="n">
        <v>65804</v>
      </c>
      <c r="K16" s="6" t="n">
        <v>65304</v>
      </c>
      <c r="L16" s="6" t="n">
        <v>64806</v>
      </c>
    </row>
    <row r="17" spans="1:12">
      <c r="A17" s="3" t="s">
        <v>675</v>
      </c>
    </row>
    <row r="18" spans="1:12">
      <c r="A18" s="4" t="s">
        <v>676</v>
      </c>
      <c r="B18" s="10" t="n">
        <v>1.25</v>
      </c>
      <c r="C18" s="10" t="n">
        <v>1.59</v>
      </c>
      <c r="D18" s="10" t="n">
        <v>1.45</v>
      </c>
      <c r="E18" s="10" t="n">
        <v>0.6</v>
      </c>
      <c r="F18" s="10" t="n">
        <v>0.8100000000000001</v>
      </c>
      <c r="G18" s="10" t="n">
        <v>1.34</v>
      </c>
      <c r="H18" s="10" t="n">
        <v>1.17</v>
      </c>
      <c r="I18" s="10" t="n">
        <v>0.57</v>
      </c>
      <c r="J18" s="10" t="n">
        <v>4.89</v>
      </c>
      <c r="K18" s="10" t="n">
        <v>3.89</v>
      </c>
      <c r="L18" s="10" t="n">
        <v>3.69</v>
      </c>
    </row>
    <row r="19" spans="1:12">
      <c r="A19" s="4" t="s">
        <v>677</v>
      </c>
      <c r="B19" s="10" t="n">
        <v>1.24</v>
      </c>
      <c r="C19" s="10" t="n">
        <v>1.56</v>
      </c>
      <c r="D19" s="10" t="n">
        <v>1.43</v>
      </c>
      <c r="E19" s="10" t="n">
        <v>0.59</v>
      </c>
      <c r="F19" s="10" t="n">
        <v>0.8100000000000001</v>
      </c>
      <c r="G19" s="10" t="n">
        <v>1.31</v>
      </c>
      <c r="H19" s="10" t="n">
        <v>1.15</v>
      </c>
      <c r="I19" s="10" t="n">
        <v>0.5600000000000001</v>
      </c>
      <c r="J19" s="10" t="n">
        <v>4.82</v>
      </c>
      <c r="K19" s="10" t="n">
        <v>3.83</v>
      </c>
      <c r="L19" s="10" t="n">
        <v>3.61</v>
      </c>
    </row>
    <row r="20" spans="1:12">
      <c r="A20" s="4" t="s">
        <v>678</v>
      </c>
      <c r="J20" s="6" t="n">
        <v>64844</v>
      </c>
      <c r="K20" s="6" t="n">
        <v>64170</v>
      </c>
      <c r="L20" s="6" t="n">
        <v>63471</v>
      </c>
    </row>
    <row r="21" spans="1:12">
      <c r="A21" s="4" t="s">
        <v>679</v>
      </c>
      <c r="J21" s="6" t="n">
        <v>65304</v>
      </c>
      <c r="K21" s="6" t="n">
        <v>64512</v>
      </c>
      <c r="L21" s="6" t="n">
        <v>63797</v>
      </c>
    </row>
    <row r="22" spans="1:12">
      <c r="A22" s="4" t="s">
        <v>663</v>
      </c>
      <c r="J22" s="4" t="s">
        <v>664</v>
      </c>
      <c r="K22" s="4" t="s">
        <v>665</v>
      </c>
      <c r="L22" s="4" t="s">
        <v>665</v>
      </c>
    </row>
    <row r="23" spans="1:12">
      <c r="A23" s="3" t="s">
        <v>680</v>
      </c>
    </row>
    <row r="24" spans="1:12">
      <c r="A24" s="4" t="s">
        <v>681</v>
      </c>
      <c r="J24" s="7" t="n">
        <v>0.1</v>
      </c>
      <c r="K24" s="7" t="n">
        <v>-0.4</v>
      </c>
      <c r="L24" s="7" t="n">
        <v>-25.4</v>
      </c>
    </row>
    <row r="25" spans="1:12">
      <c r="A25" s="4" t="s">
        <v>682</v>
      </c>
      <c r="J25" s="7" t="n">
        <v>317.1</v>
      </c>
      <c r="K25" s="7" t="n">
        <v>249.5</v>
      </c>
      <c r="L25" s="7" t="n">
        <v>208.6</v>
      </c>
    </row>
    <row r="26" spans="1:12">
      <c r="A26" s="4" t="s">
        <v>683</v>
      </c>
      <c r="J26" s="6" t="n">
        <v>257500</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r="A1" s="1" t="s">
        <v>684</v>
      </c>
      <c r="B1" s="2" t="s">
        <v>2</v>
      </c>
      <c r="C1" s="2" t="s">
        <v>30</v>
      </c>
    </row>
    <row r="2" spans="1:3">
      <c r="A2" s="3" t="s">
        <v>122</v>
      </c>
    </row>
    <row r="3" spans="1:3">
      <c r="A3" s="4" t="s">
        <v>685</v>
      </c>
      <c r="B3" s="7" t="n">
        <v>205.1</v>
      </c>
      <c r="C3" s="7" t="n">
        <v>188.1</v>
      </c>
    </row>
    <row r="4" spans="1:3">
      <c r="A4" s="4" t="s">
        <v>686</v>
      </c>
      <c r="B4" s="9" t="n">
        <v>48.8</v>
      </c>
      <c r="C4" s="9" t="n">
        <v>45.3</v>
      </c>
    </row>
    <row r="5" spans="1:3">
      <c r="A5" s="4" t="s">
        <v>687</v>
      </c>
      <c r="B5" s="9" t="n">
        <v>133.9</v>
      </c>
      <c r="C5" s="9" t="n">
        <v>132.2</v>
      </c>
    </row>
    <row r="6" spans="1:3">
      <c r="A6" s="4" t="s">
        <v>688</v>
      </c>
      <c r="B6" s="9" t="n">
        <v>-31.8</v>
      </c>
      <c r="C6" s="9" t="n">
        <v>-26.5</v>
      </c>
    </row>
    <row r="7" spans="1:3">
      <c r="A7" s="4" t="s">
        <v>122</v>
      </c>
      <c r="B7" s="8" t="n">
        <v>356</v>
      </c>
      <c r="C7" s="7" t="n">
        <v>339.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13"/>
    <col customWidth="1" max="4" min="4" width="27"/>
    <col customWidth="1" max="5" min="5" width="29"/>
    <col customWidth="1" max="6" min="6" width="47"/>
    <col customWidth="1" max="7" min="7" width="18"/>
    <col customWidth="1" max="8" min="8" width="19"/>
    <col customWidth="1" max="9" min="9" width="11"/>
  </cols>
  <sheetData>
    <row r="1" spans="1:9">
      <c r="A1" s="1" t="s">
        <v>147</v>
      </c>
      <c r="C1" s="2" t="s">
        <v>148</v>
      </c>
      <c r="D1" s="2" t="s">
        <v>149</v>
      </c>
      <c r="E1" s="2" t="s">
        <v>150</v>
      </c>
      <c r="F1" s="2" t="s">
        <v>151</v>
      </c>
      <c r="G1" s="2" t="s">
        <v>152</v>
      </c>
      <c r="H1" s="2" t="s">
        <v>153</v>
      </c>
      <c r="I1" s="2" t="s">
        <v>154</v>
      </c>
    </row>
    <row r="2" spans="1:9">
      <c r="A2" s="4" t="s">
        <v>155</v>
      </c>
      <c r="C2" s="7" t="n">
        <v>78.7</v>
      </c>
      <c r="D2" s="7" t="n">
        <v>171.4</v>
      </c>
      <c r="E2" s="7" t="n">
        <v>0.6</v>
      </c>
      <c r="F2" s="7" t="n">
        <v>-35.5</v>
      </c>
      <c r="G2" s="7" t="n">
        <v>1788.3</v>
      </c>
      <c r="H2" s="7" t="n">
        <v>-215.4</v>
      </c>
      <c r="I2" s="7" t="n">
        <v>1788.1</v>
      </c>
    </row>
    <row r="3" spans="1:9">
      <c r="A3" s="4" t="s">
        <v>156</v>
      </c>
      <c r="C3" s="6" t="n">
        <v>63127299</v>
      </c>
      <c r="H3" s="6" t="n">
        <v>15249714</v>
      </c>
    </row>
    <row r="4" spans="1:9">
      <c r="A4" s="3" t="s">
        <v>157</v>
      </c>
    </row>
    <row r="5" spans="1:9">
      <c r="A5" s="4" t="s">
        <v>47</v>
      </c>
      <c r="G5" s="9" t="n">
        <v>209.7</v>
      </c>
      <c r="I5" s="9" t="n">
        <v>209.7</v>
      </c>
    </row>
    <row r="6" spans="1:9">
      <c r="A6" s="4" t="s">
        <v>158</v>
      </c>
      <c r="F6" s="6" t="n">
        <v>4</v>
      </c>
      <c r="I6" s="6" t="n">
        <v>4</v>
      </c>
    </row>
    <row r="7" spans="1:9">
      <c r="A7" s="4" t="s">
        <v>159</v>
      </c>
      <c r="G7" s="9" t="n">
        <v>-53.7</v>
      </c>
      <c r="I7" s="9" t="n">
        <v>-53.7</v>
      </c>
    </row>
    <row r="8" spans="1:9">
      <c r="A8" s="4" t="s">
        <v>160</v>
      </c>
      <c r="B8" s="4" t="s">
        <v>50</v>
      </c>
      <c r="D8" s="9" t="n">
        <v>29.7</v>
      </c>
      <c r="E8" s="9" t="n">
        <v>2.4</v>
      </c>
      <c r="H8" s="7" t="n">
        <v>5.9</v>
      </c>
      <c r="I8" s="6" t="n">
        <v>38</v>
      </c>
    </row>
    <row r="9" spans="1:9">
      <c r="A9" s="4" t="s">
        <v>161</v>
      </c>
      <c r="B9" s="4" t="s">
        <v>50</v>
      </c>
      <c r="C9" s="6" t="n">
        <v>531478</v>
      </c>
      <c r="H9" s="6" t="n">
        <v>-488233</v>
      </c>
    </row>
    <row r="10" spans="1:9">
      <c r="A10" s="4" t="s">
        <v>162</v>
      </c>
      <c r="C10" s="7" t="n">
        <v>78.7</v>
      </c>
      <c r="D10" s="9" t="n">
        <v>201.1</v>
      </c>
      <c r="E10" s="6" t="n">
        <v>3</v>
      </c>
      <c r="F10" s="9" t="n">
        <v>-31.5</v>
      </c>
      <c r="G10" s="9" t="n">
        <v>1944.3</v>
      </c>
      <c r="H10" s="7" t="n">
        <v>-209.5</v>
      </c>
      <c r="I10" s="9" t="n">
        <v>1986.1</v>
      </c>
    </row>
    <row r="11" spans="1:9">
      <c r="A11" s="4" t="s">
        <v>163</v>
      </c>
      <c r="C11" s="6" t="n">
        <v>63658777</v>
      </c>
      <c r="H11" s="6" t="n">
        <v>14761481</v>
      </c>
    </row>
    <row r="12" spans="1:9">
      <c r="A12" s="3" t="s">
        <v>157</v>
      </c>
    </row>
    <row r="13" spans="1:9">
      <c r="A13" s="4" t="s">
        <v>47</v>
      </c>
      <c r="G13" s="9" t="n">
        <v>251.3</v>
      </c>
      <c r="I13" s="9" t="n">
        <v>251.3</v>
      </c>
    </row>
    <row r="14" spans="1:9">
      <c r="A14" s="4" t="s">
        <v>158</v>
      </c>
      <c r="F14" s="9" t="n">
        <v>-30.3</v>
      </c>
      <c r="I14" s="9" t="n">
        <v>-30.3</v>
      </c>
    </row>
    <row r="15" spans="1:9">
      <c r="A15" s="4" t="s">
        <v>159</v>
      </c>
      <c r="G15" s="9" t="n">
        <v>-61.2</v>
      </c>
      <c r="I15" s="9" t="n">
        <v>-61.2</v>
      </c>
    </row>
    <row r="16" spans="1:9">
      <c r="A16" s="4" t="s">
        <v>160</v>
      </c>
      <c r="B16" s="4" t="s">
        <v>50</v>
      </c>
      <c r="D16" s="9" t="n">
        <v>46.7</v>
      </c>
      <c r="E16" s="6" t="n">
        <v>3</v>
      </c>
      <c r="H16" s="7" t="n">
        <v>9.4</v>
      </c>
      <c r="I16" s="9" t="n">
        <v>59.1</v>
      </c>
    </row>
    <row r="17" spans="1:9">
      <c r="A17" s="4" t="s">
        <v>161</v>
      </c>
      <c r="B17" s="4" t="s">
        <v>50</v>
      </c>
      <c r="C17" s="6" t="n">
        <v>1032282</v>
      </c>
      <c r="H17" s="6" t="n">
        <v>-1038280</v>
      </c>
    </row>
    <row r="18" spans="1:9">
      <c r="A18" s="4" t="s">
        <v>164</v>
      </c>
      <c r="C18" s="7" t="n">
        <v>78.7</v>
      </c>
      <c r="D18" s="9" t="n">
        <v>247.8</v>
      </c>
      <c r="E18" s="6" t="n">
        <v>6</v>
      </c>
      <c r="F18" s="9" t="n">
        <v>-61.8</v>
      </c>
      <c r="G18" s="9" t="n">
        <v>2134.4</v>
      </c>
      <c r="H18" s="7" t="n">
        <v>-200.1</v>
      </c>
      <c r="I18" s="8" t="n">
        <v>2205</v>
      </c>
    </row>
    <row r="19" spans="1:9">
      <c r="A19" s="4" t="s">
        <v>165</v>
      </c>
      <c r="C19" s="6" t="n">
        <v>64691059</v>
      </c>
      <c r="H19" s="6" t="n">
        <v>13723201</v>
      </c>
      <c r="I19" s="6" t="n">
        <v>64691059</v>
      </c>
    </row>
    <row r="20" spans="1:9">
      <c r="A20" s="3" t="s">
        <v>157</v>
      </c>
    </row>
    <row r="21" spans="1:9">
      <c r="A21" s="4" t="s">
        <v>47</v>
      </c>
      <c r="G21" s="9" t="n">
        <v>319.7</v>
      </c>
      <c r="I21" s="7" t="n">
        <v>319.7</v>
      </c>
    </row>
    <row r="22" spans="1:9">
      <c r="A22" s="4" t="s">
        <v>158</v>
      </c>
      <c r="F22" s="9" t="n">
        <v>-25.3</v>
      </c>
      <c r="I22" s="9" t="n">
        <v>-25.3</v>
      </c>
    </row>
    <row r="23" spans="1:9">
      <c r="A23" s="4" t="s">
        <v>159</v>
      </c>
      <c r="G23" s="9" t="n">
        <v>-72.3</v>
      </c>
      <c r="I23" s="9" t="n">
        <v>-72.3</v>
      </c>
    </row>
    <row r="24" spans="1:9">
      <c r="A24" s="4" t="s">
        <v>166</v>
      </c>
      <c r="B24" s="4" t="s">
        <v>50</v>
      </c>
      <c r="H24" s="7" t="n">
        <v>-137.2</v>
      </c>
      <c r="I24" s="9" t="n">
        <v>-137.2</v>
      </c>
    </row>
    <row r="25" spans="1:9">
      <c r="A25" s="4" t="s">
        <v>167</v>
      </c>
      <c r="B25" s="4" t="s">
        <v>50</v>
      </c>
      <c r="C25" s="6" t="n">
        <v>-1496411</v>
      </c>
      <c r="H25" s="6" t="n">
        <v>1496411</v>
      </c>
    </row>
    <row r="26" spans="1:9">
      <c r="A26" s="4" t="s">
        <v>160</v>
      </c>
      <c r="D26" s="9" t="n">
        <v>45.6</v>
      </c>
      <c r="E26" s="6" t="n">
        <v>2</v>
      </c>
      <c r="H26" s="7" t="n">
        <v>9.9</v>
      </c>
      <c r="I26" s="9" t="n">
        <v>57.5</v>
      </c>
    </row>
    <row r="27" spans="1:9">
      <c r="A27" s="4" t="s">
        <v>161</v>
      </c>
      <c r="C27" s="6" t="n">
        <v>856952</v>
      </c>
      <c r="H27" s="6" t="n">
        <v>-836371</v>
      </c>
    </row>
    <row r="28" spans="1:9">
      <c r="A28" s="4" t="s">
        <v>168</v>
      </c>
      <c r="C28" s="7" t="n">
        <v>78.7</v>
      </c>
      <c r="D28" s="7" t="n">
        <v>293.4</v>
      </c>
      <c r="E28" s="8" t="n">
        <v>8</v>
      </c>
      <c r="F28" s="7" t="n">
        <v>-87.09999999999999</v>
      </c>
      <c r="G28" s="7" t="n">
        <v>2381.8</v>
      </c>
      <c r="H28" s="7" t="n">
        <v>-327.4</v>
      </c>
      <c r="I28" s="7" t="n">
        <v>2347.4</v>
      </c>
    </row>
    <row r="29" spans="1:9">
      <c r="A29" s="4" t="s">
        <v>169</v>
      </c>
      <c r="C29" s="6" t="n">
        <v>64051600</v>
      </c>
      <c r="H29" s="6" t="n">
        <v>14383241</v>
      </c>
      <c r="I29" s="6" t="n">
        <v>64051600</v>
      </c>
    </row>
    <row r="30" spans="1:9">
      <c r="A30" t="n"/>
    </row>
    <row r="31" spans="1:9">
      <c r="A31" s="4" t="s">
        <v>50</v>
      </c>
      <c r="B31" s="4" t="s">
        <v>170</v>
      </c>
    </row>
  </sheetData>
  <mergeCells count="3">
    <mergeCell ref="A1:B1"/>
    <mergeCell ref="A30:H30"/>
    <mergeCell ref="B31:H3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4"/>
  </cols>
  <sheetData>
    <row r="1" spans="1:4">
      <c r="A1" s="1" t="s">
        <v>689</v>
      </c>
      <c r="B1" s="2" t="s">
        <v>1</v>
      </c>
    </row>
    <row r="2" spans="1:4">
      <c r="B2" s="2" t="s">
        <v>2</v>
      </c>
      <c r="C2" s="2" t="s">
        <v>30</v>
      </c>
      <c r="D2" s="2" t="s">
        <v>31</v>
      </c>
    </row>
    <row r="3" spans="1:4">
      <c r="A3" s="3" t="s">
        <v>196</v>
      </c>
    </row>
    <row r="4" spans="1:4">
      <c r="A4" s="4" t="s">
        <v>690</v>
      </c>
      <c r="B4" s="7" t="n">
        <v>1154.5</v>
      </c>
      <c r="C4" s="8" t="n">
        <v>1061</v>
      </c>
    </row>
    <row r="5" spans="1:4">
      <c r="A5" s="4" t="s">
        <v>691</v>
      </c>
      <c r="B5" s="9" t="n">
        <v>-568.7</v>
      </c>
      <c r="C5" s="9" t="n">
        <v>-513.7</v>
      </c>
    </row>
    <row r="6" spans="1:4">
      <c r="A6" s="4" t="s">
        <v>692</v>
      </c>
      <c r="B6" s="9" t="n">
        <v>585.8</v>
      </c>
      <c r="C6" s="9" t="n">
        <v>547.3</v>
      </c>
    </row>
    <row r="7" spans="1:4">
      <c r="A7" s="4" t="s">
        <v>693</v>
      </c>
      <c r="B7" s="6" t="n">
        <v>1</v>
      </c>
      <c r="C7" s="9" t="n">
        <v>2.2</v>
      </c>
      <c r="D7" s="7" t="n">
        <v>1.7</v>
      </c>
    </row>
    <row r="8" spans="1:4">
      <c r="A8" s="4" t="s">
        <v>694</v>
      </c>
    </row>
    <row r="9" spans="1:4">
      <c r="A9" s="3" t="s">
        <v>196</v>
      </c>
    </row>
    <row r="10" spans="1:4">
      <c r="A10" s="4" t="s">
        <v>690</v>
      </c>
      <c r="B10" s="9" t="n">
        <v>59.9</v>
      </c>
      <c r="C10" s="9" t="n">
        <v>37.1</v>
      </c>
    </row>
    <row r="11" spans="1:4">
      <c r="A11" s="4" t="s">
        <v>695</v>
      </c>
    </row>
    <row r="12" spans="1:4">
      <c r="A12" s="3" t="s">
        <v>196</v>
      </c>
    </row>
    <row r="13" spans="1:4">
      <c r="A13" s="4" t="s">
        <v>690</v>
      </c>
      <c r="B13" s="9" t="n">
        <v>324.6</v>
      </c>
      <c r="C13" s="9" t="n">
        <v>284.6</v>
      </c>
    </row>
    <row r="14" spans="1:4">
      <c r="A14" s="4" t="s">
        <v>696</v>
      </c>
    </row>
    <row r="15" spans="1:4">
      <c r="A15" s="3" t="s">
        <v>196</v>
      </c>
    </row>
    <row r="16" spans="1:4">
      <c r="A16" s="4" t="s">
        <v>690</v>
      </c>
      <c r="B16" s="9" t="n">
        <v>735.4</v>
      </c>
      <c r="C16" s="9" t="n">
        <v>690.7</v>
      </c>
    </row>
    <row r="17" spans="1:4">
      <c r="A17" s="4" t="s">
        <v>697</v>
      </c>
    </row>
    <row r="18" spans="1:4">
      <c r="A18" s="3" t="s">
        <v>196</v>
      </c>
    </row>
    <row r="19" spans="1:4">
      <c r="A19" s="4" t="s">
        <v>690</v>
      </c>
      <c r="B19" s="7" t="n">
        <v>34.6</v>
      </c>
      <c r="C19" s="7" t="n">
        <v>48.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1"/>
    <col customWidth="1" max="2" min="2" width="16"/>
    <col customWidth="1" max="3" min="3" width="14"/>
  </cols>
  <sheetData>
    <row r="1" spans="1:3">
      <c r="A1" s="1" t="s">
        <v>698</v>
      </c>
      <c r="B1" s="2" t="s">
        <v>1</v>
      </c>
    </row>
    <row r="2" spans="1:3">
      <c r="B2" s="2" t="s">
        <v>2</v>
      </c>
      <c r="C2" s="2" t="s">
        <v>30</v>
      </c>
    </row>
    <row r="3" spans="1:3">
      <c r="A3" s="3" t="s">
        <v>699</v>
      </c>
    </row>
    <row r="4" spans="1:3">
      <c r="A4" s="4" t="s">
        <v>700</v>
      </c>
      <c r="B4" s="7" t="n">
        <v>964.5</v>
      </c>
      <c r="C4" s="7" t="n">
        <v>858.7</v>
      </c>
    </row>
    <row r="5" spans="1:3">
      <c r="A5" s="4" t="s">
        <v>701</v>
      </c>
      <c r="B5" s="9" t="n">
        <v>175.7</v>
      </c>
      <c r="C5" s="9" t="n">
        <v>111.7</v>
      </c>
    </row>
    <row r="6" spans="1:3">
      <c r="A6" s="4" t="s">
        <v>702</v>
      </c>
      <c r="B6" s="9" t="n">
        <v>0.6</v>
      </c>
    </row>
    <row r="7" spans="1:3">
      <c r="A7" s="4" t="s">
        <v>703</v>
      </c>
      <c r="B7" s="9" t="n">
        <v>-6.4</v>
      </c>
      <c r="C7" s="9" t="n">
        <v>-5.9</v>
      </c>
    </row>
    <row r="8" spans="1:3">
      <c r="A8" s="4" t="s">
        <v>704</v>
      </c>
      <c r="B8" s="9" t="n">
        <v>1134.4</v>
      </c>
      <c r="C8" s="9" t="n">
        <v>964.5</v>
      </c>
    </row>
    <row r="9" spans="1:3">
      <c r="A9" s="4" t="s">
        <v>418</v>
      </c>
    </row>
    <row r="10" spans="1:3">
      <c r="A10" s="3" t="s">
        <v>699</v>
      </c>
    </row>
    <row r="11" spans="1:3">
      <c r="A11" s="4" t="s">
        <v>700</v>
      </c>
      <c r="B11" s="9" t="n">
        <v>123.3</v>
      </c>
      <c r="C11" s="9" t="n">
        <v>129.1</v>
      </c>
    </row>
    <row r="12" spans="1:3">
      <c r="A12" s="4" t="s">
        <v>703</v>
      </c>
      <c r="B12" s="9" t="n">
        <v>-4.6</v>
      </c>
      <c r="C12" s="9" t="n">
        <v>-5.8</v>
      </c>
    </row>
    <row r="13" spans="1:3">
      <c r="A13" s="4" t="s">
        <v>704</v>
      </c>
      <c r="B13" s="9" t="n">
        <v>118.7</v>
      </c>
      <c r="C13" s="9" t="n">
        <v>123.3</v>
      </c>
    </row>
    <row r="14" spans="1:3">
      <c r="A14" s="4" t="s">
        <v>419</v>
      </c>
    </row>
    <row r="15" spans="1:3">
      <c r="A15" s="3" t="s">
        <v>699</v>
      </c>
    </row>
    <row r="16" spans="1:3">
      <c r="A16" s="4" t="s">
        <v>700</v>
      </c>
      <c r="B16" s="9" t="n">
        <v>554.3</v>
      </c>
      <c r="C16" s="9" t="n">
        <v>442.6</v>
      </c>
    </row>
    <row r="17" spans="1:3">
      <c r="A17" s="4" t="s">
        <v>701</v>
      </c>
      <c r="C17" s="9" t="n">
        <v>111.7</v>
      </c>
    </row>
    <row r="18" spans="1:3">
      <c r="A18" s="4" t="s">
        <v>702</v>
      </c>
      <c r="B18" s="9" t="n">
        <v>1.1</v>
      </c>
    </row>
    <row r="19" spans="1:3">
      <c r="A19" s="4" t="s">
        <v>704</v>
      </c>
      <c r="B19" s="9" t="n">
        <v>555.4</v>
      </c>
      <c r="C19" s="9" t="n">
        <v>554.3</v>
      </c>
    </row>
    <row r="20" spans="1:3">
      <c r="A20" s="4" t="s">
        <v>420</v>
      </c>
    </row>
    <row r="21" spans="1:3">
      <c r="A21" s="3" t="s">
        <v>699</v>
      </c>
    </row>
    <row r="22" spans="1:3">
      <c r="A22" s="4" t="s">
        <v>701</v>
      </c>
      <c r="B22" s="9" t="n">
        <v>175.7</v>
      </c>
    </row>
    <row r="23" spans="1:3">
      <c r="A23" s="4" t="s">
        <v>702</v>
      </c>
      <c r="B23" s="9" t="n">
        <v>-0.5</v>
      </c>
    </row>
    <row r="24" spans="1:3">
      <c r="A24" s="4" t="s">
        <v>703</v>
      </c>
      <c r="B24" s="9" t="n">
        <v>-1.8</v>
      </c>
    </row>
    <row r="25" spans="1:3">
      <c r="A25" s="4" t="s">
        <v>704</v>
      </c>
      <c r="B25" s="9" t="n">
        <v>173.4</v>
      </c>
    </row>
    <row r="26" spans="1:3">
      <c r="A26" s="4" t="s">
        <v>421</v>
      </c>
    </row>
    <row r="27" spans="1:3">
      <c r="A27" s="3" t="s">
        <v>699</v>
      </c>
    </row>
    <row r="28" spans="1:3">
      <c r="A28" s="4" t="s">
        <v>700</v>
      </c>
      <c r="B28" s="9" t="n">
        <v>226.6</v>
      </c>
      <c r="C28" s="9" t="n">
        <v>226.7</v>
      </c>
    </row>
    <row r="29" spans="1:3">
      <c r="A29" s="4" t="s">
        <v>703</v>
      </c>
      <c r="C29" s="9" t="n">
        <v>-0.1</v>
      </c>
    </row>
    <row r="30" spans="1:3">
      <c r="A30" s="4" t="s">
        <v>704</v>
      </c>
      <c r="B30" s="9" t="n">
        <v>226.6</v>
      </c>
      <c r="C30" s="9" t="n">
        <v>226.6</v>
      </c>
    </row>
    <row r="31" spans="1:3">
      <c r="A31" s="4" t="s">
        <v>422</v>
      </c>
    </row>
    <row r="32" spans="1:3">
      <c r="A32" s="3" t="s">
        <v>699</v>
      </c>
    </row>
    <row r="33" spans="1:3">
      <c r="A33" s="4" t="s">
        <v>700</v>
      </c>
      <c r="B33" s="9" t="n">
        <v>60.3</v>
      </c>
      <c r="C33" s="9" t="n">
        <v>60.3</v>
      </c>
    </row>
    <row r="34" spans="1:3">
      <c r="A34" s="4" t="s">
        <v>704</v>
      </c>
      <c r="B34" s="7" t="n">
        <v>60.3</v>
      </c>
      <c r="C34" s="7" t="n">
        <v>60.3</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s>
  <sheetData>
    <row r="1" spans="1:5">
      <c r="A1" s="1" t="s">
        <v>705</v>
      </c>
      <c r="B1" s="2" t="s">
        <v>427</v>
      </c>
      <c r="C1" s="2" t="s">
        <v>2</v>
      </c>
      <c r="D1" s="2" t="s">
        <v>30</v>
      </c>
      <c r="E1" s="2" t="s">
        <v>31</v>
      </c>
    </row>
    <row r="2" spans="1:5">
      <c r="A2" s="3" t="s">
        <v>432</v>
      </c>
    </row>
    <row r="3" spans="1:5">
      <c r="A3" s="4" t="s">
        <v>432</v>
      </c>
      <c r="C3" s="7" t="n">
        <v>1134.4</v>
      </c>
      <c r="D3" s="7" t="n">
        <v>964.5</v>
      </c>
      <c r="E3" s="7" t="n">
        <v>858.7</v>
      </c>
    </row>
    <row r="4" spans="1:5">
      <c r="A4" s="4" t="s">
        <v>429</v>
      </c>
      <c r="C4" s="9" t="n">
        <v>598.9</v>
      </c>
      <c r="D4" s="8" t="n">
        <v>194</v>
      </c>
    </row>
    <row r="5" spans="1:5">
      <c r="A5" s="4" t="s">
        <v>263</v>
      </c>
    </row>
    <row r="6" spans="1:5">
      <c r="A6" s="3" t="s">
        <v>432</v>
      </c>
    </row>
    <row r="7" spans="1:5">
      <c r="A7" s="4" t="s">
        <v>432</v>
      </c>
      <c r="B7" s="7" t="n">
        <v>175.2</v>
      </c>
      <c r="C7" s="7" t="n">
        <v>175.2</v>
      </c>
    </row>
    <row r="8" spans="1:5">
      <c r="A8" s="4" t="s">
        <v>433</v>
      </c>
      <c r="B8" s="4" t="s">
        <v>434</v>
      </c>
    </row>
    <row r="9" spans="1:5">
      <c r="A9" s="4" t="s">
        <v>706</v>
      </c>
      <c r="B9" s="7" t="n">
        <v>611.1</v>
      </c>
    </row>
    <row r="10" spans="1:5">
      <c r="A10" s="4" t="s">
        <v>429</v>
      </c>
      <c r="B10" s="7" t="n">
        <v>598.9</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 customWidth="1" max="5" min="5" width="14"/>
    <col customWidth="1" max="6" min="6" width="14"/>
  </cols>
  <sheetData>
    <row r="1" spans="1:6">
      <c r="A1" s="1" t="s">
        <v>707</v>
      </c>
      <c r="B1" s="2" t="s">
        <v>426</v>
      </c>
      <c r="C1" s="2" t="s">
        <v>428</v>
      </c>
      <c r="D1" s="2" t="s">
        <v>2</v>
      </c>
      <c r="E1" s="2" t="s">
        <v>30</v>
      </c>
      <c r="F1" s="2" t="s">
        <v>31</v>
      </c>
    </row>
    <row r="2" spans="1:6">
      <c r="A2" s="3" t="s">
        <v>432</v>
      </c>
    </row>
    <row r="3" spans="1:6">
      <c r="A3" s="4" t="s">
        <v>429</v>
      </c>
      <c r="D3" s="7" t="n">
        <v>598.9</v>
      </c>
      <c r="E3" s="8" t="n">
        <v>194</v>
      </c>
    </row>
    <row r="4" spans="1:6">
      <c r="A4" s="4" t="s">
        <v>432</v>
      </c>
      <c r="D4" s="9" t="n">
        <v>1134.4</v>
      </c>
      <c r="E4" s="9" t="n">
        <v>964.5</v>
      </c>
      <c r="F4" s="7" t="n">
        <v>858.7</v>
      </c>
    </row>
    <row r="5" spans="1:6">
      <c r="A5" s="4" t="s">
        <v>268</v>
      </c>
    </row>
    <row r="6" spans="1:6">
      <c r="A6" s="3" t="s">
        <v>432</v>
      </c>
    </row>
    <row r="7" spans="1:6">
      <c r="A7" s="4" t="s">
        <v>706</v>
      </c>
      <c r="B7" s="7" t="n">
        <v>200.7</v>
      </c>
      <c r="C7" s="7" t="n">
        <v>200.7</v>
      </c>
    </row>
    <row r="8" spans="1:6">
      <c r="A8" s="4" t="s">
        <v>429</v>
      </c>
      <c r="C8" s="6" t="n">
        <v>194</v>
      </c>
    </row>
    <row r="9" spans="1:6">
      <c r="A9" s="4" t="s">
        <v>432</v>
      </c>
      <c r="B9" s="7" t="n">
        <v>112.8</v>
      </c>
    </row>
    <row r="10" spans="1:6">
      <c r="A10" s="4" t="s">
        <v>419</v>
      </c>
    </row>
    <row r="11" spans="1:6">
      <c r="A11" s="3" t="s">
        <v>432</v>
      </c>
    </row>
    <row r="12" spans="1:6">
      <c r="A12" s="4" t="s">
        <v>432</v>
      </c>
      <c r="D12" s="7" t="n">
        <v>555.4</v>
      </c>
      <c r="E12" s="7" t="n">
        <v>554.3</v>
      </c>
      <c r="F12" s="7" t="n">
        <v>442.6</v>
      </c>
    </row>
    <row r="13" spans="1:6">
      <c r="A13" s="4" t="s">
        <v>708</v>
      </c>
    </row>
    <row r="14" spans="1:6">
      <c r="A14" s="3" t="s">
        <v>432</v>
      </c>
    </row>
    <row r="15" spans="1:6">
      <c r="A15" s="4" t="s">
        <v>432</v>
      </c>
      <c r="C15" s="7" t="n">
        <v>112.8</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09</v>
      </c>
      <c r="B1" s="2" t="s">
        <v>2</v>
      </c>
      <c r="C1" s="2" t="s">
        <v>30</v>
      </c>
    </row>
    <row r="2" spans="1:3">
      <c r="A2" s="3" t="s">
        <v>710</v>
      </c>
    </row>
    <row r="3" spans="1:3">
      <c r="A3" s="4" t="s">
        <v>711</v>
      </c>
      <c r="B3" s="7" t="n">
        <v>1113.9</v>
      </c>
      <c r="C3" s="7" t="n">
        <v>783.9</v>
      </c>
    </row>
    <row r="4" spans="1:3">
      <c r="A4" s="4" t="s">
        <v>712</v>
      </c>
      <c r="B4" s="9" t="n">
        <v>-226.1</v>
      </c>
      <c r="C4" s="9" t="n">
        <v>-172.2</v>
      </c>
    </row>
    <row r="5" spans="1:3">
      <c r="A5" s="4" t="s">
        <v>710</v>
      </c>
      <c r="B5" s="9" t="n">
        <v>887.8</v>
      </c>
      <c r="C5" s="9" t="n">
        <v>611.7</v>
      </c>
    </row>
    <row r="6" spans="1:3">
      <c r="A6" s="3" t="s">
        <v>713</v>
      </c>
    </row>
    <row r="7" spans="1:3">
      <c r="A7" s="6" t="n">
        <v>2016</v>
      </c>
      <c r="B7" s="9" t="n">
        <v>58.5</v>
      </c>
    </row>
    <row r="8" spans="1:3">
      <c r="A8" s="6" t="n">
        <v>2017</v>
      </c>
      <c r="B8" s="9" t="n">
        <v>57.7</v>
      </c>
    </row>
    <row r="9" spans="1:3">
      <c r="A9" s="6" t="n">
        <v>2018</v>
      </c>
      <c r="B9" s="9" t="n">
        <v>57.7</v>
      </c>
    </row>
    <row r="10" spans="1:3">
      <c r="A10" s="6" t="n">
        <v>2019</v>
      </c>
      <c r="B10" s="9" t="n">
        <v>57.6</v>
      </c>
    </row>
    <row r="11" spans="1:3">
      <c r="A11" s="6" t="n">
        <v>2020</v>
      </c>
      <c r="B11" s="9" t="n">
        <v>54.4</v>
      </c>
    </row>
    <row r="12" spans="1:3">
      <c r="A12" s="4" t="s">
        <v>714</v>
      </c>
    </row>
    <row r="13" spans="1:3">
      <c r="A13" s="3" t="s">
        <v>715</v>
      </c>
    </row>
    <row r="14" spans="1:3">
      <c r="A14" s="4" t="s">
        <v>716</v>
      </c>
      <c r="B14" s="9" t="n">
        <v>245.8</v>
      </c>
      <c r="C14" s="9" t="n">
        <v>122.1</v>
      </c>
    </row>
    <row r="15" spans="1:3">
      <c r="A15" s="4" t="s">
        <v>717</v>
      </c>
      <c r="B15" s="9" t="n">
        <v>245.8</v>
      </c>
      <c r="C15" s="9" t="n">
        <v>122.1</v>
      </c>
    </row>
    <row r="16" spans="1:3">
      <c r="A16" s="4" t="s">
        <v>718</v>
      </c>
    </row>
    <row r="17" spans="1:3">
      <c r="A17" s="3" t="s">
        <v>719</v>
      </c>
    </row>
    <row r="18" spans="1:3">
      <c r="A18" s="4" t="s">
        <v>716</v>
      </c>
      <c r="B18" s="9" t="n">
        <v>180.7</v>
      </c>
      <c r="C18" s="9" t="n">
        <v>146.6</v>
      </c>
    </row>
    <row r="19" spans="1:3">
      <c r="A19" s="4" t="s">
        <v>720</v>
      </c>
      <c r="B19" s="6" t="n">
        <v>-55</v>
      </c>
      <c r="C19" s="9" t="n">
        <v>-37.8</v>
      </c>
    </row>
    <row r="20" spans="1:3">
      <c r="A20" s="4" t="s">
        <v>717</v>
      </c>
      <c r="B20" s="9" t="n">
        <v>125.7</v>
      </c>
      <c r="C20" s="9" t="n">
        <v>108.8</v>
      </c>
    </row>
    <row r="21" spans="1:3">
      <c r="A21" s="4" t="s">
        <v>721</v>
      </c>
    </row>
    <row r="22" spans="1:3">
      <c r="A22" s="3" t="s">
        <v>719</v>
      </c>
    </row>
    <row r="23" spans="1:3">
      <c r="A23" s="4" t="s">
        <v>716</v>
      </c>
      <c r="B23" s="9" t="n">
        <v>673.9</v>
      </c>
      <c r="C23" s="9" t="n">
        <v>494.6</v>
      </c>
    </row>
    <row r="24" spans="1:3">
      <c r="A24" s="4" t="s">
        <v>720</v>
      </c>
      <c r="B24" s="9" t="n">
        <v>-160.5</v>
      </c>
      <c r="C24" s="9" t="n">
        <v>-122.3</v>
      </c>
    </row>
    <row r="25" spans="1:3">
      <c r="A25" s="4" t="s">
        <v>717</v>
      </c>
      <c r="B25" s="9" t="n">
        <v>513.4</v>
      </c>
      <c r="C25" s="9" t="n">
        <v>372.3</v>
      </c>
    </row>
    <row r="26" spans="1:3">
      <c r="A26" s="4" t="s">
        <v>387</v>
      </c>
    </row>
    <row r="27" spans="1:3">
      <c r="A27" s="3" t="s">
        <v>719</v>
      </c>
    </row>
    <row r="28" spans="1:3">
      <c r="A28" s="4" t="s">
        <v>716</v>
      </c>
      <c r="B28" s="9" t="n">
        <v>13.5</v>
      </c>
      <c r="C28" s="9" t="n">
        <v>20.6</v>
      </c>
    </row>
    <row r="29" spans="1:3">
      <c r="A29" s="4" t="s">
        <v>720</v>
      </c>
      <c r="B29" s="9" t="n">
        <v>-10.6</v>
      </c>
      <c r="C29" s="9" t="n">
        <v>-12.1</v>
      </c>
    </row>
    <row r="30" spans="1:3">
      <c r="A30" s="4" t="s">
        <v>717</v>
      </c>
      <c r="B30" s="7" t="n">
        <v>2.9</v>
      </c>
      <c r="C30" s="7" t="n">
        <v>8.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722</v>
      </c>
      <c r="B1" s="2" t="s">
        <v>2</v>
      </c>
      <c r="C1" s="2" t="s">
        <v>30</v>
      </c>
    </row>
    <row r="2" spans="1:3">
      <c r="A2" s="3" t="s">
        <v>723</v>
      </c>
    </row>
    <row r="3" spans="1:3">
      <c r="A3" s="4" t="s">
        <v>710</v>
      </c>
      <c r="B3" s="7" t="n">
        <v>887.8</v>
      </c>
      <c r="C3" s="7" t="n">
        <v>611.7</v>
      </c>
    </row>
    <row r="4" spans="1:3">
      <c r="A4" s="4" t="s">
        <v>418</v>
      </c>
    </row>
    <row r="5" spans="1:3">
      <c r="A5" s="3" t="s">
        <v>723</v>
      </c>
    </row>
    <row r="6" spans="1:3">
      <c r="A6" s="4" t="s">
        <v>710</v>
      </c>
      <c r="B6" s="9" t="n">
        <v>60.9</v>
      </c>
      <c r="C6" s="9" t="n">
        <v>72.3</v>
      </c>
    </row>
    <row r="7" spans="1:3">
      <c r="A7" s="4" t="s">
        <v>419</v>
      </c>
    </row>
    <row r="8" spans="1:3">
      <c r="A8" s="3" t="s">
        <v>723</v>
      </c>
    </row>
    <row r="9" spans="1:3">
      <c r="A9" s="4" t="s">
        <v>710</v>
      </c>
      <c r="B9" s="9" t="n">
        <v>357.3</v>
      </c>
      <c r="C9" s="9" t="n">
        <v>386.6</v>
      </c>
    </row>
    <row r="10" spans="1:3">
      <c r="A10" s="4" t="s">
        <v>420</v>
      </c>
    </row>
    <row r="11" spans="1:3">
      <c r="A11" s="3" t="s">
        <v>723</v>
      </c>
    </row>
    <row r="12" spans="1:3">
      <c r="A12" s="4" t="s">
        <v>710</v>
      </c>
      <c r="B12" s="9" t="n">
        <v>325.3</v>
      </c>
    </row>
    <row r="13" spans="1:3">
      <c r="A13" s="4" t="s">
        <v>421</v>
      </c>
    </row>
    <row r="14" spans="1:3">
      <c r="A14" s="3" t="s">
        <v>723</v>
      </c>
    </row>
    <row r="15" spans="1:3">
      <c r="A15" s="4" t="s">
        <v>710</v>
      </c>
      <c r="B15" s="9" t="n">
        <v>117.2</v>
      </c>
      <c r="C15" s="9" t="n">
        <v>123.5</v>
      </c>
    </row>
    <row r="16" spans="1:3">
      <c r="A16" s="4" t="s">
        <v>422</v>
      </c>
    </row>
    <row r="17" spans="1:3">
      <c r="A17" s="3" t="s">
        <v>723</v>
      </c>
    </row>
    <row r="18" spans="1:3">
      <c r="A18" s="4" t="s">
        <v>710</v>
      </c>
      <c r="B18" s="7" t="n">
        <v>27.1</v>
      </c>
      <c r="C18" s="7" t="n">
        <v>29.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73"/>
    <col customWidth="1" max="2" min="2" width="24"/>
    <col customWidth="1" max="3" min="3" width="14"/>
  </cols>
  <sheetData>
    <row r="1" spans="1:3">
      <c r="A1" s="1" t="s">
        <v>724</v>
      </c>
      <c r="B1" s="2" t="s">
        <v>1</v>
      </c>
    </row>
    <row r="2" spans="1:3">
      <c r="B2" s="2" t="s">
        <v>2</v>
      </c>
      <c r="C2" s="2" t="s">
        <v>30</v>
      </c>
    </row>
    <row r="3" spans="1:3">
      <c r="A3" s="4" t="s">
        <v>721</v>
      </c>
    </row>
    <row r="4" spans="1:3">
      <c r="A4" s="3" t="s">
        <v>725</v>
      </c>
    </row>
    <row r="5" spans="1:3">
      <c r="A5" s="4" t="s">
        <v>726</v>
      </c>
      <c r="B5" s="7" t="n">
        <v>673.9</v>
      </c>
      <c r="C5" s="7" t="n">
        <v>494.6</v>
      </c>
    </row>
    <row r="6" spans="1:3">
      <c r="A6" s="4" t="s">
        <v>727</v>
      </c>
    </row>
    <row r="7" spans="1:3">
      <c r="A7" s="3" t="s">
        <v>725</v>
      </c>
    </row>
    <row r="8" spans="1:3">
      <c r="A8" s="4" t="s">
        <v>726</v>
      </c>
      <c r="B8" s="7" t="n">
        <v>25.5</v>
      </c>
      <c r="C8" s="7" t="n">
        <v>27.1</v>
      </c>
    </row>
    <row r="9" spans="1:3">
      <c r="A9" s="4" t="s">
        <v>728</v>
      </c>
    </row>
    <row r="10" spans="1:3">
      <c r="A10" s="3" t="s">
        <v>725</v>
      </c>
    </row>
    <row r="11" spans="1:3">
      <c r="A11" s="4" t="s">
        <v>729</v>
      </c>
      <c r="B11" s="4" t="s">
        <v>361</v>
      </c>
      <c r="C11" s="4" t="s">
        <v>361</v>
      </c>
    </row>
    <row r="12" spans="1:3">
      <c r="A12" s="4" t="s">
        <v>730</v>
      </c>
    </row>
    <row r="13" spans="1:3">
      <c r="A13" s="3" t="s">
        <v>725</v>
      </c>
    </row>
    <row r="14" spans="1:3">
      <c r="A14" s="4" t="s">
        <v>729</v>
      </c>
      <c r="B14" s="4" t="s">
        <v>731</v>
      </c>
      <c r="C14" s="4" t="s">
        <v>731</v>
      </c>
    </row>
    <row r="15" spans="1:3">
      <c r="A15" s="4" t="s">
        <v>732</v>
      </c>
    </row>
    <row r="16" spans="1:3">
      <c r="A16" s="3" t="s">
        <v>725</v>
      </c>
    </row>
    <row r="17" spans="1:3">
      <c r="A17" s="4" t="s">
        <v>726</v>
      </c>
      <c r="B17" s="7" t="n">
        <v>72.3</v>
      </c>
      <c r="C17" s="7" t="n">
        <v>72.3</v>
      </c>
    </row>
    <row r="18" spans="1:3">
      <c r="A18" s="4" t="s">
        <v>733</v>
      </c>
    </row>
    <row r="19" spans="1:3">
      <c r="A19" s="3" t="s">
        <v>725</v>
      </c>
    </row>
    <row r="20" spans="1:3">
      <c r="A20" s="4" t="s">
        <v>729</v>
      </c>
      <c r="B20" s="4" t="s">
        <v>376</v>
      </c>
      <c r="C20" s="4" t="s">
        <v>376</v>
      </c>
    </row>
    <row r="21" spans="1:3">
      <c r="A21" s="4" t="s">
        <v>734</v>
      </c>
    </row>
    <row r="22" spans="1:3">
      <c r="A22" s="3" t="s">
        <v>725</v>
      </c>
    </row>
    <row r="23" spans="1:3">
      <c r="A23" s="4" t="s">
        <v>729</v>
      </c>
      <c r="B23" s="4" t="s">
        <v>735</v>
      </c>
      <c r="C23" s="4" t="s">
        <v>735</v>
      </c>
    </row>
    <row r="24" spans="1:3">
      <c r="A24" s="4" t="s">
        <v>736</v>
      </c>
    </row>
    <row r="25" spans="1:3">
      <c r="A25" s="3" t="s">
        <v>725</v>
      </c>
    </row>
    <row r="26" spans="1:3">
      <c r="A26" s="4" t="s">
        <v>726</v>
      </c>
      <c r="B26" s="7" t="n">
        <v>468.4</v>
      </c>
      <c r="C26" s="7" t="n">
        <v>287.5</v>
      </c>
    </row>
    <row r="27" spans="1:3">
      <c r="A27" s="4" t="s">
        <v>737</v>
      </c>
    </row>
    <row r="28" spans="1:3">
      <c r="A28" s="3" t="s">
        <v>725</v>
      </c>
    </row>
    <row r="29" spans="1:3">
      <c r="A29" s="4" t="s">
        <v>729</v>
      </c>
      <c r="B29" s="4" t="s">
        <v>372</v>
      </c>
      <c r="C29" s="4" t="s">
        <v>372</v>
      </c>
    </row>
    <row r="30" spans="1:3">
      <c r="A30" s="4" t="s">
        <v>738</v>
      </c>
    </row>
    <row r="31" spans="1:3">
      <c r="A31" s="3" t="s">
        <v>725</v>
      </c>
    </row>
    <row r="32" spans="1:3">
      <c r="A32" s="4" t="s">
        <v>729</v>
      </c>
      <c r="B32" s="4" t="s">
        <v>739</v>
      </c>
      <c r="C32" s="4" t="s">
        <v>739</v>
      </c>
    </row>
    <row r="33" spans="1:3">
      <c r="A33" s="4" t="s">
        <v>740</v>
      </c>
    </row>
    <row r="34" spans="1:3">
      <c r="A34" s="3" t="s">
        <v>725</v>
      </c>
    </row>
    <row r="35" spans="1:3">
      <c r="A35" s="4" t="s">
        <v>726</v>
      </c>
      <c r="B35" s="7" t="n">
        <v>107.7</v>
      </c>
      <c r="C35" s="7" t="n">
        <v>107.7</v>
      </c>
    </row>
    <row r="36" spans="1:3">
      <c r="A36" s="4" t="s">
        <v>741</v>
      </c>
    </row>
    <row r="37" spans="1:3">
      <c r="A37" s="3" t="s">
        <v>725</v>
      </c>
    </row>
    <row r="38" spans="1:3">
      <c r="A38" s="4" t="s">
        <v>729</v>
      </c>
      <c r="B38" s="4" t="s">
        <v>367</v>
      </c>
      <c r="C38" s="4" t="s">
        <v>367</v>
      </c>
    </row>
    <row r="39" spans="1:3">
      <c r="A39" s="4" t="s">
        <v>742</v>
      </c>
    </row>
    <row r="40" spans="1:3">
      <c r="A40" s="3" t="s">
        <v>725</v>
      </c>
    </row>
    <row r="41" spans="1:3">
      <c r="A41" s="4" t="s">
        <v>729</v>
      </c>
      <c r="B41" s="4" t="s">
        <v>743</v>
      </c>
      <c r="C41" s="4" t="s">
        <v>743</v>
      </c>
    </row>
    <row r="42" spans="1:3">
      <c r="A42" s="4" t="s">
        <v>744</v>
      </c>
    </row>
    <row r="43" spans="1:3">
      <c r="A43" s="3" t="s">
        <v>725</v>
      </c>
    </row>
    <row r="44" spans="1:3">
      <c r="A44" s="4" t="s">
        <v>729</v>
      </c>
      <c r="B44" s="4" t="s">
        <v>745</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25"/>
    <col customWidth="1" max="3" min="3" width="21"/>
    <col customWidth="1" max="4" min="4" width="21"/>
  </cols>
  <sheetData>
    <row r="1" spans="1:4">
      <c r="A1" s="1" t="s">
        <v>746</v>
      </c>
      <c r="B1" s="2" t="s">
        <v>1</v>
      </c>
    </row>
    <row r="2" spans="1:4">
      <c r="B2" s="2" t="s">
        <v>747</v>
      </c>
      <c r="C2" s="2" t="s">
        <v>393</v>
      </c>
      <c r="D2" s="2" t="s">
        <v>398</v>
      </c>
    </row>
    <row r="3" spans="1:4">
      <c r="A3" s="3" t="s">
        <v>200</v>
      </c>
    </row>
    <row r="4" spans="1:4">
      <c r="A4" s="4" t="s">
        <v>748</v>
      </c>
      <c r="B4" s="6" t="n">
        <v>0</v>
      </c>
    </row>
    <row r="5" spans="1:4">
      <c r="A5" s="4" t="s">
        <v>749</v>
      </c>
      <c r="B5" s="7" t="n">
        <v>25.9</v>
      </c>
      <c r="C5" s="7" t="n">
        <v>23.7</v>
      </c>
      <c r="D5" s="7" t="n">
        <v>23.9</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6"/>
    <col customWidth="1" max="2" min="2" width="21"/>
  </cols>
  <sheetData>
    <row r="1" spans="1:2">
      <c r="A1" s="1" t="s">
        <v>750</v>
      </c>
      <c r="B1" s="2" t="s">
        <v>389</v>
      </c>
    </row>
    <row r="2" spans="1:2">
      <c r="A2" s="3" t="s">
        <v>751</v>
      </c>
    </row>
    <row r="3" spans="1:2">
      <c r="A3" s="6" t="n">
        <v>2016</v>
      </c>
      <c r="B3" s="7" t="n">
        <v>18.3</v>
      </c>
    </row>
    <row r="4" spans="1:2">
      <c r="A4" s="6" t="n">
        <v>2017</v>
      </c>
      <c r="B4" s="6" t="n">
        <v>15</v>
      </c>
    </row>
    <row r="5" spans="1:2">
      <c r="A5" s="6" t="n">
        <v>2018</v>
      </c>
      <c r="B5" s="9" t="n">
        <v>13.2</v>
      </c>
    </row>
    <row r="6" spans="1:2">
      <c r="A6" s="6" t="n">
        <v>2019</v>
      </c>
      <c r="B6" s="9" t="n">
        <v>10.9</v>
      </c>
    </row>
    <row r="7" spans="1:2">
      <c r="A7" s="6" t="n">
        <v>2020</v>
      </c>
      <c r="B7" s="9" t="n">
        <v>7.1</v>
      </c>
    </row>
    <row r="8" spans="1:2">
      <c r="A8" s="4" t="s">
        <v>752</v>
      </c>
      <c r="B8" s="7" t="n">
        <v>11.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s="1" t="s">
        <v>753</v>
      </c>
      <c r="B1" s="2" t="s">
        <v>2</v>
      </c>
      <c r="C1" s="2" t="s">
        <v>30</v>
      </c>
    </row>
    <row r="2" spans="1:3">
      <c r="A2" s="3" t="s">
        <v>754</v>
      </c>
    </row>
    <row r="3" spans="1:3">
      <c r="A3" s="4" t="s">
        <v>755</v>
      </c>
      <c r="B3" s="7" t="n">
        <v>19.4</v>
      </c>
      <c r="C3" s="7" t="n">
        <v>23.5</v>
      </c>
    </row>
    <row r="4" spans="1:3">
      <c r="A4" s="4" t="s">
        <v>756</v>
      </c>
      <c r="B4" s="6" t="n">
        <v>6</v>
      </c>
      <c r="C4" s="9" t="n">
        <v>7.8</v>
      </c>
    </row>
    <row r="5" spans="1:3">
      <c r="A5" s="4" t="s">
        <v>757</v>
      </c>
      <c r="B5" s="9" t="n">
        <v>13.4</v>
      </c>
      <c r="C5" s="7" t="n">
        <v>15.7</v>
      </c>
    </row>
    <row r="6" spans="1:3">
      <c r="A6" s="4" t="s">
        <v>758</v>
      </c>
      <c r="B6" s="7" t="n">
        <v>0.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L4"/>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1</v>
      </c>
      <c r="B1" s="2" t="s">
        <v>172</v>
      </c>
      <c r="J1" s="2" t="s">
        <v>1</v>
      </c>
    </row>
    <row r="2" spans="1:12">
      <c r="B2" s="2" t="s">
        <v>2</v>
      </c>
      <c r="C2" s="2" t="s">
        <v>173</v>
      </c>
      <c r="D2" s="2" t="s">
        <v>4</v>
      </c>
      <c r="E2" s="2" t="s">
        <v>174</v>
      </c>
      <c r="F2" s="2" t="s">
        <v>30</v>
      </c>
      <c r="G2" s="2" t="s">
        <v>175</v>
      </c>
      <c r="H2" s="2" t="s">
        <v>176</v>
      </c>
      <c r="I2" s="2" t="s">
        <v>177</v>
      </c>
      <c r="J2" s="2" t="s">
        <v>2</v>
      </c>
      <c r="K2" s="2" t="s">
        <v>30</v>
      </c>
      <c r="L2" s="2" t="s">
        <v>31</v>
      </c>
    </row>
    <row r="3" spans="1:12">
      <c r="A3" s="3" t="s">
        <v>178</v>
      </c>
    </row>
    <row r="4" spans="1:12">
      <c r="A4" s="4" t="s">
        <v>179</v>
      </c>
      <c r="B4" s="10" t="n">
        <v>0.3</v>
      </c>
      <c r="C4" s="10" t="n">
        <v>0.3</v>
      </c>
      <c r="D4" s="10" t="n">
        <v>0.25</v>
      </c>
      <c r="E4" s="10" t="n">
        <v>0.25</v>
      </c>
      <c r="F4" s="10" t="n">
        <v>0.25</v>
      </c>
      <c r="G4" s="10" t="n">
        <v>0.25</v>
      </c>
      <c r="H4" s="10" t="n">
        <v>0.22</v>
      </c>
      <c r="I4" s="10" t="n">
        <v>0.22</v>
      </c>
      <c r="J4" s="10" t="n">
        <v>1.1</v>
      </c>
      <c r="K4" s="10" t="n">
        <v>0.9399999999999999</v>
      </c>
      <c r="L4" s="10" t="n">
        <v>0.84</v>
      </c>
    </row>
  </sheetData>
  <mergeCells count="3">
    <mergeCell ref="A1:A2"/>
    <mergeCell ref="B1:I1"/>
    <mergeCell ref="J1:L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21"/>
  </cols>
  <sheetData>
    <row r="1" spans="1:2">
      <c r="A1" s="1" t="s">
        <v>759</v>
      </c>
      <c r="B1" s="2" t="s">
        <v>389</v>
      </c>
    </row>
    <row r="2" spans="1:2">
      <c r="A2" s="4" t="s">
        <v>760</v>
      </c>
    </row>
    <row r="3" spans="1:2">
      <c r="A3" s="3" t="s">
        <v>761</v>
      </c>
    </row>
    <row r="4" spans="1:2">
      <c r="A4" s="4" t="s">
        <v>762</v>
      </c>
      <c r="B4" s="8" t="n">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763</v>
      </c>
      <c r="B1" s="2" t="s">
        <v>764</v>
      </c>
      <c r="C1" s="2" t="s">
        <v>765</v>
      </c>
      <c r="D1" s="2" t="s">
        <v>766</v>
      </c>
      <c r="E1" s="2" t="s">
        <v>4</v>
      </c>
      <c r="F1" s="2" t="s">
        <v>2</v>
      </c>
      <c r="G1" s="2" t="s">
        <v>30</v>
      </c>
      <c r="H1" s="2" t="s">
        <v>31</v>
      </c>
      <c r="I1" s="2" t="s">
        <v>767</v>
      </c>
    </row>
    <row r="2" spans="1:9">
      <c r="A2" s="3" t="s">
        <v>202</v>
      </c>
    </row>
    <row r="3" spans="1:9">
      <c r="A3" s="4" t="s">
        <v>768</v>
      </c>
      <c r="F3" s="7" t="n">
        <v>748.6</v>
      </c>
      <c r="G3" s="7" t="n">
        <v>749.8</v>
      </c>
    </row>
    <row r="4" spans="1:9">
      <c r="A4" s="4" t="s">
        <v>769</v>
      </c>
      <c r="F4" s="9" t="n">
        <v>598.7</v>
      </c>
      <c r="G4" s="9" t="n">
        <v>749.8</v>
      </c>
    </row>
    <row r="5" spans="1:9">
      <c r="A5" s="4" t="s">
        <v>770</v>
      </c>
      <c r="F5" s="9" t="n">
        <v>35.1</v>
      </c>
      <c r="G5" s="9" t="n">
        <v>35.2</v>
      </c>
      <c r="H5" s="8" t="n">
        <v>35</v>
      </c>
    </row>
    <row r="6" spans="1:9">
      <c r="A6" s="4" t="s">
        <v>771</v>
      </c>
      <c r="F6" s="9" t="n">
        <v>0.7</v>
      </c>
      <c r="G6" s="9" t="n">
        <v>1.5</v>
      </c>
      <c r="H6" s="9" t="n">
        <v>0.5</v>
      </c>
    </row>
    <row r="7" spans="1:9">
      <c r="A7" s="4" t="s">
        <v>772</v>
      </c>
      <c r="H7" s="7" t="n">
        <v>0.6</v>
      </c>
    </row>
    <row r="8" spans="1:9">
      <c r="A8" s="4" t="s">
        <v>773</v>
      </c>
      <c r="F8" s="9" t="n">
        <v>30.2</v>
      </c>
    </row>
    <row r="9" spans="1:9">
      <c r="A9" s="3" t="s">
        <v>774</v>
      </c>
    </row>
    <row r="10" spans="1:9">
      <c r="A10" s="6" t="n">
        <v>2016</v>
      </c>
      <c r="F10" s="6" t="n">
        <v>150</v>
      </c>
    </row>
    <row r="11" spans="1:9">
      <c r="A11" s="6" t="n">
        <v>2020</v>
      </c>
      <c r="F11" s="6" t="n">
        <v>250</v>
      </c>
    </row>
    <row r="12" spans="1:9">
      <c r="A12" s="6" t="n">
        <v>2022</v>
      </c>
      <c r="F12" s="6" t="n">
        <v>350</v>
      </c>
    </row>
    <row r="13" spans="1:9">
      <c r="A13" s="4" t="s">
        <v>775</v>
      </c>
    </row>
    <row r="14" spans="1:9">
      <c r="A14" s="3" t="s">
        <v>202</v>
      </c>
    </row>
    <row r="15" spans="1:9">
      <c r="A15" s="4" t="s">
        <v>768</v>
      </c>
      <c r="F15" s="7" t="n">
        <v>349.2</v>
      </c>
      <c r="G15" s="9" t="n">
        <v>349.1</v>
      </c>
    </row>
    <row r="16" spans="1:9">
      <c r="A16" s="4" t="s">
        <v>776</v>
      </c>
      <c r="B16" s="4" t="s">
        <v>777</v>
      </c>
      <c r="F16" s="4" t="s">
        <v>777</v>
      </c>
    </row>
    <row r="17" spans="1:9">
      <c r="A17" s="4" t="s">
        <v>778</v>
      </c>
      <c r="B17" s="7" t="n">
        <v>-1.1</v>
      </c>
      <c r="F17" s="7" t="n">
        <v>-0.8</v>
      </c>
      <c r="G17" s="9" t="n">
        <v>-0.9</v>
      </c>
    </row>
    <row r="18" spans="1:9">
      <c r="A18" s="4" t="s">
        <v>779</v>
      </c>
      <c r="B18" s="6" t="n">
        <v>350</v>
      </c>
      <c r="F18" s="8" t="n">
        <v>350</v>
      </c>
    </row>
    <row r="19" spans="1:9">
      <c r="A19" s="4" t="s">
        <v>780</v>
      </c>
      <c r="B19" s="9" t="n">
        <v>348.9</v>
      </c>
    </row>
    <row r="20" spans="1:9">
      <c r="A20" s="4" t="s">
        <v>772</v>
      </c>
      <c r="B20" s="7" t="n">
        <v>2.9</v>
      </c>
    </row>
    <row r="21" spans="1:9">
      <c r="A21" s="4" t="s">
        <v>781</v>
      </c>
      <c r="F21" s="4" t="s">
        <v>782</v>
      </c>
    </row>
    <row r="22" spans="1:9">
      <c r="A22" s="4" t="s">
        <v>783</v>
      </c>
      <c r="F22" s="4" t="s">
        <v>784</v>
      </c>
    </row>
    <row r="23" spans="1:9">
      <c r="A23" s="4" t="s">
        <v>785</v>
      </c>
      <c r="F23" s="4" t="s">
        <v>434</v>
      </c>
    </row>
    <row r="24" spans="1:9">
      <c r="A24" s="4" t="s">
        <v>786</v>
      </c>
      <c r="F24" s="4" t="s">
        <v>434</v>
      </c>
    </row>
    <row r="25" spans="1:9">
      <c r="A25" s="4" t="s">
        <v>787</v>
      </c>
    </row>
    <row r="26" spans="1:9">
      <c r="A26" s="3" t="s">
        <v>202</v>
      </c>
    </row>
    <row r="27" spans="1:9">
      <c r="A27" s="4" t="s">
        <v>788</v>
      </c>
      <c r="F27" s="4" t="s">
        <v>789</v>
      </c>
    </row>
    <row r="28" spans="1:9">
      <c r="A28" s="4" t="s">
        <v>790</v>
      </c>
    </row>
    <row r="29" spans="1:9">
      <c r="A29" s="3" t="s">
        <v>202</v>
      </c>
    </row>
    <row r="30" spans="1:9">
      <c r="A30" s="4" t="s">
        <v>791</v>
      </c>
      <c r="F30" s="7" t="n">
        <v>0.1</v>
      </c>
    </row>
    <row r="31" spans="1:9">
      <c r="A31" s="4" t="s">
        <v>792</v>
      </c>
    </row>
    <row r="32" spans="1:9">
      <c r="A32" s="3" t="s">
        <v>202</v>
      </c>
    </row>
    <row r="33" spans="1:9">
      <c r="A33" s="4" t="s">
        <v>793</v>
      </c>
      <c r="F33" s="9" t="n">
        <v>349.3</v>
      </c>
    </row>
    <row r="34" spans="1:9">
      <c r="A34" s="4" t="s">
        <v>794</v>
      </c>
    </row>
    <row r="35" spans="1:9">
      <c r="A35" s="3" t="s">
        <v>202</v>
      </c>
    </row>
    <row r="36" spans="1:9">
      <c r="A36" s="4" t="s">
        <v>768</v>
      </c>
      <c r="F36" s="7" t="n">
        <v>249.4</v>
      </c>
      <c r="G36" s="9" t="n">
        <v>249.3</v>
      </c>
    </row>
    <row r="37" spans="1:9">
      <c r="A37" s="4" t="s">
        <v>776</v>
      </c>
      <c r="C37" s="4" t="s">
        <v>795</v>
      </c>
      <c r="F37" s="4" t="s">
        <v>795</v>
      </c>
    </row>
    <row r="38" spans="1:9">
      <c r="A38" s="4" t="s">
        <v>778</v>
      </c>
      <c r="C38" s="7" t="n">
        <v>1.1</v>
      </c>
      <c r="F38" s="7" t="n">
        <v>-0.6</v>
      </c>
      <c r="G38" s="9" t="n">
        <v>-0.7</v>
      </c>
    </row>
    <row r="39" spans="1:9">
      <c r="A39" s="4" t="s">
        <v>779</v>
      </c>
      <c r="C39" s="6" t="n">
        <v>250</v>
      </c>
      <c r="F39" s="8" t="n">
        <v>250</v>
      </c>
    </row>
    <row r="40" spans="1:9">
      <c r="A40" s="4" t="s">
        <v>780</v>
      </c>
      <c r="C40" s="7" t="n">
        <v>248.9</v>
      </c>
    </row>
    <row r="41" spans="1:9">
      <c r="A41" s="4" t="s">
        <v>781</v>
      </c>
      <c r="F41" s="4" t="s">
        <v>782</v>
      </c>
    </row>
    <row r="42" spans="1:9">
      <c r="A42" s="4" t="s">
        <v>783</v>
      </c>
      <c r="F42" s="4" t="s">
        <v>784</v>
      </c>
    </row>
    <row r="43" spans="1:9">
      <c r="A43" s="4" t="s">
        <v>785</v>
      </c>
      <c r="F43" s="4" t="s">
        <v>434</v>
      </c>
    </row>
    <row r="44" spans="1:9">
      <c r="A44" s="4" t="s">
        <v>786</v>
      </c>
      <c r="F44" s="4" t="s">
        <v>434</v>
      </c>
    </row>
    <row r="45" spans="1:9">
      <c r="A45" s="4" t="s">
        <v>796</v>
      </c>
    </row>
    <row r="46" spans="1:9">
      <c r="A46" s="3" t="s">
        <v>202</v>
      </c>
    </row>
    <row r="47" spans="1:9">
      <c r="A47" s="4" t="s">
        <v>788</v>
      </c>
      <c r="F47" s="4" t="s">
        <v>789</v>
      </c>
    </row>
    <row r="48" spans="1:9">
      <c r="A48" s="4" t="s">
        <v>797</v>
      </c>
    </row>
    <row r="49" spans="1:9">
      <c r="A49" s="3" t="s">
        <v>202</v>
      </c>
    </row>
    <row r="50" spans="1:9">
      <c r="A50" s="4" t="s">
        <v>793</v>
      </c>
      <c r="F50" s="7" t="n">
        <v>268.6</v>
      </c>
    </row>
    <row r="51" spans="1:9">
      <c r="A51" s="4" t="s">
        <v>798</v>
      </c>
    </row>
    <row r="52" spans="1:9">
      <c r="A52" s="3" t="s">
        <v>202</v>
      </c>
    </row>
    <row r="53" spans="1:9">
      <c r="A53" s="4" t="s">
        <v>768</v>
      </c>
      <c r="F53" s="9" t="n">
        <v>149.9</v>
      </c>
      <c r="G53" s="9" t="n">
        <v>149.8</v>
      </c>
    </row>
    <row r="54" spans="1:9">
      <c r="A54" s="4" t="s">
        <v>799</v>
      </c>
      <c r="F54" s="7" t="n">
        <v>-149.9</v>
      </c>
    </row>
    <row r="55" spans="1:9">
      <c r="A55" s="4" t="s">
        <v>776</v>
      </c>
      <c r="D55" s="4" t="s">
        <v>800</v>
      </c>
      <c r="F55" s="4" t="s">
        <v>800</v>
      </c>
    </row>
    <row r="56" spans="1:9">
      <c r="A56" s="4" t="s">
        <v>778</v>
      </c>
      <c r="D56" s="7" t="n">
        <v>1.1</v>
      </c>
      <c r="F56" s="7" t="n">
        <v>-0.1</v>
      </c>
      <c r="G56" s="9" t="n">
        <v>-0.2</v>
      </c>
    </row>
    <row r="57" spans="1:9">
      <c r="A57" s="4" t="s">
        <v>779</v>
      </c>
      <c r="D57" s="6" t="n">
        <v>150</v>
      </c>
      <c r="F57" s="8" t="n">
        <v>150</v>
      </c>
    </row>
    <row r="58" spans="1:9">
      <c r="A58" s="4" t="s">
        <v>780</v>
      </c>
      <c r="D58" s="7" t="n">
        <v>148.9</v>
      </c>
    </row>
    <row r="59" spans="1:9">
      <c r="A59" s="4" t="s">
        <v>781</v>
      </c>
      <c r="F59" s="4" t="s">
        <v>782</v>
      </c>
    </row>
    <row r="60" spans="1:9">
      <c r="A60" s="4" t="s">
        <v>783</v>
      </c>
      <c r="F60" s="4" t="s">
        <v>801</v>
      </c>
    </row>
    <row r="61" spans="1:9">
      <c r="A61" s="4" t="s">
        <v>785</v>
      </c>
      <c r="F61" s="4" t="s">
        <v>434</v>
      </c>
    </row>
    <row r="62" spans="1:9">
      <c r="A62" s="4" t="s">
        <v>802</v>
      </c>
    </row>
    <row r="63" spans="1:9">
      <c r="A63" s="3" t="s">
        <v>202</v>
      </c>
    </row>
    <row r="64" spans="1:9">
      <c r="A64" s="4" t="s">
        <v>788</v>
      </c>
      <c r="F64" s="4" t="s">
        <v>789</v>
      </c>
    </row>
    <row r="65" spans="1:9">
      <c r="A65" s="4" t="s">
        <v>803</v>
      </c>
    </row>
    <row r="66" spans="1:9">
      <c r="A66" s="3" t="s">
        <v>202</v>
      </c>
    </row>
    <row r="67" spans="1:9">
      <c r="A67" s="4" t="s">
        <v>793</v>
      </c>
      <c r="F67" s="7" t="n">
        <v>152.9</v>
      </c>
    </row>
    <row r="68" spans="1:9">
      <c r="A68" s="4" t="s">
        <v>804</v>
      </c>
    </row>
    <row r="69" spans="1:9">
      <c r="A69" s="3" t="s">
        <v>202</v>
      </c>
    </row>
    <row r="70" spans="1:9">
      <c r="A70" s="4" t="s">
        <v>805</v>
      </c>
      <c r="F70" s="6" t="n">
        <v>600</v>
      </c>
    </row>
    <row r="71" spans="1:9">
      <c r="A71" s="4" t="s">
        <v>806</v>
      </c>
      <c r="I71" s="8" t="n">
        <v>600</v>
      </c>
    </row>
    <row r="72" spans="1:9">
      <c r="A72" s="4" t="s">
        <v>807</v>
      </c>
      <c r="F72" s="6" t="n">
        <v>0</v>
      </c>
      <c r="G72" s="6" t="n">
        <v>0</v>
      </c>
    </row>
    <row r="73" spans="1:9">
      <c r="A73" s="4" t="s">
        <v>808</v>
      </c>
    </row>
    <row r="74" spans="1:9">
      <c r="A74" s="3" t="s">
        <v>202</v>
      </c>
    </row>
    <row r="75" spans="1:9">
      <c r="A75" s="4" t="s">
        <v>768</v>
      </c>
      <c r="G75" s="9" t="n">
        <v>1.5</v>
      </c>
    </row>
    <row r="76" spans="1:9">
      <c r="A76" s="4" t="s">
        <v>809</v>
      </c>
      <c r="E76" s="7" t="n">
        <v>1.5</v>
      </c>
      <c r="G76" s="9" t="n">
        <v>1.5</v>
      </c>
    </row>
    <row r="77" spans="1:9">
      <c r="A77" s="4" t="s">
        <v>810</v>
      </c>
    </row>
    <row r="78" spans="1:9">
      <c r="A78" s="3" t="s">
        <v>202</v>
      </c>
    </row>
    <row r="79" spans="1:9">
      <c r="A79" s="4" t="s">
        <v>768</v>
      </c>
      <c r="F79" s="9" t="n">
        <v>0.1</v>
      </c>
      <c r="G79" s="9" t="n">
        <v>0.1</v>
      </c>
    </row>
    <row r="80" spans="1:9">
      <c r="A80" s="4" t="s">
        <v>811</v>
      </c>
    </row>
    <row r="81" spans="1:9">
      <c r="A81" s="3" t="s">
        <v>202</v>
      </c>
    </row>
    <row r="82" spans="1:9">
      <c r="A82" s="4" t="s">
        <v>806</v>
      </c>
      <c r="F82" s="6" t="n">
        <v>45</v>
      </c>
      <c r="G82" s="8" t="n">
        <v>45</v>
      </c>
    </row>
    <row r="83" spans="1:9">
      <c r="A83" s="4" t="s">
        <v>812</v>
      </c>
      <c r="F83" s="8" t="n">
        <v>0</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13</v>
      </c>
      <c r="B1" s="2" t="s">
        <v>1</v>
      </c>
    </row>
    <row r="2" spans="1:4">
      <c r="B2" s="2" t="s">
        <v>2</v>
      </c>
      <c r="C2" s="2" t="s">
        <v>30</v>
      </c>
      <c r="D2" s="2" t="s">
        <v>31</v>
      </c>
    </row>
    <row r="3" spans="1:4">
      <c r="A3" s="3" t="s">
        <v>814</v>
      </c>
    </row>
    <row r="4" spans="1:4">
      <c r="A4" s="4" t="s">
        <v>815</v>
      </c>
      <c r="B4" s="7" t="n">
        <v>177.3</v>
      </c>
    </row>
    <row r="5" spans="1:4">
      <c r="A5" s="4" t="s">
        <v>816</v>
      </c>
      <c r="B5" s="9" t="n">
        <v>162.7</v>
      </c>
      <c r="C5" s="7" t="n">
        <v>177.3</v>
      </c>
    </row>
    <row r="6" spans="1:4">
      <c r="A6" s="4" t="s">
        <v>320</v>
      </c>
    </row>
    <row r="7" spans="1:4">
      <c r="A7" s="3" t="s">
        <v>204</v>
      </c>
    </row>
    <row r="8" spans="1:4">
      <c r="A8" s="4" t="s">
        <v>817</v>
      </c>
      <c r="B8" s="9" t="n">
        <v>42.2</v>
      </c>
    </row>
    <row r="9" spans="1:4">
      <c r="A9" s="4" t="s">
        <v>818</v>
      </c>
      <c r="B9" s="9" t="n">
        <v>26.4</v>
      </c>
    </row>
    <row r="10" spans="1:4">
      <c r="A10" s="4" t="s">
        <v>819</v>
      </c>
      <c r="B10" s="9" t="n">
        <v>1.1</v>
      </c>
    </row>
    <row r="11" spans="1:4">
      <c r="A11" s="4" t="s">
        <v>820</v>
      </c>
      <c r="B11" s="9" t="n">
        <v>0.7</v>
      </c>
    </row>
    <row r="12" spans="1:4">
      <c r="A12" s="4" t="s">
        <v>821</v>
      </c>
      <c r="B12" s="9" t="n">
        <v>0.2</v>
      </c>
    </row>
    <row r="13" spans="1:4">
      <c r="A13" s="4" t="s">
        <v>822</v>
      </c>
      <c r="B13" s="9" t="n">
        <v>0.1</v>
      </c>
    </row>
    <row r="14" spans="1:4">
      <c r="A14" s="4" t="s">
        <v>823</v>
      </c>
      <c r="B14" s="9" t="n">
        <v>2.1</v>
      </c>
    </row>
    <row r="15" spans="1:4">
      <c r="A15" s="4" t="s">
        <v>824</v>
      </c>
      <c r="B15" s="9" t="n">
        <v>1.3</v>
      </c>
    </row>
    <row r="16" spans="1:4">
      <c r="A16" s="3" t="s">
        <v>825</v>
      </c>
    </row>
    <row r="17" spans="1:4">
      <c r="A17" s="4" t="s">
        <v>815</v>
      </c>
      <c r="B17" s="9" t="n">
        <v>192.3</v>
      </c>
      <c r="C17" s="9" t="n">
        <v>179.7</v>
      </c>
    </row>
    <row r="18" spans="1:4">
      <c r="A18" s="4" t="s">
        <v>826</v>
      </c>
      <c r="B18" s="9" t="n">
        <v>3.7</v>
      </c>
      <c r="C18" s="6" t="n">
        <v>4</v>
      </c>
      <c r="D18" s="7" t="n">
        <v>5.1</v>
      </c>
    </row>
    <row r="19" spans="1:4">
      <c r="A19" s="4" t="s">
        <v>827</v>
      </c>
      <c r="B19" s="9" t="n">
        <v>7.1</v>
      </c>
      <c r="C19" s="9" t="n">
        <v>7.7</v>
      </c>
      <c r="D19" s="9" t="n">
        <v>8.1</v>
      </c>
    </row>
    <row r="20" spans="1:4">
      <c r="A20" s="4" t="s">
        <v>828</v>
      </c>
      <c r="C20" s="9" t="n">
        <v>0.6</v>
      </c>
    </row>
    <row r="21" spans="1:4">
      <c r="A21" s="4" t="s">
        <v>829</v>
      </c>
      <c r="B21" s="9" t="n">
        <v>-16.7</v>
      </c>
      <c r="C21" s="9" t="n">
        <v>19.1</v>
      </c>
    </row>
    <row r="22" spans="1:4">
      <c r="A22" s="4" t="s">
        <v>830</v>
      </c>
      <c r="B22" s="9" t="n">
        <v>-12.1</v>
      </c>
      <c r="C22" s="9" t="n">
        <v>-18.8</v>
      </c>
    </row>
    <row r="23" spans="1:4">
      <c r="A23" s="4" t="s">
        <v>816</v>
      </c>
      <c r="B23" s="9" t="n">
        <v>174.3</v>
      </c>
      <c r="C23" s="9" t="n">
        <v>192.3</v>
      </c>
      <c r="D23" s="9" t="n">
        <v>179.7</v>
      </c>
    </row>
    <row r="24" spans="1:4">
      <c r="A24" s="3" t="s">
        <v>814</v>
      </c>
    </row>
    <row r="25" spans="1:4">
      <c r="A25" s="4" t="s">
        <v>815</v>
      </c>
      <c r="B25" s="9" t="n">
        <v>177.3</v>
      </c>
      <c r="C25" s="9" t="n">
        <v>173.5</v>
      </c>
    </row>
    <row r="26" spans="1:4">
      <c r="A26" s="4" t="s">
        <v>831</v>
      </c>
      <c r="B26" s="9" t="n">
        <v>-3.5</v>
      </c>
      <c r="C26" s="9" t="n">
        <v>21.6</v>
      </c>
    </row>
    <row r="27" spans="1:4">
      <c r="A27" s="4" t="s">
        <v>832</v>
      </c>
      <c r="B27" s="6" t="n">
        <v>1</v>
      </c>
      <c r="C27" s="6" t="n">
        <v>1</v>
      </c>
    </row>
    <row r="28" spans="1:4">
      <c r="A28" s="4" t="s">
        <v>830</v>
      </c>
      <c r="B28" s="9" t="n">
        <v>-12.1</v>
      </c>
      <c r="C28" s="9" t="n">
        <v>-18.8</v>
      </c>
    </row>
    <row r="29" spans="1:4">
      <c r="A29" s="4" t="s">
        <v>816</v>
      </c>
      <c r="B29" s="9" t="n">
        <v>162.7</v>
      </c>
      <c r="C29" s="9" t="n">
        <v>177.3</v>
      </c>
      <c r="D29" s="9" t="n">
        <v>173.5</v>
      </c>
    </row>
    <row r="30" spans="1:4">
      <c r="A30" s="4" t="s">
        <v>833</v>
      </c>
      <c r="B30" s="9" t="n">
        <v>-11.6</v>
      </c>
      <c r="C30" s="6" t="n">
        <v>-15</v>
      </c>
    </row>
    <row r="31" spans="1:4">
      <c r="A31" s="4" t="s">
        <v>834</v>
      </c>
      <c r="B31" s="9" t="n">
        <v>173.5</v>
      </c>
      <c r="C31" s="7" t="n">
        <v>191.2</v>
      </c>
    </row>
    <row r="32" spans="1:4">
      <c r="A32" s="4" t="s">
        <v>835</v>
      </c>
    </row>
    <row r="33" spans="1:4">
      <c r="A33" s="3" t="s">
        <v>814</v>
      </c>
    </row>
    <row r="34" spans="1:4">
      <c r="A34" s="4" t="s">
        <v>836</v>
      </c>
      <c r="D34" s="9" t="n">
        <v>7.3</v>
      </c>
    </row>
    <row r="35" spans="1:4">
      <c r="A35" s="4" t="s">
        <v>837</v>
      </c>
      <c r="D35" s="9" t="n">
        <v>6.1</v>
      </c>
    </row>
    <row r="36" spans="1:4">
      <c r="A36" s="4" t="s">
        <v>838</v>
      </c>
      <c r="D36" s="7" t="n">
        <v>0.8</v>
      </c>
    </row>
    <row r="37" spans="1:4">
      <c r="A37" s="4" t="s">
        <v>839</v>
      </c>
    </row>
    <row r="38" spans="1:4">
      <c r="A38" s="3" t="s">
        <v>825</v>
      </c>
    </row>
    <row r="39" spans="1:4">
      <c r="A39" s="4" t="s">
        <v>816</v>
      </c>
      <c r="B39" s="9" t="n">
        <v>21.3</v>
      </c>
    </row>
    <row r="40" spans="1:4">
      <c r="A40" s="3" t="s">
        <v>814</v>
      </c>
    </row>
    <row r="41" spans="1:4">
      <c r="A41" s="4" t="s">
        <v>832</v>
      </c>
      <c r="B41" s="6" t="n">
        <v>1</v>
      </c>
    </row>
    <row r="42" spans="1:4">
      <c r="A42" s="4" t="s">
        <v>816</v>
      </c>
      <c r="B42" s="8" t="n">
        <v>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40</v>
      </c>
      <c r="B1" s="2" t="s">
        <v>1</v>
      </c>
    </row>
    <row r="2" spans="1:3">
      <c r="B2" s="2" t="s">
        <v>2</v>
      </c>
      <c r="C2" s="2" t="s">
        <v>30</v>
      </c>
    </row>
    <row r="3" spans="1:3">
      <c r="A3" s="3" t="s">
        <v>204</v>
      </c>
    </row>
    <row r="4" spans="1:3">
      <c r="A4" s="4" t="s">
        <v>814</v>
      </c>
      <c r="B4" s="7" t="n">
        <v>162.7</v>
      </c>
      <c r="C4" s="7" t="n">
        <v>177.3</v>
      </c>
    </row>
    <row r="5" spans="1:3">
      <c r="A5" s="4" t="s">
        <v>841</v>
      </c>
    </row>
    <row r="6" spans="1:3">
      <c r="A6" s="3" t="s">
        <v>204</v>
      </c>
    </row>
    <row r="7" spans="1:3">
      <c r="A7" s="4" t="s">
        <v>814</v>
      </c>
      <c r="B7" s="9" t="n">
        <v>0.6</v>
      </c>
      <c r="C7" s="9" t="n">
        <v>0.6</v>
      </c>
    </row>
    <row r="8" spans="1:3">
      <c r="A8" s="4" t="s">
        <v>842</v>
      </c>
    </row>
    <row r="9" spans="1:3">
      <c r="A9" s="3" t="s">
        <v>204</v>
      </c>
    </row>
    <row r="10" spans="1:3">
      <c r="A10" s="4" t="s">
        <v>814</v>
      </c>
      <c r="B10" s="7" t="n">
        <v>19.8</v>
      </c>
      <c r="C10" s="9" t="n">
        <v>21.4</v>
      </c>
    </row>
    <row r="11" spans="1:3">
      <c r="A11" s="4" t="s">
        <v>843</v>
      </c>
      <c r="B11" s="4" t="s">
        <v>844</v>
      </c>
    </row>
    <row r="12" spans="1:3">
      <c r="A12" s="4" t="s">
        <v>845</v>
      </c>
    </row>
    <row r="13" spans="1:3">
      <c r="A13" s="3" t="s">
        <v>204</v>
      </c>
    </row>
    <row r="14" spans="1:3">
      <c r="A14" s="4" t="s">
        <v>814</v>
      </c>
      <c r="B14" s="7" t="n">
        <v>142.3</v>
      </c>
      <c r="C14" s="9" t="n">
        <v>155.3</v>
      </c>
    </row>
    <row r="15" spans="1:3">
      <c r="A15" s="4" t="s">
        <v>843</v>
      </c>
      <c r="B15" s="4" t="s">
        <v>846</v>
      </c>
    </row>
    <row r="16" spans="1:3">
      <c r="A16" s="4" t="s">
        <v>847</v>
      </c>
    </row>
    <row r="17" spans="1:3">
      <c r="A17" s="3" t="s">
        <v>204</v>
      </c>
    </row>
    <row r="18" spans="1:3">
      <c r="A18" s="4" t="s">
        <v>814</v>
      </c>
      <c r="B18" s="7" t="n">
        <v>162.7</v>
      </c>
      <c r="C18" s="9" t="n">
        <v>177.3</v>
      </c>
    </row>
    <row r="19" spans="1:3">
      <c r="A19" s="4" t="s">
        <v>848</v>
      </c>
    </row>
    <row r="20" spans="1:3">
      <c r="A20" s="3" t="s">
        <v>204</v>
      </c>
    </row>
    <row r="21" spans="1:3">
      <c r="A21" s="4" t="s">
        <v>814</v>
      </c>
      <c r="B21" s="9" t="n">
        <v>0.6</v>
      </c>
      <c r="C21" s="9" t="n">
        <v>0.6</v>
      </c>
    </row>
    <row r="22" spans="1:3">
      <c r="A22" s="4" t="s">
        <v>849</v>
      </c>
    </row>
    <row r="23" spans="1:3">
      <c r="A23" s="3" t="s">
        <v>204</v>
      </c>
    </row>
    <row r="24" spans="1:3">
      <c r="A24" s="4" t="s">
        <v>814</v>
      </c>
      <c r="B24" s="9" t="n">
        <v>19.8</v>
      </c>
      <c r="C24" s="9" t="n">
        <v>21.4</v>
      </c>
    </row>
    <row r="25" spans="1:3">
      <c r="A25" s="4" t="s">
        <v>850</v>
      </c>
    </row>
    <row r="26" spans="1:3">
      <c r="A26" s="3" t="s">
        <v>204</v>
      </c>
    </row>
    <row r="27" spans="1:3">
      <c r="A27" s="4" t="s">
        <v>814</v>
      </c>
      <c r="B27" s="7" t="n">
        <v>142.3</v>
      </c>
      <c r="C27" s="7" t="n">
        <v>155.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851</v>
      </c>
      <c r="B1" s="2" t="s">
        <v>1</v>
      </c>
    </row>
    <row r="2" spans="1:4">
      <c r="B2" s="2" t="s">
        <v>2</v>
      </c>
      <c r="C2" s="2" t="s">
        <v>30</v>
      </c>
      <c r="D2" s="2" t="s">
        <v>31</v>
      </c>
    </row>
    <row r="3" spans="1:4">
      <c r="A3" s="3" t="s">
        <v>852</v>
      </c>
    </row>
    <row r="4" spans="1:4">
      <c r="A4" s="4" t="s">
        <v>853</v>
      </c>
      <c r="B4" s="7" t="n">
        <v>-26.3</v>
      </c>
      <c r="C4" s="7" t="n">
        <v>-24.8</v>
      </c>
    </row>
    <row r="5" spans="1:4">
      <c r="A5" s="3" t="s">
        <v>854</v>
      </c>
    </row>
    <row r="6" spans="1:4">
      <c r="A6" s="4" t="s">
        <v>855</v>
      </c>
      <c r="B6" s="7" t="n">
        <v>12.2</v>
      </c>
      <c r="C6" s="7" t="n">
        <v>11.1</v>
      </c>
      <c r="D6" s="8" t="n">
        <v>10</v>
      </c>
    </row>
    <row r="7" spans="1:4">
      <c r="A7" s="4" t="s">
        <v>856</v>
      </c>
      <c r="B7" s="4" t="s">
        <v>857</v>
      </c>
    </row>
    <row r="8" spans="1:4">
      <c r="A8" s="4" t="s">
        <v>858</v>
      </c>
      <c r="B8" s="4" t="s">
        <v>859</v>
      </c>
    </row>
    <row r="9" spans="1:4">
      <c r="A9" s="4" t="s">
        <v>860</v>
      </c>
      <c r="B9" s="9" t="n">
        <v>1.3</v>
      </c>
      <c r="C9" s="9" t="n">
        <v>1.4</v>
      </c>
      <c r="D9" s="9" t="n">
        <v>1.7</v>
      </c>
    </row>
    <row r="10" spans="1:4">
      <c r="A10" s="4" t="s">
        <v>320</v>
      </c>
    </row>
    <row r="11" spans="1:4">
      <c r="A11" s="3" t="s">
        <v>204</v>
      </c>
    </row>
    <row r="12" spans="1:4">
      <c r="A12" s="4" t="s">
        <v>861</v>
      </c>
      <c r="B12" s="8" t="n">
        <v>1</v>
      </c>
      <c r="C12" s="8" t="n">
        <v>1</v>
      </c>
    </row>
    <row r="13" spans="1:4">
      <c r="A13" s="3" t="s">
        <v>852</v>
      </c>
    </row>
    <row r="14" spans="1:4">
      <c r="A14" s="4" t="s">
        <v>862</v>
      </c>
      <c r="B14" s="9" t="n">
        <v>9.699999999999999</v>
      </c>
      <c r="C14" s="9" t="n">
        <v>7.7</v>
      </c>
    </row>
    <row r="15" spans="1:4">
      <c r="A15" s="4" t="s">
        <v>863</v>
      </c>
      <c r="B15" s="6" t="n">
        <v>-1</v>
      </c>
      <c r="C15" s="6" t="n">
        <v>-1</v>
      </c>
    </row>
    <row r="16" spans="1:4">
      <c r="A16" s="4" t="s">
        <v>853</v>
      </c>
      <c r="B16" s="9" t="n">
        <v>-20.3</v>
      </c>
      <c r="C16" s="9" t="n">
        <v>-21.7</v>
      </c>
    </row>
    <row r="17" spans="1:4">
      <c r="A17" s="4" t="s">
        <v>864</v>
      </c>
      <c r="B17" s="9" t="n">
        <v>-11.6</v>
      </c>
      <c r="C17" s="6" t="n">
        <v>-15</v>
      </c>
    </row>
    <row r="18" spans="1:4">
      <c r="A18" s="3" t="s">
        <v>327</v>
      </c>
    </row>
    <row r="19" spans="1:4">
      <c r="A19" s="4" t="s">
        <v>826</v>
      </c>
      <c r="B19" s="9" t="n">
        <v>3.7</v>
      </c>
      <c r="C19" s="6" t="n">
        <v>4</v>
      </c>
      <c r="D19" s="7" t="n">
        <v>5.1</v>
      </c>
    </row>
    <row r="20" spans="1:4">
      <c r="A20" s="4" t="s">
        <v>827</v>
      </c>
      <c r="B20" s="9" t="n">
        <v>7.1</v>
      </c>
      <c r="C20" s="9" t="n">
        <v>7.7</v>
      </c>
      <c r="D20" s="9" t="n">
        <v>8.1</v>
      </c>
    </row>
    <row r="21" spans="1:4">
      <c r="A21" s="4" t="s">
        <v>865</v>
      </c>
      <c r="B21" s="9" t="n">
        <v>-10.2</v>
      </c>
      <c r="C21" s="9" t="n">
        <v>-10.8</v>
      </c>
      <c r="D21" s="9" t="n">
        <v>-12.2</v>
      </c>
    </row>
    <row r="22" spans="1:4">
      <c r="A22" s="4" t="s">
        <v>866</v>
      </c>
      <c r="D22" s="9" t="n">
        <v>8.9</v>
      </c>
    </row>
    <row r="23" spans="1:4">
      <c r="A23" s="4" t="s">
        <v>867</v>
      </c>
      <c r="B23" s="9" t="n">
        <v>4.1</v>
      </c>
      <c r="C23" s="9" t="n">
        <v>3.3</v>
      </c>
      <c r="D23" s="9" t="n">
        <v>6.5</v>
      </c>
    </row>
    <row r="24" spans="1:4">
      <c r="A24" s="4" t="s">
        <v>868</v>
      </c>
      <c r="B24" s="9" t="n">
        <v>0.2</v>
      </c>
      <c r="C24" s="9" t="n">
        <v>0.3</v>
      </c>
      <c r="D24" s="9" t="n">
        <v>0.3</v>
      </c>
    </row>
    <row r="25" spans="1:4">
      <c r="A25" s="4" t="s">
        <v>869</v>
      </c>
      <c r="B25" s="7" t="n">
        <v>4.9</v>
      </c>
      <c r="C25" s="7" t="n">
        <v>4.5</v>
      </c>
      <c r="D25" s="7" t="n">
        <v>16.7</v>
      </c>
    </row>
    <row r="26" spans="1:4">
      <c r="A26" s="3" t="s">
        <v>870</v>
      </c>
    </row>
    <row r="27" spans="1:4">
      <c r="A27" s="4" t="s">
        <v>871</v>
      </c>
      <c r="B27" s="4" t="s">
        <v>872</v>
      </c>
      <c r="C27" s="4" t="s">
        <v>873</v>
      </c>
    </row>
    <row r="28" spans="1:4">
      <c r="A28" s="4" t="s">
        <v>874</v>
      </c>
      <c r="B28" s="4" t="s">
        <v>875</v>
      </c>
      <c r="C28" s="4" t="s">
        <v>875</v>
      </c>
    </row>
    <row r="29" spans="1:4">
      <c r="A29" s="4" t="s">
        <v>876</v>
      </c>
      <c r="B29" s="4" t="s">
        <v>877</v>
      </c>
      <c r="C29" s="4" t="s">
        <v>878</v>
      </c>
    </row>
    <row r="30" spans="1:4">
      <c r="A30" s="3" t="s">
        <v>879</v>
      </c>
    </row>
    <row r="31" spans="1:4">
      <c r="A31" s="4" t="s">
        <v>871</v>
      </c>
      <c r="B31" s="4" t="s">
        <v>880</v>
      </c>
      <c r="C31" s="4" t="s">
        <v>881</v>
      </c>
      <c r="D31" s="4" t="s">
        <v>882</v>
      </c>
    </row>
    <row r="32" spans="1:4">
      <c r="A32" s="4" t="s">
        <v>874</v>
      </c>
      <c r="B32" s="4" t="s">
        <v>875</v>
      </c>
      <c r="C32" s="4" t="s">
        <v>875</v>
      </c>
      <c r="D32" s="4" t="s">
        <v>875</v>
      </c>
    </row>
    <row r="33" spans="1:4">
      <c r="A33" s="4" t="s">
        <v>876</v>
      </c>
      <c r="B33" s="4" t="s">
        <v>878</v>
      </c>
      <c r="C33" s="4" t="s">
        <v>883</v>
      </c>
      <c r="D33" s="4" t="s">
        <v>884</v>
      </c>
    </row>
    <row r="34" spans="1:4">
      <c r="A34" s="3" t="s">
        <v>885</v>
      </c>
    </row>
    <row r="35" spans="1:4">
      <c r="A35" s="6" t="n">
        <v>2016</v>
      </c>
      <c r="B35" s="7" t="n">
        <v>14.9</v>
      </c>
    </row>
    <row r="36" spans="1:4">
      <c r="A36" s="6" t="n">
        <v>2017</v>
      </c>
      <c r="B36" s="9" t="n">
        <v>15.5</v>
      </c>
    </row>
    <row r="37" spans="1:4">
      <c r="A37" s="6" t="n">
        <v>2018</v>
      </c>
      <c r="B37" s="9" t="n">
        <v>15.1</v>
      </c>
    </row>
    <row r="38" spans="1:4">
      <c r="A38" s="6" t="n">
        <v>2019</v>
      </c>
      <c r="B38" s="9" t="n">
        <v>14.6</v>
      </c>
    </row>
    <row r="39" spans="1:4">
      <c r="A39" s="6" t="n">
        <v>2020</v>
      </c>
      <c r="B39" s="9" t="n">
        <v>14.4</v>
      </c>
    </row>
    <row r="40" spans="1:4">
      <c r="A40" s="4" t="s">
        <v>886</v>
      </c>
      <c r="B40" s="9" t="n">
        <v>64.3</v>
      </c>
    </row>
    <row r="41" spans="1:4">
      <c r="A41" s="4" t="s">
        <v>835</v>
      </c>
    </row>
    <row r="42" spans="1:4">
      <c r="A42" s="3" t="s">
        <v>327</v>
      </c>
    </row>
    <row r="43" spans="1:4">
      <c r="A43" s="4" t="s">
        <v>866</v>
      </c>
      <c r="D43" s="7" t="n">
        <v>8.1</v>
      </c>
    </row>
    <row r="44" spans="1:4">
      <c r="A44" s="4" t="s">
        <v>836</v>
      </c>
      <c r="D44" s="9" t="n">
        <v>7.3</v>
      </c>
    </row>
    <row r="45" spans="1:4">
      <c r="A45" s="4" t="s">
        <v>837</v>
      </c>
      <c r="D45" s="9" t="n">
        <v>6.1</v>
      </c>
    </row>
    <row r="46" spans="1:4">
      <c r="A46" s="4" t="s">
        <v>838</v>
      </c>
      <c r="D46" s="7" t="n">
        <v>0.8</v>
      </c>
    </row>
    <row r="47" spans="1:4">
      <c r="A47" s="4" t="s">
        <v>839</v>
      </c>
    </row>
    <row r="48" spans="1:4">
      <c r="A48" s="3" t="s">
        <v>204</v>
      </c>
    </row>
    <row r="49" spans="1:4">
      <c r="A49" s="4" t="s">
        <v>861</v>
      </c>
      <c r="B49" s="6" t="n">
        <v>1</v>
      </c>
    </row>
    <row r="50" spans="1:4">
      <c r="A50" s="4" t="s">
        <v>887</v>
      </c>
      <c r="B50" s="8" t="n">
        <v>1</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888</v>
      </c>
      <c r="B1" s="2" t="s">
        <v>1</v>
      </c>
    </row>
    <row r="2" spans="1:3">
      <c r="B2" s="2" t="s">
        <v>2</v>
      </c>
      <c r="C2" s="2" t="s">
        <v>30</v>
      </c>
    </row>
    <row r="3" spans="1:3">
      <c r="A3" s="4" t="s">
        <v>889</v>
      </c>
    </row>
    <row r="4" spans="1:3">
      <c r="A4" s="3" t="s">
        <v>890</v>
      </c>
    </row>
    <row r="5" spans="1:3">
      <c r="A5" s="4" t="s">
        <v>891</v>
      </c>
      <c r="B5" s="7" t="n">
        <v>18.5</v>
      </c>
      <c r="C5" s="7" t="n">
        <v>17.9</v>
      </c>
    </row>
    <row r="6" spans="1:3">
      <c r="A6" s="3" t="s">
        <v>619</v>
      </c>
    </row>
    <row r="7" spans="1:3">
      <c r="A7" s="4" t="s">
        <v>892</v>
      </c>
      <c r="B7" s="9" t="n">
        <v>18.1</v>
      </c>
      <c r="C7" s="9" t="n">
        <v>17.5</v>
      </c>
    </row>
    <row r="8" spans="1:3">
      <c r="A8" s="4" t="s">
        <v>893</v>
      </c>
      <c r="B8" s="9" t="n">
        <v>159.7</v>
      </c>
      <c r="C8" s="9" t="n">
        <v>150.7</v>
      </c>
    </row>
    <row r="9" spans="1:3">
      <c r="A9" s="4" t="s">
        <v>894</v>
      </c>
      <c r="B9" s="9" t="n">
        <v>177.8</v>
      </c>
      <c r="C9" s="9" t="n">
        <v>168.2</v>
      </c>
    </row>
    <row r="10" spans="1:3">
      <c r="A10" s="4" t="s">
        <v>420</v>
      </c>
    </row>
    <row r="11" spans="1:3">
      <c r="A11" s="3" t="s">
        <v>619</v>
      </c>
    </row>
    <row r="12" spans="1:3">
      <c r="A12" s="4" t="s">
        <v>892</v>
      </c>
      <c r="B12" s="9" t="n">
        <v>5.9</v>
      </c>
      <c r="C12" s="9" t="n">
        <v>0.4</v>
      </c>
    </row>
    <row r="13" spans="1:3">
      <c r="A13" s="4" t="s">
        <v>893</v>
      </c>
      <c r="C13" s="9" t="n">
        <v>0.4</v>
      </c>
    </row>
    <row r="14" spans="1:3">
      <c r="A14" s="4" t="s">
        <v>894</v>
      </c>
      <c r="B14" s="7" t="n">
        <v>5.9</v>
      </c>
      <c r="C14" s="7" t="n">
        <v>0.8</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6"/>
    <col customWidth="1" max="3" min="3" width="14"/>
  </cols>
  <sheetData>
    <row r="1" spans="1:3">
      <c r="A1" s="1" t="s">
        <v>895</v>
      </c>
      <c r="B1" s="2" t="s">
        <v>1</v>
      </c>
    </row>
    <row r="2" spans="1:3">
      <c r="B2" s="2" t="s">
        <v>2</v>
      </c>
      <c r="C2" s="2" t="s">
        <v>30</v>
      </c>
    </row>
    <row r="3" spans="1:3">
      <c r="A3" s="3" t="s">
        <v>896</v>
      </c>
    </row>
    <row r="4" spans="1:3">
      <c r="A4" s="4" t="s">
        <v>897</v>
      </c>
      <c r="B4" s="7" t="n">
        <v>15.2</v>
      </c>
      <c r="C4" s="7" t="n">
        <v>14.3</v>
      </c>
    </row>
    <row r="5" spans="1:3">
      <c r="A5" s="4" t="s">
        <v>898</v>
      </c>
      <c r="B5" s="9" t="n">
        <v>30.2</v>
      </c>
      <c r="C5" s="9" t="n">
        <v>21.1</v>
      </c>
    </row>
    <row r="6" spans="1:3">
      <c r="A6" s="4" t="s">
        <v>899</v>
      </c>
      <c r="B6" s="9" t="n">
        <v>1.1</v>
      </c>
    </row>
    <row r="7" spans="1:3">
      <c r="A7" s="4" t="s">
        <v>900</v>
      </c>
      <c r="B7" s="9" t="n">
        <v>-17.6</v>
      </c>
      <c r="C7" s="9" t="n">
        <v>-20.2</v>
      </c>
    </row>
    <row r="8" spans="1:3">
      <c r="A8" s="4" t="s">
        <v>901</v>
      </c>
      <c r="B8" s="7" t="n">
        <v>28.9</v>
      </c>
      <c r="C8" s="7" t="n">
        <v>15.2</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2"/>
    <col customWidth="1" max="2" min="2" width="14"/>
    <col customWidth="1" max="3" min="3" width="14"/>
  </cols>
  <sheetData>
    <row r="1" spans="1:3">
      <c r="A1" s="1" t="s">
        <v>902</v>
      </c>
      <c r="B1" s="2" t="s">
        <v>2</v>
      </c>
      <c r="C1" s="2" t="s">
        <v>30</v>
      </c>
    </row>
    <row r="2" spans="1:3">
      <c r="A2" s="3" t="s">
        <v>210</v>
      </c>
    </row>
    <row r="3" spans="1:3">
      <c r="A3" s="4" t="s">
        <v>903</v>
      </c>
      <c r="B3" s="7" t="n">
        <v>176.5</v>
      </c>
      <c r="C3" s="7" t="n">
        <v>195.4</v>
      </c>
    </row>
    <row r="4" spans="1:3">
      <c r="A4" s="4" t="s">
        <v>904</v>
      </c>
      <c r="B4" s="9" t="n">
        <v>26.3</v>
      </c>
      <c r="C4" s="9" t="n">
        <v>24.8</v>
      </c>
    </row>
    <row r="5" spans="1:3">
      <c r="A5" s="4" t="s">
        <v>905</v>
      </c>
      <c r="B5" s="9" t="n">
        <v>13.4</v>
      </c>
      <c r="C5" s="9" t="n">
        <v>15.7</v>
      </c>
    </row>
    <row r="6" spans="1:3">
      <c r="A6" s="4" t="s">
        <v>906</v>
      </c>
      <c r="B6" s="9" t="n">
        <v>16.8</v>
      </c>
      <c r="C6" s="6" t="n">
        <v>14</v>
      </c>
    </row>
    <row r="7" spans="1:3">
      <c r="A7" s="4" t="s">
        <v>387</v>
      </c>
      <c r="B7" s="9" t="n">
        <v>9.4</v>
      </c>
      <c r="C7" s="9" t="n">
        <v>10.7</v>
      </c>
    </row>
    <row r="8" spans="1:3">
      <c r="A8" s="4" t="s">
        <v>450</v>
      </c>
      <c r="B8" s="7" t="n">
        <v>242.4</v>
      </c>
      <c r="C8" s="7" t="n">
        <v>260.6</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8"/>
    <col customWidth="1" max="3" min="3" width="18"/>
    <col customWidth="1" max="4" min="4" width="20"/>
  </cols>
  <sheetData>
    <row r="1" spans="1:4">
      <c r="A1" s="1" t="s">
        <v>907</v>
      </c>
      <c r="B1" s="2" t="s">
        <v>477</v>
      </c>
      <c r="C1" s="2" t="s">
        <v>1</v>
      </c>
    </row>
    <row r="2" spans="1:4">
      <c r="B2" s="2" t="s">
        <v>908</v>
      </c>
      <c r="C2" s="2" t="s">
        <v>909</v>
      </c>
      <c r="D2" s="2" t="s">
        <v>910</v>
      </c>
    </row>
    <row r="3" spans="1:4">
      <c r="A3" s="3" t="s">
        <v>911</v>
      </c>
    </row>
    <row r="4" spans="1:4">
      <c r="A4" s="4" t="s">
        <v>912</v>
      </c>
      <c r="D4" s="6" t="n">
        <v>1</v>
      </c>
    </row>
    <row r="5" spans="1:4">
      <c r="A5" s="4" t="s">
        <v>913</v>
      </c>
      <c r="C5" s="4" t="s">
        <v>914</v>
      </c>
    </row>
    <row r="6" spans="1:4">
      <c r="A6" s="4" t="s">
        <v>915</v>
      </c>
      <c r="C6" s="4" t="s">
        <v>916</v>
      </c>
    </row>
    <row r="7" spans="1:4">
      <c r="A7" s="4" t="s">
        <v>917</v>
      </c>
      <c r="C7" s="4" t="s">
        <v>859</v>
      </c>
    </row>
    <row r="8" spans="1:4">
      <c r="A8" s="4" t="s">
        <v>918</v>
      </c>
      <c r="C8" s="4" t="s">
        <v>859</v>
      </c>
    </row>
    <row r="9" spans="1:4">
      <c r="A9" s="4" t="s">
        <v>919</v>
      </c>
      <c r="B9" s="6" t="n">
        <v>5</v>
      </c>
    </row>
    <row r="10" spans="1:4">
      <c r="A10" s="4" t="s">
        <v>920</v>
      </c>
      <c r="C10" s="6" t="n">
        <v>1</v>
      </c>
    </row>
    <row r="11" spans="1:4">
      <c r="A11" s="4" t="s">
        <v>921</v>
      </c>
      <c r="C11" s="4" t="s">
        <v>922</v>
      </c>
    </row>
    <row r="12" spans="1:4">
      <c r="A12" s="4" t="s">
        <v>923</v>
      </c>
      <c r="C12" s="6" t="n">
        <v>5</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G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24</v>
      </c>
      <c r="B1" s="2" t="s">
        <v>925</v>
      </c>
      <c r="C1" s="2" t="s">
        <v>2</v>
      </c>
      <c r="D1" s="2" t="s">
        <v>30</v>
      </c>
      <c r="E1" s="2" t="s">
        <v>31</v>
      </c>
      <c r="F1" s="2" t="s">
        <v>766</v>
      </c>
      <c r="G1" s="2" t="s">
        <v>926</v>
      </c>
    </row>
    <row r="2" spans="1:7">
      <c r="A2" s="3" t="s">
        <v>927</v>
      </c>
    </row>
    <row r="3" spans="1:7">
      <c r="A3" s="4" t="s">
        <v>643</v>
      </c>
      <c r="C3" s="7" t="n">
        <v>-61.8</v>
      </c>
      <c r="D3" s="7" t="n">
        <v>-31.5</v>
      </c>
    </row>
    <row r="4" spans="1:7">
      <c r="A4" s="4" t="s">
        <v>928</v>
      </c>
      <c r="C4" s="9" t="n">
        <v>-26.6</v>
      </c>
      <c r="D4" s="6" t="n">
        <v>-35</v>
      </c>
    </row>
    <row r="5" spans="1:7">
      <c r="A5" s="4" t="s">
        <v>929</v>
      </c>
      <c r="C5" s="6" t="n">
        <v>4</v>
      </c>
      <c r="D5" s="9" t="n">
        <v>3.1</v>
      </c>
    </row>
    <row r="6" spans="1:7">
      <c r="A6" s="4" t="s">
        <v>930</v>
      </c>
      <c r="C6" s="9" t="n">
        <v>-2.7</v>
      </c>
      <c r="D6" s="9" t="n">
        <v>1.6</v>
      </c>
    </row>
    <row r="7" spans="1:7">
      <c r="A7" s="4" t="s">
        <v>59</v>
      </c>
      <c r="C7" s="9" t="n">
        <v>-25.3</v>
      </c>
      <c r="D7" s="9" t="n">
        <v>-30.3</v>
      </c>
      <c r="E7" s="8" t="n">
        <v>4</v>
      </c>
    </row>
    <row r="8" spans="1:7">
      <c r="A8" s="4" t="s">
        <v>356</v>
      </c>
      <c r="C8" s="9" t="n">
        <v>-87.09999999999999</v>
      </c>
      <c r="D8" s="9" t="n">
        <v>-61.8</v>
      </c>
      <c r="E8" s="9" t="n">
        <v>-31.5</v>
      </c>
    </row>
    <row r="9" spans="1:7">
      <c r="A9" s="4" t="s">
        <v>931</v>
      </c>
      <c r="C9" s="9" t="n">
        <v>0.4</v>
      </c>
    </row>
    <row r="10" spans="1:7">
      <c r="A10" s="4" t="s">
        <v>932</v>
      </c>
      <c r="C10" s="9" t="n">
        <v>0.3</v>
      </c>
    </row>
    <row r="11" spans="1:7">
      <c r="A11" s="4" t="s">
        <v>798</v>
      </c>
    </row>
    <row r="12" spans="1:7">
      <c r="A12" s="3" t="s">
        <v>927</v>
      </c>
    </row>
    <row r="13" spans="1:7">
      <c r="A13" s="4" t="s">
        <v>779</v>
      </c>
      <c r="C13" s="6" t="n">
        <v>150</v>
      </c>
      <c r="F13" s="8" t="n">
        <v>150</v>
      </c>
    </row>
    <row r="14" spans="1:7">
      <c r="A14" s="4" t="s">
        <v>933</v>
      </c>
    </row>
    <row r="15" spans="1:7">
      <c r="A15" s="3" t="s">
        <v>927</v>
      </c>
    </row>
    <row r="16" spans="1:7">
      <c r="A16" s="4" t="s">
        <v>934</v>
      </c>
      <c r="G16" s="8" t="n">
        <v>150</v>
      </c>
    </row>
    <row r="17" spans="1:7">
      <c r="A17" s="4" t="s">
        <v>935</v>
      </c>
      <c r="B17" s="7" t="n">
        <v>3.5</v>
      </c>
    </row>
    <row r="18" spans="1:7">
      <c r="A18" s="4" t="s">
        <v>936</v>
      </c>
    </row>
    <row r="19" spans="1:7">
      <c r="A19" s="3" t="s">
        <v>927</v>
      </c>
    </row>
    <row r="20" spans="1:7">
      <c r="A20" s="4" t="s">
        <v>937</v>
      </c>
      <c r="B20" s="7" t="n">
        <v>5.6</v>
      </c>
    </row>
    <row r="21" spans="1:7">
      <c r="A21" s="4" t="s">
        <v>938</v>
      </c>
    </row>
    <row r="22" spans="1:7">
      <c r="A22" s="3" t="s">
        <v>927</v>
      </c>
    </row>
    <row r="23" spans="1:7">
      <c r="A23" s="4" t="s">
        <v>643</v>
      </c>
      <c r="C23" s="6" t="n">
        <v>-32</v>
      </c>
      <c r="D23" s="9" t="n">
        <v>-28.2</v>
      </c>
    </row>
    <row r="24" spans="1:7">
      <c r="A24" s="4" t="s">
        <v>928</v>
      </c>
      <c r="C24" s="6" t="n">
        <v>3</v>
      </c>
      <c r="D24" s="9" t="n">
        <v>-8.9</v>
      </c>
    </row>
    <row r="25" spans="1:7">
      <c r="A25" s="4" t="s">
        <v>929</v>
      </c>
      <c r="C25" s="9" t="n">
        <v>4.5</v>
      </c>
      <c r="D25" s="9" t="n">
        <v>3.7</v>
      </c>
    </row>
    <row r="26" spans="1:7">
      <c r="A26" s="4" t="s">
        <v>930</v>
      </c>
      <c r="C26" s="9" t="n">
        <v>-2.9</v>
      </c>
      <c r="D26" s="9" t="n">
        <v>1.4</v>
      </c>
    </row>
    <row r="27" spans="1:7">
      <c r="A27" s="4" t="s">
        <v>59</v>
      </c>
      <c r="C27" s="9" t="n">
        <v>4.6</v>
      </c>
      <c r="D27" s="9" t="n">
        <v>-3.8</v>
      </c>
    </row>
    <row r="28" spans="1:7">
      <c r="A28" s="4" t="s">
        <v>356</v>
      </c>
      <c r="C28" s="9" t="n">
        <v>-27.4</v>
      </c>
      <c r="D28" s="6" t="n">
        <v>-32</v>
      </c>
      <c r="E28" s="9" t="n">
        <v>-28.2</v>
      </c>
    </row>
    <row r="29" spans="1:7">
      <c r="A29" s="4" t="s">
        <v>939</v>
      </c>
    </row>
    <row r="30" spans="1:7">
      <c r="A30" s="3" t="s">
        <v>927</v>
      </c>
    </row>
    <row r="31" spans="1:7">
      <c r="A31" s="4" t="s">
        <v>643</v>
      </c>
      <c r="C31" s="9" t="n">
        <v>-30.4</v>
      </c>
      <c r="D31" s="9" t="n">
        <v>-4.3</v>
      </c>
    </row>
    <row r="32" spans="1:7">
      <c r="A32" s="4" t="s">
        <v>928</v>
      </c>
      <c r="C32" s="9" t="n">
        <v>-29.6</v>
      </c>
      <c r="D32" s="9" t="n">
        <v>-26.1</v>
      </c>
    </row>
    <row r="33" spans="1:7">
      <c r="A33" s="4" t="s">
        <v>59</v>
      </c>
      <c r="C33" s="9" t="n">
        <v>-29.6</v>
      </c>
      <c r="D33" s="9" t="n">
        <v>-26.1</v>
      </c>
    </row>
    <row r="34" spans="1:7">
      <c r="A34" s="4" t="s">
        <v>356</v>
      </c>
      <c r="C34" s="6" t="n">
        <v>-60</v>
      </c>
      <c r="D34" s="9" t="n">
        <v>-30.4</v>
      </c>
      <c r="E34" s="9" t="n">
        <v>-4.3</v>
      </c>
    </row>
    <row r="35" spans="1:7">
      <c r="A35" s="4" t="s">
        <v>940</v>
      </c>
    </row>
    <row r="36" spans="1:7">
      <c r="A36" s="3" t="s">
        <v>927</v>
      </c>
    </row>
    <row r="37" spans="1:7">
      <c r="A37" s="4" t="s">
        <v>643</v>
      </c>
      <c r="C37" s="9" t="n">
        <v>0.6</v>
      </c>
      <c r="D37" s="6" t="n">
        <v>1</v>
      </c>
    </row>
    <row r="38" spans="1:7">
      <c r="A38" s="4" t="s">
        <v>929</v>
      </c>
      <c r="C38" s="9" t="n">
        <v>-0.5</v>
      </c>
      <c r="D38" s="9" t="n">
        <v>-0.6</v>
      </c>
    </row>
    <row r="39" spans="1:7">
      <c r="A39" s="4" t="s">
        <v>930</v>
      </c>
      <c r="C39" s="9" t="n">
        <v>0.2</v>
      </c>
      <c r="D39" s="9" t="n">
        <v>0.2</v>
      </c>
    </row>
    <row r="40" spans="1:7">
      <c r="A40" s="4" t="s">
        <v>59</v>
      </c>
      <c r="C40" s="9" t="n">
        <v>-0.3</v>
      </c>
      <c r="D40" s="9" t="n">
        <v>-0.4</v>
      </c>
    </row>
    <row r="41" spans="1:7">
      <c r="A41" s="4" t="s">
        <v>356</v>
      </c>
      <c r="C41" s="7" t="n">
        <v>0.3</v>
      </c>
      <c r="D41" s="7" t="n">
        <v>0.6</v>
      </c>
      <c r="E41" s="8" t="n">
        <v>1</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O2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41</v>
      </c>
      <c r="B1" s="2" t="s">
        <v>172</v>
      </c>
      <c r="J1" s="2" t="s">
        <v>1</v>
      </c>
    </row>
    <row r="2" spans="1:15">
      <c r="B2" s="2" t="s">
        <v>2</v>
      </c>
      <c r="C2" s="2" t="s">
        <v>173</v>
      </c>
      <c r="D2" s="2" t="s">
        <v>4</v>
      </c>
      <c r="E2" s="2" t="s">
        <v>174</v>
      </c>
      <c r="F2" s="2" t="s">
        <v>30</v>
      </c>
      <c r="G2" s="2" t="s">
        <v>175</v>
      </c>
      <c r="H2" s="2" t="s">
        <v>176</v>
      </c>
      <c r="I2" s="2" t="s">
        <v>177</v>
      </c>
      <c r="J2" s="2" t="s">
        <v>2</v>
      </c>
      <c r="L2" s="2" t="s">
        <v>30</v>
      </c>
      <c r="N2" s="2" t="s">
        <v>31</v>
      </c>
    </row>
    <row r="3" spans="1:15">
      <c r="A3" s="3" t="s">
        <v>216</v>
      </c>
    </row>
    <row r="4" spans="1:15">
      <c r="A4" s="4" t="s">
        <v>33</v>
      </c>
      <c r="B4" s="7" t="n">
        <v>876.2</v>
      </c>
      <c r="C4" s="7" t="n">
        <v>973.1</v>
      </c>
      <c r="D4" s="7" t="n">
        <v>984.6</v>
      </c>
      <c r="E4" s="7" t="n">
        <v>709.3</v>
      </c>
      <c r="F4" s="8" t="n">
        <v>790</v>
      </c>
      <c r="G4" s="7" t="n">
        <v>904.1</v>
      </c>
      <c r="H4" s="7" t="n">
        <v>859.5</v>
      </c>
      <c r="I4" s="7" t="n">
        <v>650.4</v>
      </c>
      <c r="J4" s="7" t="n">
        <v>3543.2</v>
      </c>
      <c r="L4" s="8" t="n">
        <v>3204</v>
      </c>
      <c r="N4" s="8" t="n">
        <v>2943</v>
      </c>
    </row>
    <row r="5" spans="1:15">
      <c r="A5" s="4" t="s">
        <v>942</v>
      </c>
      <c r="B5" s="9" t="n">
        <v>252.8</v>
      </c>
      <c r="C5" s="9" t="n">
        <v>295.5</v>
      </c>
      <c r="D5" s="9" t="n">
        <v>285.4</v>
      </c>
      <c r="E5" s="6" t="n">
        <v>173</v>
      </c>
      <c r="F5" s="9" t="n">
        <v>195.7</v>
      </c>
      <c r="G5" s="9" t="n">
        <v>237.1</v>
      </c>
      <c r="H5" s="9" t="n">
        <v>224.6</v>
      </c>
      <c r="I5" s="9" t="n">
        <v>162.1</v>
      </c>
      <c r="J5" s="9" t="n">
        <v>1006.7</v>
      </c>
      <c r="L5" s="9" t="n">
        <v>819.5</v>
      </c>
    </row>
    <row r="6" spans="1:15">
      <c r="A6" s="4" t="s">
        <v>943</v>
      </c>
      <c r="B6" s="9" t="n">
        <v>127.1</v>
      </c>
      <c r="C6" s="9" t="n">
        <v>133.7</v>
      </c>
      <c r="D6" s="9" t="n">
        <v>137.4</v>
      </c>
      <c r="E6" s="9" t="n">
        <v>106.6</v>
      </c>
      <c r="F6" s="9" t="n">
        <v>106.7</v>
      </c>
      <c r="G6" s="9" t="n">
        <v>103.1</v>
      </c>
      <c r="H6" s="9" t="n">
        <v>102.3</v>
      </c>
      <c r="I6" s="9" t="n">
        <v>99.09999999999999</v>
      </c>
      <c r="J6" s="9" t="n">
        <v>504.8</v>
      </c>
      <c r="L6" s="9" t="n">
        <v>411.2</v>
      </c>
    </row>
    <row r="7" spans="1:15">
      <c r="A7" s="4" t="s">
        <v>38</v>
      </c>
      <c r="B7" s="9" t="n">
        <v>125.7</v>
      </c>
      <c r="C7" s="9" t="n">
        <v>161.8</v>
      </c>
      <c r="D7" s="6" t="n">
        <v>148</v>
      </c>
      <c r="E7" s="9" t="n">
        <v>66.40000000000001</v>
      </c>
      <c r="F7" s="6" t="n">
        <v>89</v>
      </c>
      <c r="G7" s="6" t="n">
        <v>134</v>
      </c>
      <c r="H7" s="9" t="n">
        <v>122.3</v>
      </c>
      <c r="I7" s="6" t="n">
        <v>63</v>
      </c>
      <c r="J7" s="9" t="n">
        <v>501.9</v>
      </c>
      <c r="L7" s="9" t="n">
        <v>408.3</v>
      </c>
      <c r="N7" s="9" t="n">
        <v>366.8</v>
      </c>
    </row>
    <row r="8" spans="1:15">
      <c r="A8" s="4" t="s">
        <v>944</v>
      </c>
      <c r="B8" s="7" t="n">
        <v>81.7</v>
      </c>
      <c r="C8" s="7" t="n">
        <v>103.6</v>
      </c>
      <c r="D8" s="7" t="n">
        <v>94.8</v>
      </c>
      <c r="E8" s="7" t="n">
        <v>39.5</v>
      </c>
      <c r="F8" s="7" t="n">
        <v>53.2</v>
      </c>
      <c r="G8" s="7" t="n">
        <v>86.3</v>
      </c>
      <c r="H8" s="7" t="n">
        <v>75.7</v>
      </c>
      <c r="I8" s="7" t="n">
        <v>36.5</v>
      </c>
      <c r="J8" s="7" t="n">
        <v>319.6</v>
      </c>
      <c r="L8" s="7" t="n">
        <v>251.7</v>
      </c>
      <c r="N8" s="7" t="n">
        <v>235.2</v>
      </c>
    </row>
    <row r="9" spans="1:15">
      <c r="A9" s="4" t="s">
        <v>945</v>
      </c>
      <c r="B9" s="10" t="n">
        <v>1.25</v>
      </c>
      <c r="C9" s="10" t="n">
        <v>1.59</v>
      </c>
      <c r="D9" s="10" t="n">
        <v>1.45</v>
      </c>
      <c r="E9" s="10" t="n">
        <v>0.6</v>
      </c>
      <c r="F9" s="10" t="n">
        <v>0.8100000000000001</v>
      </c>
      <c r="G9" s="10" t="n">
        <v>1.34</v>
      </c>
      <c r="H9" s="10" t="n">
        <v>1.17</v>
      </c>
      <c r="I9" s="10" t="n">
        <v>0.57</v>
      </c>
      <c r="J9" s="10" t="n">
        <v>4.89</v>
      </c>
      <c r="L9" s="10" t="n">
        <v>3.89</v>
      </c>
      <c r="N9" s="10" t="n">
        <v>3.69</v>
      </c>
    </row>
    <row r="10" spans="1:15">
      <c r="A10" s="4" t="s">
        <v>946</v>
      </c>
      <c r="B10" s="10" t="n">
        <v>1.24</v>
      </c>
      <c r="C10" s="10" t="n">
        <v>1.56</v>
      </c>
      <c r="D10" s="10" t="n">
        <v>1.43</v>
      </c>
      <c r="E10" s="10" t="n">
        <v>0.59</v>
      </c>
      <c r="F10" s="10" t="n">
        <v>0.8100000000000001</v>
      </c>
      <c r="G10" s="10" t="n">
        <v>1.31</v>
      </c>
      <c r="H10" s="10" t="n">
        <v>1.15</v>
      </c>
      <c r="I10" s="10" t="n">
        <v>0.5600000000000001</v>
      </c>
      <c r="J10" s="10" t="n">
        <v>4.82</v>
      </c>
      <c r="L10" s="10" t="n">
        <v>3.83</v>
      </c>
      <c r="N10" s="10" t="n">
        <v>3.61</v>
      </c>
    </row>
    <row r="11" spans="1:15">
      <c r="A11" s="4" t="s">
        <v>482</v>
      </c>
      <c r="B11" s="7" t="n">
        <v>0.1</v>
      </c>
      <c r="D11" s="7" t="n">
        <v>0.1</v>
      </c>
      <c r="E11" s="7" t="n">
        <v>-0.1</v>
      </c>
      <c r="F11" s="7" t="n">
        <v>-0.2</v>
      </c>
      <c r="G11" s="8" t="n">
        <v>1</v>
      </c>
      <c r="H11" s="7" t="n">
        <v>-0.5</v>
      </c>
      <c r="I11" s="7" t="n">
        <v>-0.7</v>
      </c>
      <c r="J11" s="7" t="n">
        <v>0.1</v>
      </c>
      <c r="L11" s="7" t="n">
        <v>-0.4</v>
      </c>
      <c r="N11" s="7" t="n">
        <v>-25.5</v>
      </c>
    </row>
    <row r="12" spans="1:15">
      <c r="A12" s="4" t="s">
        <v>947</v>
      </c>
      <c r="F12" s="10" t="n">
        <v>0.01</v>
      </c>
      <c r="G12" s="10" t="n">
        <v>0.01</v>
      </c>
      <c r="H12" s="10" t="n">
        <v>-0.01</v>
      </c>
      <c r="I12" s="10" t="n">
        <v>-0.01</v>
      </c>
      <c r="N12" s="10" t="n">
        <v>-0.4</v>
      </c>
      <c r="O12" s="4" t="s">
        <v>50</v>
      </c>
    </row>
    <row r="13" spans="1:15">
      <c r="A13" s="4" t="s">
        <v>948</v>
      </c>
      <c r="G13" s="10" t="n">
        <v>0.01</v>
      </c>
      <c r="H13" s="10" t="n">
        <v>-0.01</v>
      </c>
      <c r="I13" s="10" t="n">
        <v>-0.01</v>
      </c>
      <c r="L13" s="10" t="n">
        <v>-0.01</v>
      </c>
      <c r="M13" s="4" t="s">
        <v>50</v>
      </c>
      <c r="N13" s="11" t="n">
        <v>-0.39</v>
      </c>
      <c r="O13" s="4" t="s">
        <v>50</v>
      </c>
    </row>
    <row r="14" spans="1:15">
      <c r="A14" s="4" t="s">
        <v>47</v>
      </c>
      <c r="B14" s="7" t="n">
        <v>81.8</v>
      </c>
      <c r="C14" s="7" t="n">
        <v>103.6</v>
      </c>
      <c r="D14" s="7" t="n">
        <v>94.90000000000001</v>
      </c>
      <c r="E14" s="7" t="n">
        <v>39.4</v>
      </c>
      <c r="F14" s="8" t="n">
        <v>53</v>
      </c>
      <c r="G14" s="7" t="n">
        <v>87.3</v>
      </c>
      <c r="H14" s="7" t="n">
        <v>75.2</v>
      </c>
      <c r="I14" s="7" t="n">
        <v>35.8</v>
      </c>
      <c r="J14" s="7" t="n">
        <v>319.7</v>
      </c>
      <c r="L14" s="7" t="n">
        <v>251.3</v>
      </c>
    </row>
    <row r="15" spans="1:15">
      <c r="A15" s="4" t="s">
        <v>51</v>
      </c>
      <c r="B15" s="10" t="n">
        <v>1.25</v>
      </c>
      <c r="C15" s="10" t="n">
        <v>1.59</v>
      </c>
      <c r="D15" s="10" t="n">
        <v>1.45</v>
      </c>
      <c r="E15" s="10" t="n">
        <v>0.6</v>
      </c>
      <c r="F15" s="10" t="n">
        <v>0.82</v>
      </c>
      <c r="G15" s="10" t="n">
        <v>1.35</v>
      </c>
      <c r="H15" s="10" t="n">
        <v>1.16</v>
      </c>
      <c r="I15" s="10" t="n">
        <v>0.5600000000000001</v>
      </c>
      <c r="J15" s="10" t="n">
        <v>4.89</v>
      </c>
      <c r="K15" s="4" t="s">
        <v>50</v>
      </c>
      <c r="L15" s="10" t="n">
        <v>3.89</v>
      </c>
      <c r="M15" s="4" t="s">
        <v>50</v>
      </c>
      <c r="N15" s="11" t="n">
        <v>3.29</v>
      </c>
      <c r="O15" s="4" t="s">
        <v>50</v>
      </c>
    </row>
    <row r="16" spans="1:15">
      <c r="A16" s="4" t="s">
        <v>949</v>
      </c>
      <c r="B16" s="11" t="n">
        <v>1.24</v>
      </c>
      <c r="C16" s="11" t="n">
        <v>1.56</v>
      </c>
      <c r="D16" s="11" t="n">
        <v>1.43</v>
      </c>
      <c r="E16" s="11" t="n">
        <v>0.59</v>
      </c>
      <c r="F16" s="11" t="n">
        <v>0.8100000000000001</v>
      </c>
      <c r="G16" s="11" t="n">
        <v>1.32</v>
      </c>
      <c r="H16" s="11" t="n">
        <v>1.14</v>
      </c>
      <c r="I16" s="11" t="n">
        <v>0.55</v>
      </c>
      <c r="J16" s="11" t="n">
        <v>4.82</v>
      </c>
      <c r="K16" s="4" t="s">
        <v>50</v>
      </c>
      <c r="L16" s="11" t="n">
        <v>3.82</v>
      </c>
      <c r="M16" s="4" t="s">
        <v>50</v>
      </c>
      <c r="N16" s="11" t="n">
        <v>3.22</v>
      </c>
      <c r="O16" s="4" t="s">
        <v>50</v>
      </c>
    </row>
    <row r="17" spans="1:15">
      <c r="A17" s="4" t="s">
        <v>950</v>
      </c>
      <c r="B17" s="11" t="n">
        <v>0.3</v>
      </c>
      <c r="C17" s="11" t="n">
        <v>0.3</v>
      </c>
      <c r="D17" s="11" t="n">
        <v>0.25</v>
      </c>
      <c r="E17" s="11" t="n">
        <v>0.25</v>
      </c>
      <c r="F17" s="11" t="n">
        <v>0.25</v>
      </c>
      <c r="G17" s="11" t="n">
        <v>0.25</v>
      </c>
      <c r="H17" s="11" t="n">
        <v>0.22</v>
      </c>
      <c r="I17" s="11" t="n">
        <v>0.22</v>
      </c>
      <c r="J17" s="10" t="n">
        <v>1.1</v>
      </c>
      <c r="L17" s="10" t="n">
        <v>0.9399999999999999</v>
      </c>
      <c r="N17" s="10" t="n">
        <v>0.84</v>
      </c>
    </row>
    <row r="18" spans="1:15">
      <c r="A18" s="3" t="s">
        <v>951</v>
      </c>
    </row>
    <row r="19" spans="1:15">
      <c r="A19" s="4" t="s">
        <v>952</v>
      </c>
      <c r="B19" s="11" t="n">
        <v>92.7</v>
      </c>
      <c r="C19" s="11" t="n">
        <v>104.6</v>
      </c>
      <c r="D19" s="11" t="n">
        <v>102.26</v>
      </c>
      <c r="E19" s="11" t="n">
        <v>95.09999999999999</v>
      </c>
      <c r="F19" s="11" t="n">
        <v>92.06</v>
      </c>
      <c r="G19" s="11" t="n">
        <v>88.36</v>
      </c>
      <c r="H19" s="11" t="n">
        <v>88.19</v>
      </c>
      <c r="I19" s="11" t="n">
        <v>80.56999999999999</v>
      </c>
    </row>
    <row r="20" spans="1:15">
      <c r="A20" s="4" t="s">
        <v>953</v>
      </c>
      <c r="B20" s="10" t="n">
        <v>84.11</v>
      </c>
      <c r="C20" s="10" t="n">
        <v>86.91</v>
      </c>
      <c r="D20" s="10" t="n">
        <v>91.87</v>
      </c>
      <c r="E20" s="10" t="n">
        <v>86.79000000000001</v>
      </c>
      <c r="F20" s="10" t="n">
        <v>74.69</v>
      </c>
      <c r="G20" s="10" t="n">
        <v>78.93000000000001</v>
      </c>
      <c r="H20" s="10" t="n">
        <v>75.28</v>
      </c>
      <c r="I20" s="10" t="n">
        <v>71.51000000000001</v>
      </c>
    </row>
    <row r="21" spans="1:15">
      <c r="A21" t="n"/>
    </row>
    <row r="22" spans="1:15">
      <c r="A22" s="4" t="s">
        <v>50</v>
      </c>
      <c r="B22" s="4" t="s">
        <v>61</v>
      </c>
    </row>
  </sheetData>
  <mergeCells count="8">
    <mergeCell ref="A1:A2"/>
    <mergeCell ref="B1:I1"/>
    <mergeCell ref="J1:O1"/>
    <mergeCell ref="J2:K2"/>
    <mergeCell ref="L2:M2"/>
    <mergeCell ref="N2:O2"/>
    <mergeCell ref="A21:O21"/>
    <mergeCell ref="B22:O2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Earn</vt:lpstr>
      <vt:lpstr>Consolidated Balance Sheets</vt:lpstr>
      <vt:lpstr>Consolidated Balance Sheets (Pa</vt:lpstr>
      <vt:lpstr>Consolidated Statements of Cash</vt:lpstr>
      <vt:lpstr>Consolidated Statements of Shar</vt:lpstr>
      <vt:lpstr>Consolidated Statements of Sha7</vt:lpstr>
      <vt:lpstr>Summary of Accounting Policies</vt:lpstr>
      <vt:lpstr>Segment Information</vt:lpstr>
      <vt:lpstr>Acquisitions</vt:lpstr>
      <vt:lpstr>Disposal of Long-lived Assets a</vt:lpstr>
      <vt:lpstr>Stock-Based Compensation</vt:lpstr>
      <vt:lpstr>Income Taxes</vt:lpstr>
      <vt:lpstr>Earnings Per Share</vt:lpstr>
      <vt:lpstr>Inventories</vt:lpstr>
      <vt:lpstr>Property, Plant and Equipment</vt:lpstr>
      <vt:lpstr>Goodwill and Other Intangible A</vt:lpstr>
      <vt:lpstr>Commitments and Contingencies</vt:lpstr>
      <vt:lpstr>Borrowings</vt:lpstr>
      <vt:lpstr>Retirement Plans</vt:lpstr>
      <vt:lpstr>Deferred Revenue and Extended P</vt:lpstr>
      <vt:lpstr>Standard Product Warranties</vt:lpstr>
      <vt:lpstr>Other Long-Term Liabilities</vt:lpstr>
      <vt:lpstr>Shareholders' Rights</vt:lpstr>
      <vt:lpstr>Accumulated Other Comprehensive</vt:lpstr>
      <vt:lpstr>Quarterly Financial Data (Unaud</vt:lpstr>
      <vt:lpstr>Summary of Accounting Policies </vt:lpstr>
      <vt:lpstr>Summary of Accounting Policie28</vt:lpstr>
      <vt:lpstr>Segment Information (Tables)</vt:lpstr>
      <vt:lpstr>Acquisitions (Tables)</vt:lpstr>
      <vt:lpstr>Stock-Based Compensation (Table</vt:lpstr>
      <vt:lpstr>Income Taxes (Tables)</vt:lpstr>
      <vt:lpstr>Earnings Per Share (Tables)</vt:lpstr>
      <vt:lpstr>Inventories (Tables)</vt:lpstr>
      <vt:lpstr>Property, Plant and Equipment (</vt:lpstr>
      <vt:lpstr>Goodwill and Other Intangible36</vt:lpstr>
      <vt:lpstr>Borrowings (Tables)</vt:lpstr>
      <vt:lpstr>Retirement Plans (Tables)</vt:lpstr>
      <vt:lpstr>Deferred Revenue and Extended39</vt:lpstr>
      <vt:lpstr>Standard Product Warranties (Ta</vt:lpstr>
      <vt:lpstr>Other Long-Term Liabilities (Ta</vt:lpstr>
      <vt:lpstr>Accumulated Other Comprehensi42</vt:lpstr>
      <vt:lpstr>Quarterly Financial Data (Una43</vt:lpstr>
      <vt:lpstr>Summary of Accounting Policie44</vt:lpstr>
      <vt:lpstr>Summary of Accounting Policie45</vt:lpstr>
      <vt:lpstr>Summary of Accounting Policie46</vt:lpstr>
      <vt:lpstr>Segment Information (Details)</vt:lpstr>
      <vt:lpstr>Segment Information (Details 2)</vt:lpstr>
      <vt:lpstr>Acquisitions (Details)</vt:lpstr>
      <vt:lpstr>Acquisitions (Details 2)</vt:lpstr>
      <vt:lpstr>Disposal of Long-lived Assets51</vt:lpstr>
      <vt:lpstr>Stock-Based Compensation (Detai</vt:lpstr>
      <vt:lpstr>Stock-Based Compensation (Det53</vt:lpstr>
      <vt:lpstr>Income Taxes (Details)</vt:lpstr>
      <vt:lpstr>Income Taxes (Details 2)</vt:lpstr>
      <vt:lpstr>Income Taxes (Details 3)</vt:lpstr>
      <vt:lpstr>Income Taxes (Details 4)</vt:lpstr>
      <vt:lpstr>Earnings Per Share (Details)</vt:lpstr>
      <vt:lpstr>Inventories (Details)</vt:lpstr>
      <vt:lpstr>Property, Plant, and Equipment </vt:lpstr>
      <vt:lpstr>Goodwill and Other Intangible61</vt:lpstr>
      <vt:lpstr>Goodwill and Other Intangible62</vt:lpstr>
      <vt:lpstr>Goodwill and Other Intangible63</vt:lpstr>
      <vt:lpstr>Goodwill and Other Intangible64</vt:lpstr>
      <vt:lpstr>Goodwill and Other Intangible65</vt:lpstr>
      <vt:lpstr>Goodwill and Other Intangible66</vt:lpstr>
      <vt:lpstr>Commitments and Contingencies (</vt:lpstr>
      <vt:lpstr>Commitments and Contingencies68</vt:lpstr>
      <vt:lpstr>Commitments and Contingencies69</vt:lpstr>
      <vt:lpstr>Commitments and Contingencies70</vt:lpstr>
      <vt:lpstr>Borrowings (Details)</vt:lpstr>
      <vt:lpstr>Retirement Plans (Details)</vt:lpstr>
      <vt:lpstr>Retirement Plans (Details 2)</vt:lpstr>
      <vt:lpstr>Retirement Plans (Details 3)</vt:lpstr>
      <vt:lpstr>Deferred Revenue and Extended75</vt:lpstr>
      <vt:lpstr>Standard Product Warranties (De</vt:lpstr>
      <vt:lpstr>Other Long-Term Liabilities (De</vt:lpstr>
      <vt:lpstr>Shareholders' Rights (Details)</vt:lpstr>
      <vt:lpstr>Accumulated Other Comprehensi79</vt:lpstr>
      <vt:lpstr>Quarterly Financial Data (Una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8T14:25:00Z</dcterms:created>
  <dcterms:modified xmlns:dcterms="http://purl.org/dc/terms/" xmlns:xsi="http://www.w3.org/2001/XMLSchema-instance" xsi:type="dcterms:W3CDTF">2016-02-08T14:25:00Z</dcterms:modified>
  <dc:title xmlns:dc="http://purl.org/dc/elements/1.1/">Untitled</dc:title>
  <dc:description xmlns:dc="http://purl.org/dc/elements/1.1/"/>
  <dc:subject xmlns:dc="http://purl.org/dc/elements/1.1/"/>
  <cp:keywords/>
  <cp:category/>
</cp:coreProperties>
</file>